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Nature of Business and Continua" sheetId="9" state="visible" r:id="rId9"/>
    <sheet xmlns:r="http://schemas.openxmlformats.org/officeDocument/2006/relationships" name="Significant Accounting Policies" sheetId="10" state="visible" r:id="rId10"/>
    <sheet xmlns:r="http://schemas.openxmlformats.org/officeDocument/2006/relationships" name="New Accounting Pronouncements" sheetId="11" state="visible" r:id="rId11"/>
    <sheet xmlns:r="http://schemas.openxmlformats.org/officeDocument/2006/relationships" name="VBI-SCIVAC Merger" sheetId="12" state="visible" r:id="rId12"/>
    <sheet xmlns:r="http://schemas.openxmlformats.org/officeDocument/2006/relationships" name="Property and Equipment" sheetId="13" state="visible" r:id="rId13"/>
    <sheet xmlns:r="http://schemas.openxmlformats.org/officeDocument/2006/relationships" name="Inventory, Net" sheetId="14" state="visible" r:id="rId14"/>
    <sheet xmlns:r="http://schemas.openxmlformats.org/officeDocument/2006/relationships" name="Intangibles" sheetId="15" state="visible" r:id="rId15"/>
    <sheet xmlns:r="http://schemas.openxmlformats.org/officeDocument/2006/relationships" name="Other Current Liabilities" sheetId="16" state="visible" r:id="rId16"/>
    <sheet xmlns:r="http://schemas.openxmlformats.org/officeDocument/2006/relationships" name="Loss Per Share of Common Shares" sheetId="17" state="visible" r:id="rId17"/>
    <sheet xmlns:r="http://schemas.openxmlformats.org/officeDocument/2006/relationships" name="Long-Term Debt - Related Party" sheetId="18" state="visible" r:id="rId18"/>
    <sheet xmlns:r="http://schemas.openxmlformats.org/officeDocument/2006/relationships" name="Deferred Revenue and Related Pa" sheetId="19" state="visible" r:id="rId19"/>
    <sheet xmlns:r="http://schemas.openxmlformats.org/officeDocument/2006/relationships" name="Employee Benefits" sheetId="20" state="visible" r:id="rId20"/>
    <sheet xmlns:r="http://schemas.openxmlformats.org/officeDocument/2006/relationships" name="Stockholders' Equity and Additi"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Operating Leases" sheetId="24" state="visible" r:id="rId24"/>
    <sheet xmlns:r="http://schemas.openxmlformats.org/officeDocument/2006/relationships" name="Segment Information" sheetId="25" state="visible" r:id="rId25"/>
    <sheet xmlns:r="http://schemas.openxmlformats.org/officeDocument/2006/relationships" name="Selected Quarterly Financial Da" sheetId="26" state="visible" r:id="rId26"/>
    <sheet xmlns:r="http://schemas.openxmlformats.org/officeDocument/2006/relationships" name="Subsequent Events"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VBI-SCIVAC Merger (Tables)" sheetId="30" state="visible" r:id="rId30"/>
    <sheet xmlns:r="http://schemas.openxmlformats.org/officeDocument/2006/relationships" name="Property and Equipment (Tables)" sheetId="31" state="visible" r:id="rId31"/>
    <sheet xmlns:r="http://schemas.openxmlformats.org/officeDocument/2006/relationships" name="Inventory, Net (Tables)" sheetId="32" state="visible" r:id="rId32"/>
    <sheet xmlns:r="http://schemas.openxmlformats.org/officeDocument/2006/relationships" name="Intangibles (Tables)" sheetId="33" state="visible" r:id="rId33"/>
    <sheet xmlns:r="http://schemas.openxmlformats.org/officeDocument/2006/relationships" name="Other Current Liabilities (Tabl" sheetId="34" state="visible" r:id="rId34"/>
    <sheet xmlns:r="http://schemas.openxmlformats.org/officeDocument/2006/relationships" name="Loss Per Share of Common Shar35" sheetId="35" state="visible" r:id="rId35"/>
    <sheet xmlns:r="http://schemas.openxmlformats.org/officeDocument/2006/relationships" name="Long-Term Debt - Related Party " sheetId="36" state="visible" r:id="rId36"/>
    <sheet xmlns:r="http://schemas.openxmlformats.org/officeDocument/2006/relationships" name="Deferred Revenue and Related 37" sheetId="37" state="visible" r:id="rId37"/>
    <sheet xmlns:r="http://schemas.openxmlformats.org/officeDocument/2006/relationships" name="Stockholders' Equity and Addi38" sheetId="38" state="visible" r:id="rId38"/>
    <sheet xmlns:r="http://schemas.openxmlformats.org/officeDocument/2006/relationships" name="Income Taxes (Tables)" sheetId="39" state="visible" r:id="rId39"/>
    <sheet xmlns:r="http://schemas.openxmlformats.org/officeDocument/2006/relationships" name="Operating Leases (Tables)" sheetId="40" state="visible" r:id="rId40"/>
    <sheet xmlns:r="http://schemas.openxmlformats.org/officeDocument/2006/relationships" name="Segment Information (Tables)" sheetId="41" state="visible" r:id="rId41"/>
    <sheet xmlns:r="http://schemas.openxmlformats.org/officeDocument/2006/relationships" name="Selected Quarterly Financial 42" sheetId="42" state="visible" r:id="rId42"/>
    <sheet xmlns:r="http://schemas.openxmlformats.org/officeDocument/2006/relationships" name="Nature of Business and Contin43" sheetId="43" state="visible" r:id="rId43"/>
    <sheet xmlns:r="http://schemas.openxmlformats.org/officeDocument/2006/relationships" name="Significant Accounting Polici44" sheetId="44" state="visible" r:id="rId44"/>
    <sheet xmlns:r="http://schemas.openxmlformats.org/officeDocument/2006/relationships" name="Significant Accounting Polici45" sheetId="45" state="visible" r:id="rId45"/>
    <sheet xmlns:r="http://schemas.openxmlformats.org/officeDocument/2006/relationships" name="Significant Accounting Polici46" sheetId="46" state="visible" r:id="rId46"/>
    <sheet xmlns:r="http://schemas.openxmlformats.org/officeDocument/2006/relationships" name="VBI-SCIVAC Merger (Details Narr" sheetId="47" state="visible" r:id="rId47"/>
    <sheet xmlns:r="http://schemas.openxmlformats.org/officeDocument/2006/relationships" name="VBI-SCIVAC Merger - Schedule of" sheetId="48" state="visible" r:id="rId48"/>
    <sheet xmlns:r="http://schemas.openxmlformats.org/officeDocument/2006/relationships" name="VBI-SCIVAC Merger - Schedule 49" sheetId="49" state="visible" r:id="rId49"/>
    <sheet xmlns:r="http://schemas.openxmlformats.org/officeDocument/2006/relationships" name="VBI-SCIVAC Merger - Schedule 50" sheetId="50" state="visible" r:id="rId50"/>
    <sheet xmlns:r="http://schemas.openxmlformats.org/officeDocument/2006/relationships" name="Property and Equipment (Details" sheetId="51" state="visible" r:id="rId51"/>
    <sheet xmlns:r="http://schemas.openxmlformats.org/officeDocument/2006/relationships" name="Property and Equipment - Schedu" sheetId="52" state="visible" r:id="rId52"/>
    <sheet xmlns:r="http://schemas.openxmlformats.org/officeDocument/2006/relationships" name="Inventory, Net (Details Narrati" sheetId="53" state="visible" r:id="rId53"/>
    <sheet xmlns:r="http://schemas.openxmlformats.org/officeDocument/2006/relationships" name="Inventory, Net - Schedule of In" sheetId="54" state="visible" r:id="rId54"/>
    <sheet xmlns:r="http://schemas.openxmlformats.org/officeDocument/2006/relationships" name="Intangibles (Details Narrative)" sheetId="55" state="visible" r:id="rId55"/>
    <sheet xmlns:r="http://schemas.openxmlformats.org/officeDocument/2006/relationships" name="Intangibles - Schedule of Intan" sheetId="56" state="visible" r:id="rId56"/>
    <sheet xmlns:r="http://schemas.openxmlformats.org/officeDocument/2006/relationships" name="Other Current Liabilities - Sch" sheetId="57" state="visible" r:id="rId57"/>
    <sheet xmlns:r="http://schemas.openxmlformats.org/officeDocument/2006/relationships" name="Loss Per Share of Common Shar58" sheetId="58" state="visible" r:id="rId58"/>
    <sheet xmlns:r="http://schemas.openxmlformats.org/officeDocument/2006/relationships" name="Long-Term Debt - Related Part59" sheetId="59" state="visible" r:id="rId59"/>
    <sheet xmlns:r="http://schemas.openxmlformats.org/officeDocument/2006/relationships" name="Long-Term Debt - Related Part60" sheetId="60" state="visible" r:id="rId60"/>
    <sheet xmlns:r="http://schemas.openxmlformats.org/officeDocument/2006/relationships" name="Long-Term Debt - Related Part61" sheetId="61" state="visible" r:id="rId61"/>
    <sheet xmlns:r="http://schemas.openxmlformats.org/officeDocument/2006/relationships" name="Deferred Revenue and Related 62" sheetId="62" state="visible" r:id="rId62"/>
    <sheet xmlns:r="http://schemas.openxmlformats.org/officeDocument/2006/relationships" name="Deferred Revenue and Related 63" sheetId="63" state="visible" r:id="rId63"/>
    <sheet xmlns:r="http://schemas.openxmlformats.org/officeDocument/2006/relationships" name="Deferred Revenue and Related 64" sheetId="64" state="visible" r:id="rId64"/>
    <sheet xmlns:r="http://schemas.openxmlformats.org/officeDocument/2006/relationships" name="Employee Benefits (Details Narr" sheetId="65" state="visible" r:id="rId65"/>
    <sheet xmlns:r="http://schemas.openxmlformats.org/officeDocument/2006/relationships" name="Stockholders' Equity and Addi66" sheetId="66" state="visible" r:id="rId66"/>
    <sheet xmlns:r="http://schemas.openxmlformats.org/officeDocument/2006/relationships" name="Stockholders' Equity and Addi67" sheetId="67" state="visible" r:id="rId67"/>
    <sheet xmlns:r="http://schemas.openxmlformats.org/officeDocument/2006/relationships" name="Stockholders' Equity and Addi68" sheetId="68" state="visible" r:id="rId68"/>
    <sheet xmlns:r="http://schemas.openxmlformats.org/officeDocument/2006/relationships" name="Stockholders' Equity and Addi69" sheetId="69" state="visible" r:id="rId69"/>
    <sheet xmlns:r="http://schemas.openxmlformats.org/officeDocument/2006/relationships" name="Stockholders' Equity and Addi70" sheetId="70" state="visible" r:id="rId70"/>
    <sheet xmlns:r="http://schemas.openxmlformats.org/officeDocument/2006/relationships" name="Stockholders' Equity and Addi71" sheetId="71" state="visible" r:id="rId71"/>
    <sheet xmlns:r="http://schemas.openxmlformats.org/officeDocument/2006/relationships" name="Stockholders' Equity and Addi72" sheetId="72" state="visible" r:id="rId72"/>
    <sheet xmlns:r="http://schemas.openxmlformats.org/officeDocument/2006/relationships" name="Stockholders' Equity and Addi73" sheetId="73" state="visible" r:id="rId73"/>
    <sheet xmlns:r="http://schemas.openxmlformats.org/officeDocument/2006/relationships" name="Stockholders' Equity and Addi74" sheetId="74" state="visible" r:id="rId74"/>
    <sheet xmlns:r="http://schemas.openxmlformats.org/officeDocument/2006/relationships" name="Income Taxes (Details Narrative" sheetId="75" state="visible" r:id="rId75"/>
    <sheet xmlns:r="http://schemas.openxmlformats.org/officeDocument/2006/relationships" name="Income Taxes - Schedule of Loss" sheetId="76" state="visible" r:id="rId76"/>
    <sheet xmlns:r="http://schemas.openxmlformats.org/officeDocument/2006/relationships" name="Income Taxes - Schedule of Comp" sheetId="77" state="visible" r:id="rId77"/>
    <sheet xmlns:r="http://schemas.openxmlformats.org/officeDocument/2006/relationships" name="Income Taxes - Schedule of Effe" sheetId="78" state="visible" r:id="rId78"/>
    <sheet xmlns:r="http://schemas.openxmlformats.org/officeDocument/2006/relationships" name="Income Taxes - Schedule of Defe" sheetId="79" state="visible" r:id="rId79"/>
    <sheet xmlns:r="http://schemas.openxmlformats.org/officeDocument/2006/relationships" name="Income Taxes - Schedule of NOL'" sheetId="80" state="visible" r:id="rId80"/>
    <sheet xmlns:r="http://schemas.openxmlformats.org/officeDocument/2006/relationships" name="Commitments and Contingencies (" sheetId="81" state="visible" r:id="rId81"/>
    <sheet xmlns:r="http://schemas.openxmlformats.org/officeDocument/2006/relationships" name="Operating Leases (Details Narra" sheetId="82" state="visible" r:id="rId82"/>
    <sheet xmlns:r="http://schemas.openxmlformats.org/officeDocument/2006/relationships" name="Operating Leases - Schedule of " sheetId="83" state="visible" r:id="rId83"/>
    <sheet xmlns:r="http://schemas.openxmlformats.org/officeDocument/2006/relationships" name="Segment Information (Details Na" sheetId="84" state="visible" r:id="rId84"/>
    <sheet xmlns:r="http://schemas.openxmlformats.org/officeDocument/2006/relationships" name="Segment Information - Schedule " sheetId="85" state="visible" r:id="rId85"/>
    <sheet xmlns:r="http://schemas.openxmlformats.org/officeDocument/2006/relationships" name="Segment Information - Schedul86" sheetId="86" state="visible" r:id="rId86"/>
    <sheet xmlns:r="http://schemas.openxmlformats.org/officeDocument/2006/relationships" name="Selected Quarterly Financial 87" sheetId="87" state="visible" r:id="rId87"/>
    <sheet xmlns:r="http://schemas.openxmlformats.org/officeDocument/2006/relationships" name="Subsequent Events (Details Narr" sheetId="88" state="visible" r:id="rId88"/>
  </sheets>
  <definedNames/>
  <calcPr calcId="124519" fullCalcOnLoad="1"/>
</workbook>
</file>

<file path=xl/sharedStrings.xml><?xml version="1.0" encoding="utf-8"?>
<sst xmlns="http://schemas.openxmlformats.org/spreadsheetml/2006/main" uniqueCount="934">
  <si>
    <t>Document and Entity Information - USD ($) $ in Thousands</t>
  </si>
  <si>
    <t>12 Months Ended</t>
  </si>
  <si>
    <t>Dec. 31, 2017</t>
  </si>
  <si>
    <t>Feb. 26, 2018</t>
  </si>
  <si>
    <t>Jun. 30, 2017</t>
  </si>
  <si>
    <t>Document And Entity Information</t>
  </si>
  <si>
    <t>Entity Registrant Name</t>
  </si>
  <si>
    <t>VBI Vaccines Inc/BC</t>
  </si>
  <si>
    <t>Entity Central Index Key</t>
  </si>
  <si>
    <t>Document Type</t>
  </si>
  <si>
    <t>10-K</t>
  </si>
  <si>
    <t>Document Period End Date</t>
  </si>
  <si>
    <t>Dec. 31,
		2017</t>
  </si>
  <si>
    <t>Amendment Flag</t>
  </si>
  <si>
    <t>false</t>
  </si>
  <si>
    <t>Current Fiscal Year End Date</t>
  </si>
  <si>
    <t>--12-31</t>
  </si>
  <si>
    <t>Entity a Well-known Seasoned Issuer</t>
  </si>
  <si>
    <t>No</t>
  </si>
  <si>
    <t>Entity a Voluntary Filer</t>
  </si>
  <si>
    <t>Entity's Reporting Status Current</t>
  </si>
  <si>
    <t>Yes</t>
  </si>
  <si>
    <t>Entity Filer Category</t>
  </si>
  <si>
    <t>Accelerated Filer</t>
  </si>
  <si>
    <t>Entity Public Float</t>
  </si>
  <si>
    <t>Entity Common Stock, Shares Outstanding</t>
  </si>
  <si>
    <t>Trading Symbol</t>
  </si>
  <si>
    <t>VBIV</t>
  </si>
  <si>
    <t>Document Fiscal Period Focus</t>
  </si>
  <si>
    <t>FY</t>
  </si>
  <si>
    <t>Document Fiscal Year Focus</t>
  </si>
  <si>
    <t>Consolidated Balance Sheets - USD ($) $ in Thousands</t>
  </si>
  <si>
    <t>Dec. 31, 2016</t>
  </si>
  <si>
    <t>CURRENT ASSETS</t>
  </si>
  <si>
    <t>Cash</t>
  </si>
  <si>
    <t>Accounts receivable, net</t>
  </si>
  <si>
    <t>Inventory, net</t>
  </si>
  <si>
    <t>Prepaid expenses</t>
  </si>
  <si>
    <t>Other current assets</t>
  </si>
  <si>
    <t>Total current assets</t>
  </si>
  <si>
    <t>NON-CURRENT ASSETS</t>
  </si>
  <si>
    <t>Other long-term assets</t>
  </si>
  <si>
    <t>Property and equipment, net</t>
  </si>
  <si>
    <t>Intangible assets, net</t>
  </si>
  <si>
    <t>Goodwill</t>
  </si>
  <si>
    <t>Total non-current assets</t>
  </si>
  <si>
    <t>TOTAL ASSETS</t>
  </si>
  <si>
    <t>CURRENT LIABILITIES</t>
  </si>
  <si>
    <t>Accounts payable</t>
  </si>
  <si>
    <t>Other current liabilities</t>
  </si>
  <si>
    <t>Deferred revenues</t>
  </si>
  <si>
    <t xml:space="preserve"> </t>
  </si>
  <si>
    <t>Current portion of long-term debt- related party</t>
  </si>
  <si>
    <t>Total current liabilities</t>
  </si>
  <si>
    <t>NON-CURRENT LIABILITIES</t>
  </si>
  <si>
    <t>Long-term debt, net of debt discount - related party</t>
  </si>
  <si>
    <t>Long-term deferred tax liability</t>
  </si>
  <si>
    <t>Liabilities for severance pay</t>
  </si>
  <si>
    <t>Deferred revenues, net of current portion</t>
  </si>
  <si>
    <t>Total non-current liabilities</t>
  </si>
  <si>
    <t>COMMITMENTS AND CONTINGENCIES (NOTE 15 and 16)</t>
  </si>
  <si>
    <t>STOCKHOLDERS' EQUITY</t>
  </si>
  <si>
    <t>Common shares (unlimited authorized; no par value) (2017 issued - 64,078,781 ; 2016 - issued 40,018,495)</t>
  </si>
  <si>
    <t>Additional paid-in capital</t>
  </si>
  <si>
    <t>Accumulated other comprehensive income (loss)</t>
  </si>
  <si>
    <t>Accumulated deficit</t>
  </si>
  <si>
    <t>Total stockholders' equity</t>
  </si>
  <si>
    <t>TOTAL LIABILITIES AND STOCKHOLDERS' EQUITY</t>
  </si>
  <si>
    <t>Consolidated Balance Sheets (Parenthetical) - $ / shares</t>
  </si>
  <si>
    <t>Statement of Financial Position [Abstract]</t>
  </si>
  <si>
    <t>Common stock, authorized unlimited</t>
  </si>
  <si>
    <t>Unlimited</t>
  </si>
  <si>
    <t>Common stock, no par value</t>
  </si>
  <si>
    <t>Common stock, shares issued</t>
  </si>
  <si>
    <t>Consolidated Statements of Operations and Comprehensive Loss - USD ($) $ in Thousands</t>
  </si>
  <si>
    <t>Dec. 31, 2015</t>
  </si>
  <si>
    <t>Income Statement [Abstract]</t>
  </si>
  <si>
    <t>Revenues</t>
  </si>
  <si>
    <t>Operating expenses:</t>
  </si>
  <si>
    <t>Cost of revenues</t>
  </si>
  <si>
    <t>Research and development</t>
  </si>
  <si>
    <t>General and administration</t>
  </si>
  <si>
    <t>Total operating expenses</t>
  </si>
  <si>
    <t>Net loss from operations</t>
  </si>
  <si>
    <t>Interest expense, net (including related party - see Note 10)</t>
  </si>
  <si>
    <t>Foreign exchange gain (loss)</t>
  </si>
  <si>
    <t>Loss before incomes taxes</t>
  </si>
  <si>
    <t>Income tax benefit</t>
  </si>
  <si>
    <t>NET LOSS</t>
  </si>
  <si>
    <t>Other comprehensive income (loss) - Currency translation adjustment</t>
  </si>
  <si>
    <t>COMPREHENSIVE LOSS</t>
  </si>
  <si>
    <t>Net loss per share of common shares, basic and diluted</t>
  </si>
  <si>
    <t>Weighted-average number of common shares outstanding, basic and diluted</t>
  </si>
  <si>
    <t>Consolidated Statements of Stockholders' Equity - USD ($) $ in Thousands</t>
  </si>
  <si>
    <t>Common Stock [Member]</t>
  </si>
  <si>
    <t>Additional Paid-in Capital [Member]</t>
  </si>
  <si>
    <t>Accumulated Other Comprehensive Income (Loss) - Currency Translation Adjustments [Member]</t>
  </si>
  <si>
    <t>Accumulated Deficit [Member]</t>
  </si>
  <si>
    <t>Total</t>
  </si>
  <si>
    <t>Balance at Dec. 31, 2014</t>
  </si>
  <si>
    <t>Balance, shares at Dec. 31, 2014</t>
  </si>
  <si>
    <t>Issuance of shares for intangible assets</t>
  </si>
  <si>
    <t>Issuance of shares for intangible assets, Shares</t>
  </si>
  <si>
    <t>Share-based payments to advisors</t>
  </si>
  <si>
    <t>Share-based payments to advisors, Shares</t>
  </si>
  <si>
    <t>Common shares issued for loans assigned by related party</t>
  </si>
  <si>
    <t>Common shares issued for loans assigned by related party, Shares</t>
  </si>
  <si>
    <t>Issuance of shares on reverse takeover</t>
  </si>
  <si>
    <t>Issuance of shares on reverse takeover, Shares</t>
  </si>
  <si>
    <t>Deemed capital contribution in respect of related party loans, net of taxes of $129</t>
  </si>
  <si>
    <t>Net loss</t>
  </si>
  <si>
    <t>Currency translation adjustments</t>
  </si>
  <si>
    <t>Balance at Dec. 31, 2015</t>
  </si>
  <si>
    <t>Balance, Shares at Dec. 31, 2015</t>
  </si>
  <si>
    <t>Common shares, options and warrants issued on acquisition of VBI Vaccines (Delaware) Inc.</t>
  </si>
  <si>
    <t>Common shares, options and warrants issued on acquisition of VBI Vaccines (Delaware) Inc., Shares</t>
  </si>
  <si>
    <t>Common shares issued for cash related to private placements, net of $100 issuance costs</t>
  </si>
  <si>
    <t>Common shares issued for cash related to private placements, net of $100 issuance costs, Shares</t>
  </si>
  <si>
    <t>Warrants issued in connection with financing transaction</t>
  </si>
  <si>
    <t>Common shares issued for services</t>
  </si>
  <si>
    <t>Common shares issued for services, shares</t>
  </si>
  <si>
    <t>Stock-based compensation</t>
  </si>
  <si>
    <t>Stock-based compensation, shares</t>
  </si>
  <si>
    <t>Common shares issued on exercise of stock options</t>
  </si>
  <si>
    <t>Common shares issued on exercise of stock options, shares</t>
  </si>
  <si>
    <t>Balance at Dec. 31, 2016</t>
  </si>
  <si>
    <t>Balance, Shares at Dec. 31, 2016</t>
  </si>
  <si>
    <t>Common shares issued in financing transaction</t>
  </si>
  <si>
    <t>Common shares issued in offering transaction, shares</t>
  </si>
  <si>
    <t>Common shares issued on settlement agreement with Kevelt</t>
  </si>
  <si>
    <t>Common shares issued on settlement agreement with Kevelt, shares</t>
  </si>
  <si>
    <t>Balance at Dec. 31, 2017</t>
  </si>
  <si>
    <t>Balance, Shares at Dec. 31, 2017</t>
  </si>
  <si>
    <t>Consolidated Statements of Stockholders' Equity (Parenthetical) - USD ($) $ in Thousands</t>
  </si>
  <si>
    <t>Statement of Stockholders' Equity [Abstract]</t>
  </si>
  <si>
    <t>Capital contribution net of taxes</t>
  </si>
  <si>
    <t>Stock issuance cost</t>
  </si>
  <si>
    <t>Consolidated Statements of Cash Flows - USD ($) $ in Thousands</t>
  </si>
  <si>
    <t>CASH FLOWS FROM OPERATING ACTIVITIES</t>
  </si>
  <si>
    <t>Adjustments to reconcile net loss to cash used in operating activities:</t>
  </si>
  <si>
    <t>Depreciation and amortization</t>
  </si>
  <si>
    <t>Non-cash interest on related party loans</t>
  </si>
  <si>
    <t>Impairment of intangible assets</t>
  </si>
  <si>
    <t>Amortization of debt discount</t>
  </si>
  <si>
    <t>Deferred taxes</t>
  </si>
  <si>
    <t>Stock issued for in-process research and development acquisition expense</t>
  </si>
  <si>
    <t>Inventory reserve</t>
  </si>
  <si>
    <t>Net change in operating working capital items, net of business acquisitions:</t>
  </si>
  <si>
    <t>(Increase) decrease in accounts receivable</t>
  </si>
  <si>
    <t>(Increase) decrease in inventory</t>
  </si>
  <si>
    <t>Increase in prepaid expenses</t>
  </si>
  <si>
    <t>(Increase) decrease in other current assets</t>
  </si>
  <si>
    <t>Increase in other long-term assets</t>
  </si>
  <si>
    <t>(Decrease) increase in accounts payable</t>
  </si>
  <si>
    <t>Decrease in deferred revenues, including related parties</t>
  </si>
  <si>
    <t>Increase in other current liabilities</t>
  </si>
  <si>
    <t>Net cash flows used in operating activities</t>
  </si>
  <si>
    <t>INVESTING ACTIVITIES</t>
  </si>
  <si>
    <t>Cash acquired in acquisitions</t>
  </si>
  <si>
    <t>Changes in other long-term assets</t>
  </si>
  <si>
    <t>Purchase of property and equipment</t>
  </si>
  <si>
    <t>Net cash flows (used in) provided by investing activities</t>
  </si>
  <si>
    <t>FINANCING ACTIVITIES</t>
  </si>
  <si>
    <t>Proceeds from issuance of common shares for cash</t>
  </si>
  <si>
    <t>Share issuance costs</t>
  </si>
  <si>
    <t>Proceeds from issuance of common shares for cash, upon exercise of stock options</t>
  </si>
  <si>
    <t>Proceeds from long-term loan and issuance of warrants net of $360 of financing costs - related party</t>
  </si>
  <si>
    <t>Repayment of long-term loan</t>
  </si>
  <si>
    <t>Loan received from related parties</t>
  </si>
  <si>
    <t>Loans repaid to related parties</t>
  </si>
  <si>
    <t>Net cash flows provided by financing activities</t>
  </si>
  <si>
    <t>Effect of exchange rates on cash</t>
  </si>
  <si>
    <t>CHANGE IN CASH FOR THE YEAR</t>
  </si>
  <si>
    <t>CASH, BEGINNING OF YEAR</t>
  </si>
  <si>
    <t>CASH, END OF YEAR</t>
  </si>
  <si>
    <t>Supplementary information:</t>
  </si>
  <si>
    <t>Interest paid</t>
  </si>
  <si>
    <t>Non-cash investing and financing:</t>
  </si>
  <si>
    <t>Shares issued for loans assigned by related party</t>
  </si>
  <si>
    <t>Issuance of shares in reverse takeover</t>
  </si>
  <si>
    <t>Common shares, options and warrants issued for acquisition of VBI</t>
  </si>
  <si>
    <t>Shares issued as part of settlement agreement with Kevelt</t>
  </si>
  <si>
    <t>Purchase of property and equipment in accounts payable</t>
  </si>
  <si>
    <t>Consolidated Statements of Cash Flows (Parenthetical) $ in Thousands</t>
  </si>
  <si>
    <t>Dec. 31, 2016USD ($)</t>
  </si>
  <si>
    <t>Statement of Cash Flows [Abstract]</t>
  </si>
  <si>
    <t>Financing cost</t>
  </si>
  <si>
    <t>Nature of Business and Continuation of Business</t>
  </si>
  <si>
    <t>Organization, Consolidation and Presentation of Financial Statements [Abstract]</t>
  </si>
  <si>
    <t>1. NATURE OF BUSINESS AND CONTINUATION
OF BUSINESS Corporate Overview VBI Vaccines Inc. (the “Company”
or “VBI”) was incorporated under the laws of British Columbia, Canada on April 9, 1965. The Company and its wholly-owned subsidiaries,
VBI Vaccines (Delaware) Inc., a Delaware corporation (“VBI DE”); VBI DE’s wholly-owned subsidiary, Variation
Biotechnologies (US), Inc., a Delaware corporation (“VBI US”); Variation Biotechnologies, Inc. a Canadian company and
the wholly-owned subsidiary of VBI US (“VBI Cda”); and SciVac Ltd. an Israeli company (“SciVac”) are collectively
referred to as the “Company”, “we”, “us”, “our” or “VBI”. The Company’s registered office
is located at Suite 1700, Park Place, 666 Burrard Street, Vancouver, BC V6C 2X8 with its principal office located at 222 Third
Street, Suite 2241, Cambridge, MA 02142. In addition, the Company has manufacturing facilities located in Rehovot, Israel and research
facilities located in Ottawa, Ontario, Canada. Principal Operations VBI is a commercial-stage, biopharmaceutical
company developing next generation vaccines to address unmet needs in infectious disease and immuno-oncology. We currently manufacture
our product, Sci-B-Vac a third generation Hepatitis B (“HBV”) vaccine for adults, children and newborns, which is approved
for use in Israel and 14 other countries. Sci-B-Vac has not yet been approved by the U.S. Food and Drug Administration (the “FDA”),
the European Medicines Agency (the “EMA”) or Health Canada (“HC”). VBI is currently conducting a global
Phase III clinical program to obtain FDA, EMA and Health Canada market approvals for commercial sale of Sci-B-Vac in the United
States, the European Union (the “EU”), and Canada, respectively. Our wholly-owned subsidiary in Rehovot, Israel, currently
manufactures and sells Sci-B-Vac. Following our May 6, 2016 acquisition
of VBI DE (Note 4), we are also developing technologies that seek to enhance vaccine protection in large, underserved markets.
These include an enveloped “Virus Like Particle” or “eVLP” vaccine platform that allows for the design
of enveloped virus-like particle vaccines that closely mimic the target viruses. VBI is advancing a pipeline of eVLP vaccines,
with lead programs in human cytomegalovirus (“CMV”), an infection that, while common, can lead to serious complications
in babies and people with weak immune systems, and is involved in the progression of glioblastoma multiforme (“GBM”),
which is a form of brain cancer. Mergers and Acquisitions On July 9, 2015, Levon Resources Ltd.
(“Levon”), completed a plan of arrangement (the “Levon Merger”) pursuant to which SciVac Ltd. (“SciVac”),
an Israel based company, completed a reverse takeover of Levon. Levon changed its name from Levon Resources Ltd. to SciVac Therapeutics,
Inc. Other than approximately CAD $27 million in cash retained by Levon, all other assets and liabilities of Levon were transferred
or assumed by 1027949 BC Ltd., Levon’s wholly owned subsidiary (“BC Ltd.”). Additionally, upon consummation of
the Levon Merger, each Levon shareholder received 0.5 of a common share of BC Ltd., resulting in the Levon shareholders
holding 100% of the issued and outstanding shares of BC Ltd; therefore, the Company no longer owns any equity interest in BC Ltd. On May 6, 2016, the Company completed
its acquisition of VBI DE, pursuant to which Seniccav Acquisition Corporation, a Delaware corporation and a wholly owned subsidiary
of the Company, merged with and into VBI DE, with VBI DE continuing as the surviving corporation and as a wholly-owned subsidiary
of the Company (the “VBI-SciVac Merger”). Upon completion of the VBI-SciVac Merger, the Company (then named “SciVac
Therapeutics, Inc.”) changed its name to “VBI Vaccines Inc.” See Note 4. Liquidity and Going Concern The Company has a limited operating
history and faces a number of risks, including but not limited to, uncertainties regarding the success of the development
and commercialization of its products, demand and market acceptance of the Company’s products and reliance on major
customers. The Company anticipates that it will continue to incur significant operating costs and losses in connection with the
development of its products. The Company has an accumulated deficit
of $143,975 as of December 31, 2017 and cash outflows from operating activities of $31,381, for the year-ended December 31, 2017. The Company will require significant
additional funds to conduct clinical and non-clinical trials, achieve regulatory approvals, and, subject to such approvals, commercially
launch its products. The Company plans to finance future operations with existing cash reserves. Additional financing, if required,
will be a combination of proceeds from the issuance of equity securities, the issuance of additional debt, and revenues from potential
collaborations, if any. There is no assurance the Company will manage to obtain these sources of financing, if required. The above
conditions raise substantial doubt about the Company’s ability to continue as a going concern. The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On May 15, 2017, the Company entered
into an equity distribution agreement (the “Distribution Agreement”) with a registered broker-dealer, as sales agent
(the “Sales Agent”), pursuant to which the Company may offer and sell, from time to time, through the Sales Agent its
common shares having an aggregate offering price of up to $30 million. The Company is not obligated to sell any common shares under
the Distribution Agreement. Subject to the terms and conditions of the Distribution Agreement, the Sales Agent will use commercially
reasonable efforts consistent with its normal trading and sales practices, applicable state and federal law, rules and regulations,
and the rules of the NASDAQ Capital Market to sell shares from time to time based upon the Company’s instructions, including
any price, time or size limits specified by the Company. The Company will pay the Sales Agent a commission of 3.0% of the aggregate
gross proceeds from each sale of common shares occurring pursuant to the Distribution Agreement, if any. The Distribution Agreement
may be terminated by the Sales Agent or the Company at any time upon ten days’ notice to the other party, or by the Sales
Agent at any time in certain circumstances. To-date no amounts have been raised under this Distribution Agreement and there are
no assurances as to how much, if any, funds will be raised under the Distribution Agreement. On October 30, 2017, the Company closed
an underwritten public offering and a concurrent registered direct offering of an aggregate of 23,575,410 common shares at a price
of $3.05 per share for total gross proceeds of $71,905. In addition, in connection with the registered direct offering, the Company
issued four-year warrants to purchase 550,000 common shares at an exercise price of $3.34 per share. The Company incurred $4,683
of cash issuance costs related to the offering resulting in net cash proceeds of $67,222.</t>
  </si>
  <si>
    <t>Significant Accounting Policies</t>
  </si>
  <si>
    <t>Accounting Policies [Abstract]</t>
  </si>
  <si>
    <t>2. SIGNIFICANT ACCOUNTING POLICIES Basis of Consolidation The consolidated financial statements
include the accounts of VBI and its wholly owned subsidiaries, SciVac, and from May 6, 2016 the accounts of VBI DE, VBI US and
VBI Cda. Intercompany balances and transactions
between the Company and its subsidiaries are eliminated in the consolidated financial statements. Reclassification Certain prior year amounts have been
reclassified to conform with the current year presentation and were not material to our consolidated financial statements. Foreign currency The functional and reporting currency
of the Company is the U.S. dollar. Each of the Company’s subsidiaries determines its own respective functional currency,
and this currency is used to separately measure each entity’s financial position and operating results. Assets and liabilities of foreign operations
with a different functional currency from that of the Company are translated at the closing rate at the end of each reporting period.
Profit or loss items are translated at average exchange rates for all the relevant periods. All resulting translation differences
are recognized as a component of other comprehensive loss /income. Foreign exchange gains and losses arising
from transactions denominated in a currency other than the functional currency of the entity involved, are included in operating
results. Use of Estimates Preparation of the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amounts could differ from the estimates made. We continually evaluate estimates used in the preparation
of the consolidated financial statements for reasonableness. Appropriate adjustments, if any, to the estimates used are made prospectively
based upon such periodic evaluation. The significant areas of estimation include determining the deferred tax valuation allowance, estimating
accrued clinical expenses, the inputs in determining the fair value of the in-process research and development (“IPR&amp;D”)
and goodwill as part of the annual impairment analysis, the inputs in determining the fair value of equity-based awards and warrants
issued as well as the values ascribed to assets acquired and liabilities assumed in business combinations. Actual results may differ
from those estimates. Concentration of Credit Risk Financial instruments that potentially
subject us to significant concentrations of credit risk consist principally of cash and accounts receivable. We place our cash
primarily in commercial checking accounts. Commercial bank balances may from time to time exceed federal insurance limits. However,
the Company believes credit risk is low as the cash resides in large highly rated financial institutions. The Company has not experienced any
losses in cash and accounts receivable for years ended December 31, 2017 and 2016, respectively. Inventory Inventory components include all raw
materials, work-in-progress and finished goods. Cost is determined on a first-in, first-out basis. Inventory is valued at the lower
of cost or net realizable value. The cost of inventories comprises costs to purchase and costs incurred in bringing the inventories
to their present location and condition. Net realizable value is the estimated selling prices in the ordinary course of business,
less reasonably predictable costs of completion, disposal and transportation. On an annual basis, the Company evaluates the condition
and age of inventories and makes provisions for slow moving inventories accordingly. Deferred financing costs Offering costs related to debt and equity
financing consist of direct incremental external expenses. The Company presents debt issuance costs related to a recognized long-term
debt in the consolidated balance sheet as a direct deduction of the carrying value of the long-term debt, consistent with the accounting
treatment of debt discounts. The amortization of debt issuance costs follows the effective interest rate method. Offering costs
related to registration statements and the initiation of the Distribution Agreement are recorded as an asset and are reclassified
to equity upon the successful selling of common shares. The costs are reviewed for impairment and will be recorded to expense if
and when the Company determines that future equity offerings are not probable of occurring. At December 31, 2017 and 2016, the
Company had $240 and $0 of deferred offering costs, respectively, recorded as an other current asset. Property and equipment Property and equipment are recorded
at cost less accumulated depreciation. The assets are depreciated by the straight-line
method, over the estimated useful lives of the related assets as follows.
Number of years
Furniture and office equipment 5-14
Machinery and equipment 3-7
Computers 2-3
Leasehold improvements shorter of useful life or the term of the lease When assets are retired or otherwise
disposed of, the cost and the related accumulated depreciation is removed from the accounts, and any resulting gain or loss is
recognized in the consolidated statement of operations and comprehensive loss. The cost of maintenance and repairs is charged to
expense as incurred; significant renewals and betterments are capitalized. Impairment of long-lived assets Long-lived assets, such as property
and equipment and finite-lived intangible assets, are reviewed for impairment whenever events or changes in circumstances indicate
that the carrying amount of the asset may not be recoverable. Recoverability of assets to be held and used is measured by comparison
of the carrying amount of an asset to the estimated undiscounted future cash flows expected to be generated by the asset. If the
carrying amount of the asset exceeds its estimated future cash flows, then an impairment charge is recognized for the amount by
which the carrying amount of the asset exceeds the fair value of the asset. Goodwill and In-Process Research
and Development (“IPR&amp;D”) Assets The Company’s intangible assets determined
to have indefinite useful lives including IPR&amp;D and goodwill, are tested for impairment annually, or more frequently if events
or circumstances indicate that the assets might be impaired. Such circumstances could include, but are not limited to: (1) a significant
adverse change in legal factors or in business climate, (2) unanticipated competition, or (3) an adverse action or assessment by
a regulator. Goodwill represents the excess of the
purchase price over the fair value of the net tangible and identifiable intangible assets acquired in a business combination. When
evaluating goodwill for impairment, we may first perform an assessment qualitatively whether it is more likely than not that a
reporting unit’s carrying amount exceeds its fair value, referred to as a “step zero” approach. Subsequently
(if necessary after step zero), an entity should perform its goodwill impairment test by comparing the fair value of a reporting
unit with its carrying amount. Under Accounting Standards Update (“ASU”) 2017-04, “Intangibles – Goodwill
and Other (Topic 350): Simplifying the Test for Goodwill Impairment”, Step 2 from the goodwill impairment test has been eliminated
and goodwill impairment is measured as the excess of the carrying amount of the reporting unit over its fair value. Early application
is permitted. The Company has established August 31 st The goodwill is in VBI Cda and the change
in carrying value from December 31, 2016 relates to currency translation adjustments which increased goodwill by $589 for the year
ended December 31, 2017. The change in carrying value from the acquisition date until December 31, 2016 relates to currency translation
adjustments which decreased goodwill by $329 for the year ended December 31, 2016. The costs of rights to IPR&amp;D projects
acquired in an asset acquisition are expensed in the consolidated statements of operations unless the project has an alternative
future use. These costs include initial payments incurred prior to regulatory approval in connection with research and development
agreements that provide rights to develop, manufacture, market and/or sell pharmaceutical products. IPR&amp;D acquired in a business combination
is capitalized as an intangible asset and tested for impairment at least annually until commercialization, after which time the
IPR&amp;D is amortized over its estimated useful life. The impairment test compares the carrying amount of the IPR&amp;D asset
to its fair value. If the carrying amount exceeds the fair value of the asset, such excess is recorded as an impairment loss. The
Company performed its annual impairment test on its IPR&amp;D assets on August 31, 2017 and recorded an impairment of $300, included
in research and development on the consolidated statement of operations and comprehensive loss, related to certain IPR&amp;D assets.
The fair value of the IPR&amp;D assets included in the impairment test on August 31, 2017 was determined using the income approach
method and is considered Level 3 in the fair value hierarchy. Some of the more significant estimates and assumptions inherent in
the estimate of the fair value of IPR&amp;D assets include the amount and timing of costs to develop the IPR&amp;D into viable
products, the amount and timing of future cash inflows, the discount rate and the probability of technical and regulatory success
applied to the cash flows. The discount rate used was 12% and the cumulative probability of technical and regulatory success to
achieve approval to market the products ranged from approximately 6% to 19%. Other Intangible Assets The Company’s other intangible
assets include patents with finite lives. These assets obtained are recorded at cost less accumulated amortization and any impairment
losses. The Company amortizes intangible assets
with finite lives on a straight-line basis over their estimated useful lives. Research and development All costs of research and development
are expensed as incurred. When preparing our financial statements,
we are required to estimate our accrued clinical expenses. This process involves reviewing contracts and communicating with our
personnel to identify services that have been performed on our behalf and estimating the level of service performed and the associated
cost incurred for the service when we have not yet been invoiced or otherwise notified of actual cost. Payments under some of the
contracts we have with third parties depend on factors, such as successful enrollment of certain numbers of patients, site initiation
and the completion of clinical trial milestones. When accruing clinical expenses, we
estimate the time period over which services will be performed and the level of effort to be expended in each period. If possible,
we obtain information regarding unbilled services directly from our service providers. However, we may be required to estimate
the cost of these services based only on information available to us. If we underestimate or overestimate the cost associated with
a trial or service at a given point in time, adjustments to research and development expenses may be necessary in future periods.
Historically, our estimated accrued clinical expenses have approximated actual expense incurred. Revenue recognition The Company recognizes revenue when
persuasive evidence of an arrangement exists, delivery has occurred or service has been performed and completed, the sales price
is fixed or determinable and collectability of the sales price is reasonably assured. Employee benefits The Company operates a defined contribution
retirement benefit plan for all qualifying employees in accordance with Israeli law. The assets of the plan are held separately
from those of the Company in funds under the control of trustees. The Company’s liability for severance
pay for the employees of its subsidiary in Israel is calculated in accordance with Israeli law based on the most recent salary
paid to employees and the length of employment in the Company. The Company records its obligation with respect to employee severance
payments as if it were payable at each balance sheet date. Obligations for employee benefits are
recognized as an employee benefit expense in the statement of operations and comprehensive loss in the periods during which services
are rendered by employees. The Company records its obligation with respect to employee severance payments as if it was payable
at each balance sheet date. Income taxes Deferred tax assets and liabilities
are determined based on the differences between the financial reporting and tax basis of assets and liabilities using enacted tax
rates which will be in effect when the differences reverse. The Company provides a valuation allowance against net deferred tax
assets unless, based upon the available evidence, it is more likely than not that the deferred tax asset will be realized. The Company recognizes the tax benefit
from an uncertain tax position only if it is more likely than not that the tax position will be sustained on examination by the
taxing authorities based on the technical merits of the position. The benefit is measured as the largest amount that is more likely
than not to be realized upon ultimate settlement. The Company does not have any uncertain tax positions or
accrued penalties and interest as at December 31, 2017 and 2016. If such matters were to arise, the Company would recognize interest
and penalties related to income tax matters in income tax expense. The Company’s claim for Scientific
Research and Experimental Development (SR&amp;ED) deductions and related investment tax credits for income tax purposes are based
upon management’s interpretation of the applicable legislation in the Income Tax Act (Canada). These amounts are subject
to review and acceptance by the Canada Revenue Agency and may be subject to adjustment. Fair value measurements of financial
instruments Accounting guidance defines fair value
as the price that would be received to sell an asset or paid to transfer a liability (the exit price) in an orderly transaction
between market participants at the measurement date. The accounting guidance outlines a valuation framework and creates a fair
value hierarchy in order to increase the consistency and comparability of fair value measurements and the related disclosures. The fair value hierarchy is broken down
into three levels based on the source of inputs as follows: Level 1 — Valuations based on
unadjusted quoted prices in active markets for identical assets or liabilities. Level 2 — Valuations based on
observable inputs and quoted prices in active markets for similar assets and liabilities. Level 3 — Valuations based on
inputs that are unobservable and models that are significant to the overall fair value measurement. Financial instruments recognized in
the consolidated balance sheet consist of cash, accounts receivable, other current assets, accounts payable and other current liabilities.
The Company believes that the carrying value of its current financial instruments approximates their fair values due to the short-term
nature of these instruments. The Company does not hold any derivative financial instruments. The carrying amounts of the Company’s
long-term financial assets approximate their respective fair values. The fair value of our outstanding debt,
including the current portion, is estimated to be approximately $15,157 and $15,102 at December 31, 2017 and 2016, respectively.
The fair value of the outstanding debt is considered to be Level 3 in the fair value hierarchy and was estimated by discounting
to present value the scheduled coupon payments and principal repayment, using an appropriate fair market yield. The Company had
no outstanding debt at December 31, 2015. In determining the fair value of the
long-term debt as of December 31 the Company used the following assumptions:
2017 2016
Long-term debt:
Interest rate 12.56 % 12.0 %
Discount rate 12.00 % 13.5 %
Expected time to payment in months 23 35 Loss per share Basic loss per share is computed by
dividing net loss by the weighted average number of shares outstanding during the period. Diluted loss per share is computed by
dividing net loss by the weighted average number of shares outstanding and the impact of all dilutive potential shares. There is
no dilutive effect on the earnings per share for all periods presented. Operating leases Operating lease payments are recognized
as an expense on a straight-line basis over the lease term. Contingent rentals arising under operating leases are recognized as
an expense in the period in which they are incurred. Stock-based compensation The Company accounts for share-based
awards to employees and directors in accordance with the provisions of ASC 718, Compensation—Stock Compensation. Under ASC
718, share-based awards are valued at fair value on the date of grant and that fair value is recognized over the requisite service
period. The Company values its stock options using the Black-Scholes option pricing model. The Company accounts for forfeitures
when they occur. The Company accounts for share-based
payments to non-employees issued in exchange for services based upon the fair value of the equity instruments issued. Compensation
expense for stock options issued to non-employees is calculated using the Black-Scholes option pricing model and is recorded over
the service performance period. Options subject to vesting are required to be periodically remeasured over their service performance
period until the measurement date, when service is completed.</t>
  </si>
  <si>
    <t>New Accounting Pronouncements</t>
  </si>
  <si>
    <t>Accounting Changes and Error Corrections [Abstract]</t>
  </si>
  <si>
    <t>3. NEW ACCOUNTING PRONOUNCEMENTS Recently Issued Accounting Standards,
not yet Adopted Leases In February 2016 the FASB issued ASU
2016-02: Leases. The ASU introduces a lessee model that results in most leases impacting the balance sheet. The ASU addresses other
concerns related to the current leases model. Under ASU 2016-02, lessees will be required to recognize for all leases with terms
longer than 12 months, at the commencement date of the lease, a lease liability, which is a lessee’s obligation to make lease
payments arising from a lease measured on a discounted basis, and a right-to-use asset, which is an asset that represents the lessee’s
right to use or control the use of a specified asset for the lease term. Leases will be classified as either finance or operating,
with classification affecting the pattern of expense recognition. The update is Effective for fiscal years beginning after December
15, 2018, including interim periods within those fiscal years. While we continue to evaluate the effect of adopting this guidance
on our consolidated financial statements and related disclosures, we expect our operating leases, as disclosed in Note 15, will
be subject to the new standard. We will recognize right-of-use assets and operating lease liabilities on our consolidated balance
sheets upon adoption, which will increase our total assets and liabilities. Revenue from Contracts with Customers In May 2014, The FASB issued Accounting
Standards Update No. 2014-09 , Recognition and Measurement of Financial
Assets and Financial Liabilities In January 2016, the FASB issued ASU
2016-01, “Financial Instruments – Overall (Subtopic 825-10): Recognition and Measurement of Financial Assets and Financial
Liabilities”. This update will change the income statement impact of equity investments held by an entity; disclosures related
to fair value of financial instruments and presentation of financial assets and liabilities. ASU 2016-01 is effective for fiscal
years beginning after December 15, 2017, including interim periods within those fiscal years. Entities must apply the standard
using a cumulative-effect adjustment as of the beginning of the fiscal year of adoption. Except for certain early application
guidance, early adoption is not permitted. There is no impact from the adoption of this new accounting guidance on our consolidated
financial statements and related footnote disclosures, other then we will not be required to disclose the fair value assumptions
in determining the fair value of the long-term debt in the footnote disclosures.</t>
  </si>
  <si>
    <t>VBI-SCIVAC Merger</t>
  </si>
  <si>
    <t>Business Combinations [Abstract]</t>
  </si>
  <si>
    <t xml:space="preserve">4. VBI-SCIVAC MERGER On May 6, 2016 (the “Closing Date”),
the Company completed its acquisition of VBI DE. Pursuant to the VBI-SciVac Merger Agreement, a wholly owned subsidiary of the
Company merged with and into VBI DE, with VBI DE continuing as the surviving corporation and as a wholly owned subsidiary of the
Company. At the effective time of the VBI-SciVac
Merger (the “Effective Time”), each issued and outstanding share of VBI DE’s common stock, par value $0.0001
per share (“VBI DE Common Shares”), was converted into the right to receive common shares of the Company, having no
par value per share (“Common Shares”), in the ratio of 0.520208 Common Shares for each share of VBI DE Common Shares
(the “Exchange Ratio”). The Exchange Ratio gives effect to the 1:40 share consolidation of Common Shares effected on
April 29, 2016. In addition, each outstanding option or warrant to purchase a share of VBI DE Common Shares was converted into
an option or warrant to purchase, on the same terms and conditions, a number of Common Shares (rounded down to the nearest whole
share) equal to the product of (i) the number of shares of VBI DE Common Shares subject to such option or warrant multiplied by
(ii) the Exchange Ratio at an exercise price per share computed by dividing the per share exercise price under each such option
or warrant by the Exchange Ratio and rounding up to the nearest cent. The consideration was approximately
$67.5 million and consisted of approximately (i) $63.5 million in the Company’s Common Shares (13,781,783 shares) the value
of which was based on the closing price of the Common Shares on May 6, 2016 or $4.61, (ii) $3 million representing the relative
portion of the fair value of the Company’s options for the purchase of Common Shares issued to VBI DE employees attributable
to past service periods and (iii) $0.9 million representing the fair value of the Company’s Common Share warrants issued
to VBI DE warrant holders. The options and warrants were valued
based on the Black-Scholes model with the following assumptions:
Options Warrants
Outstanding $ 2,104,312 $ 363,771
Weighted average exercise price 4.50 4.13
Volatility 80.0 % 80.0 %
Risk-free interest rate 1.29 % 0.93 %
Expected dividend rate 0 % 0 %
Expected life (years) 5.3 3.2 The fair value of the assets acquired
and liabilities assumed was based on management estimates. The significant intangible assets that were recognized were IPR&amp;D
related to three primary products all of which have been determined to have indefinite lives until the underlying development programs
are completed. Acquired IPR&amp;D represents the fair value assigned to IPR&amp;D assets that were acquired as part of business
combinations, and which have not been completed at the date of acquisition. The acquired IPR&amp;D is capitalized as an intangible
asset and tested for impairment at least annually until commercialization, after which time the IPR&amp;D is amortized over its
estimated useful life. We utilized a discounted probability weighted future cash flow model on a project-by-project basis to value
acquired IPR&amp;D. Significant assumptions used in the model include the period in which material net cash inflows from significant
projects are expected to commence, the level of cash inflows to be generated from these assets and expense levels as well as an
appropriate risk adjusted discount rate applied to the projected cash flows. Following is a summary of assets acquired and
liabilities assumed as of the acquisition date:
Current assets $ 3,308
Property and equipment 138
Identifiable intangible assets - IPR&amp;D 61,500
Total assets acquired 64,946
Current Liabilities (1,505 )
Long-term deferred tax liability (2,300 )
Long-term debt (2,361 )
Total liabilities assumed (6,166 )
Net identifiable assets acquired $ 58,780
Goodwill 8,714
Total purchase consideration $ 67,494 The purchase price exceeded the fair
value of the net identifiable assets acquired by $8,714, which was recorded as goodwill. The intangible assets and goodwill reside
in VBI Cda. From the acquisition date until December 31, 2016 the carrying value of IPR&amp;D and goodwill has decreased due to
currency translation adjustments of $2,324 and $329 respectively. The consolidated results of operations
do not include any results of operations related to the acquired business on or prior to May 6, 2016, the date of the acquisition.
Approximately $10,517 of the consolidated net loss for the year ended December 31, 2016 relates to the acquired business since
May 6, 2016. The Company’s unaudited pro-forma results for the years ended December 31, 2016 and 2015 reflect the historical
financial information of the Company and the acquired companies assuming the acquisition had occurred on January 1, 2015. These unaudited pro-forma results have
been prepared for comparative purposes only and do not purport to be indicative of what the combined Company’s results would
have been had the acquisition occurred on January 1, 2015, nor do they project the future results of operations of the combined
Company. (unaudited)
(in thousands, except per share data) 2016 2015
Revenue $ 578 $ 1,343
Net loss (28,583 ) (35,763 )
Net loss per share – basic and diluted $ (0.82 ) $ (1.29 )
Weighted-average number of common shares outstanding, basic and diluted 34,825,705 27,736,402 </t>
  </si>
  <si>
    <t>Property and Equipment</t>
  </si>
  <si>
    <t>Property, Plant and Equipment [Abstract]</t>
  </si>
  <si>
    <t>5. PROPERTY AND EQUIPMENT
December 31, 2017
Cost Accumulated Depreciation Net Book Value
Machinery and equipment $ 1,748 $ (698 ) $ 1,050
Furniture and office equipment 92 (26 ) 66
Computer equipment and software 315 (140 ) 175
Leasehold improvements 2,453 (1,499 ) 954
$ 4,608 $ (2,363 ) $ 2,245
December 31, 2016
Cost Accumulated Depreciation Net Book Value
Machinery and equipment $ 1,430 $ (539 ) $ 891
Furniture and office equipment 67 (20 ) 47
Computer equipment and software 254 (83 ) 171
Leasehold improvements 1,980 (1,239 ) 741
$ 3,731 $ (1,881 ) $ 1,850 Depreciation expense for the years ended December
31, 2017, 2016 and 2015 was $667, $540 and $428, respectively.</t>
  </si>
  <si>
    <t>Inventory, Net</t>
  </si>
  <si>
    <t>Inventory Disclosure [Abstract]</t>
  </si>
  <si>
    <t>6. INVENTORY, NET Inventory is stated at the lower of
cost or market and consists of the following:
2017 2016
Finished goods $ 99 $ 93
Work-in-process 119 203
Raw materials 570 534
$ 788 $ 830 The Company recorded a provision of
approximately $217 and $341 for inventory largely related to excess raw materials which are no longer expected to be
used in the manufacturing process as of December 31, 2017 and 2016, respectively. No inventory provision was recorded for the
year ended December 31, 2015.</t>
  </si>
  <si>
    <t>Intangibles</t>
  </si>
  <si>
    <t>Goodwill and Intangible Assets Disclosure [Abstract]</t>
  </si>
  <si>
    <t>7. INTANGIBLES
December 31, 2017
Gross Carrying amount Accumulated Amortization Impairment Charge Cumulative Currency Translation Net Book Value
Patents $ 669 $ (397 ) $ - $ 33 $ 305
IPR&amp;D assets 61,500 - (300 ) 1,831 63,031
$ 62,169 $ (397 ) $ (300 ) $ 1,864 $ 63,336
December 31, 2016
Gross Carrying amount Accumulated Amortization Cumulative Currency Translation Net Book Value
Patents $ 669 $ (334 ) $ (4 ) $ 331
IPR&amp;D assets 61,500 - (2,324 ) 59,176
$ 62,169 $ (334 ) $ (2,328 ) $ 59,507 Amortization expenses for the years
ended December 31, 2017, 2016 and 2015 amounted to $63, $66, and $64 respectively. Amortization is expected to be approximately
$58 per year for each of the next five years. These amounts do not include any amortization related to the IPR&amp;D assets, which
will not begin amortizing until the Company commercializes its products.</t>
  </si>
  <si>
    <t>Other Current Liabilities</t>
  </si>
  <si>
    <t>Other Liabilities Disclosure [Abstract]</t>
  </si>
  <si>
    <t xml:space="preserve">8. OTHER CURRENT LIABILITIES Other current liabilities consisted
of the following:
2017 2016
Accrued expenses (including clinical trial accrued expenses) $ 7,931 $ 1,942
Payroll and employee-related costs 1,699 1,497
Other current liabilities 206 2,123
$ 9,826 $ 5,562 </t>
  </si>
  <si>
    <t>Loss Per Share of Common Shares</t>
  </si>
  <si>
    <t>Earnings Per Share [Abstract]</t>
  </si>
  <si>
    <t xml:space="preserve">9. LOSS PER SHARE OF COMMON SHARES Basic loss per share is computed by
dividing net loss applicable to common stockholders by the weighted average number of shares of common shares outstanding during
each period. Diluted loss per share includes the effect, if any, from the potential exercise or conversion of securities, such
as warrants, and stock options, which would result in the issuance of incremental shares of common shares unless such effect is
anti-dilutive. In computing the basic and diluted net loss per share applicable to common stockholders, the weighted average number
of shares remained the same for both calculations due to the fact that when a net loss exists, dilutive shares are not included
in the calculation. These potentially dilutive securities are more fully described in Note 13, Stockholders’ Equity and Additional
Paid-in Capital. The following potentially dilutive securities
outstanding at December 31, 2017, 2016 and 2015 have been excluded from the computation of diluted weighted average shares outstanding,
as they would be antidilutive:
2017 2016 2015
Warrants 2,618,824 2,068,824 -
Stock options 2,775,774 2,807,277 -
5,394,598 4,876,101 - </t>
  </si>
  <si>
    <t>Long-Term Debt - Related Party</t>
  </si>
  <si>
    <t>Debt Disclosure [Abstract]</t>
  </si>
  <si>
    <t xml:space="preserve">10. LONG-TERM DEBT – RELATED PARTY
2017 2016
Long-term debt, net of debt discount $ 13,138 $ 11,956
Less: current portion 1,600 -
$ 11,538 $ 11,956 As a result of the Merger, the Company through
VBI DE assumed a term loan facility with Perceptive Credit Holdings, LP (the “Lender”) in the amount of $6 million
(the “Facility”), with an initial advance of $3 million drawn down on prior to the Merger. As of the merger date the
Company assumed an amount of $2,361 in the Facility. On December 6, 2016, the Company amended the Facility (the “Amended
Facility”) and raised an additional $13.2 million which was combined with the remaining balance from the facility of $1,800.
The total principal outstanding at December 31, 2017 and 2016, including the $300 exit fee discussed below, is $15.3 million. Borrowings
under the Amended Facility are secured by all of VBI assets. The principal on the facility accrues interest at an annual rate equal
to the greater of (a) one-month LIBOR (subject to a 5.00% cap) or (b) 1.00%, plus the Applicable Margin. The Applicable Margin
will be 11.00%. The first eighteen months are interest only. The interest rate as of December 31, 2017 and 2016 was 12.56% and
12%, respectively. Upon the occurrence, and during the continuance, of an event of default, the Applicable Margin, defined above,
will be increased by 4.00% per annum. This term loan facility matures December 6, 2019 and includes both financial and non-financial
covenants, including a minimum cash balance requirement. The Company was in compliance with these covenants as of December 31,
2017. Pursuant to the Amended Facility, the Company agreed to appoint a representative of the Lender to the Board who is also a
portfolio manager of the Company’s largest shareholder. In connection with the Amended Facility, on
December 6, 2016 the Company issued to the lender two tranches of warrants. The first tranche to purchase 363,771 shares of the
Company’s common shares at an exercise price of $4.13 and the second tranche was a warrant to purchase 1,341,282 shares of
the Company’s common shares at an exercise price of $3.355. The total proceeds attributed to the warrants was $2,792 based
on the relative fair value of the warrants as compared to the sum of the fair values of the warrants and debt. This resulted in
the debt being issued at a discount. See Note 13 for further disclosures related to these warrants. The Company incurred $360 of
debt issuance costs and is required to pay an exit fee of $300 upon full repayment of the debt resulting in additional debt discount. The total debt discount of $3,453 is being
charged to interest expense using the effective interest rate method over the term of the debt based on an imputed interest rate
of 21.51% and 20.5% for year ended December 31, 2017 and 2016 respectively. As of December 31, 2017, and 2016, the unamortized
debt discount is $2,163 and $3,344 respectively. The Company recorded $1,181 and $109 of interest expense related to the amortization
of the debt discount during the year ended December 31, 2017 and 2016 respectively. Total related party interest expense, including
the amortization of the debt discount, was $3,031, $392 and $1,128 for years ended December 31, 2017, 2016 and 2015, respectively.
Such amounts are included in Interest expense, net in the accompanying consolidated statements of operations and comprehensive
loss. The following table summarizes the future payments
that the Company expects to make for long-term debt:
Year ending December 31,
2018 $ 1,600
2019 13,700
$ 15,300 </t>
  </si>
  <si>
    <t>Deferred Revenue and Related Party Transactions</t>
  </si>
  <si>
    <t>Deferred Revenue Disclosure [Abstract]</t>
  </si>
  <si>
    <t>11. DEFERRED REVENUE AND RELATED
PARTY TRANSACTIONS
2017 2016
Short-term deferred revenue $ - $ 34
Long-term deferred revenue 669 669
$ 669 $ 703 On December, 29, 2014, SciVac entered
into an exclusive distribution agreement with Pharmsynthez, pursuant to which SciVac appointed Pharmsynthez as the exclusive distributor
of Sci-B-Vac in the Russian Federation for a term of five years. The term of the agreement will automatically continue at the expiration
of the initial term, unless either party provides written notice to the other party at least 90 days prior to the termination of
the initial term. The agreement provides that Pharmsynthez must purchase certain minimum quantities of Sci-B-Vac per each quarter
during the term of the agreement, and failure to do so will entitle SciVac to either terminate Pharmsynthez’s exclusivity
rights or terminate the agreement. The aggregate amount of $469 already remitted to SciVac by Pharmsynthez is to be credited against
future orders of products by Pharmsynthez in accordance with the terms and conditions of the Distribution Agreements. The deposit
has been classified as long-term deferred revenue in December 31, 2017 and 2016. During the years ended December 31, 2017 and 2016,
no revenue was recognized with respect to this contract.
Years ended December 31
2017 2016 2015
Services revenues from related parties:
OPKO Bio $ 4 $ 90 $ 140
Kevelt - - 129
$ 4 $ 90 $ 269
i. SciVac entered into a services agreement with OPKO Biologics Ltd. (“OPKO Bio”), a wholly-owned subsidiary of OPKO Health, Inc., a related party shareholder of the Company, dated as of March 15, 2015 as amended on January 25, 2016, pursuant to which SciVac agreed to provide certain aseptic process filling services to OPKO Bio.
ii. Prior to the Levon Merger, one of the Company’s directors was also the chairman of the board of Kevelt AS (“Kevelt”), a wholly owned subsidiary of OAO Pharmsynthez (“Pharmsynthez”), a shareholder of the Company and was also the chairman of the board of Pharmsynthez. Following the Merger, in accordance with the merger agreement, this director resigned. On April 26, 2013, SciVac
entered into a Development and Manufacturing Agreement (“DMA”) with Kevelt, pursuant to which SciVac agreed to develop
the manufacturing process for the production of clinical and commercial quantities of certain materials in drug substance form
for an aggregate amount of $4,279. The original term of the DMA was for a period of one year commencing April 26, 2013, but pursuant
to the terms of the DMA, the term automatically renews thereafter for successive additional one-year periods, unless the parties
fail to agree on the terms applicable to any renewal term and either party provides at least 30 days prior written notice of non-renewal
to the other. On July 30, 2016, the Company received a letter of termination from Kevelt, in part containing a request for refund
of $2.5 million it had previously transferred to the Company. The Company reclassified this amount to other current liabilities
as of June 30, 2016. On November 8, 2017, SciVac
entered into a settlement agreement with Kevelt, whereby SciVac agreed to pay Kevelt $1,000 in cash by November 10, 2017, and issue
274,000 common shares of the Company by no later than December 18, 2017, to settle the ongoing disputes arising out of DMA. As
part of the settlement, the DMA was terminated and Kevelt and SciVac entered into mutual release agreements, whereby each of them
released the other from all claims and liabilities arising under the DMA. The cash and common shares were offset against the current
liability, with the remaining amount of $88 recorded against general and administration expenses. See Note 10, for Facility from a lender
that is also affiliated with the Company’s largest shareholder and is a related party.</t>
  </si>
  <si>
    <t>Employee Benefits</t>
  </si>
  <si>
    <t>Retirement Benefits [Abstract]</t>
  </si>
  <si>
    <t>12. EMPLOYEE BENEFITS Defined contribution plan The Company operates a defined contribution
retirement benefit plan for all qualifying employees in accordance with Israeli law. The assets of the plan are held separately
from those of the Company in funds under the control of trustees. The total expense recognized for the
years ended December 31, 2017, 2016, and 2015 was $190, $139 and $97, respectively, and represents contributions payable to these
plans by the Company at rates specified in the rules of the plan. For VBI DE and VBI Cda employees, the
respective companies contribute up to 1.5% of the employee’s salary to a retirement benefit, which contribution is based
on a 25% match of participating employee contributions. Such expense is not significant for any of the periods presented. Liability for severance pay Israel’s labor laws and the Law
“severance pay, 1963” (the “Law”), require the Company to pay severance pay to employees during dismissal,
disability and retirement. Legal retirement age now stands at 64 for women and 67 for men. Thus, under the plan, an employee who
was employed by the Company for at least one year (and in the circumstances defined by the law) and was involuntarily terminated
by the Company after the said period is entitled to severance pay. The rate of compensation listed in the law is the employee’s
final monthly salary for each year of employment. Under the program, the Company is obligated
to deposit amounts at the rate fixed by Law (since January 1, 2008), to ensure the accrual of such a severance pay due to the employee
as described above. The rate required by law is 8.33% of the employee’s salary, which is deposited in a pension fund/insurance
severance fund. Included in research and development
expenses and cost of revenues for the year ended December 31, 2017 is $187 and $50, respectively, of severance payments pursuant
to the aforementioned statutory or contractual obligations. Included in years ended December 31,
2016 and 2015 general and administration expenses is $120 and $7 respectively, of severance payments pursuant to the aforementioned
statutory or contractual obligations.</t>
  </si>
  <si>
    <t>Stockholders' Equity and Additional Paid-In Capital</t>
  </si>
  <si>
    <t>Equity [Abstract]</t>
  </si>
  <si>
    <t xml:space="preserve">13. STOCKHOLDERS’ EQUITY AND
ADDITIONAL PAID-IN CAPITAL Authorized Unlimited number of common shares without
par value. Common shares issuances 2015 common shares issuances
i. On April 20, 2015, the Company entered into a license agreement (the “CLS License Agreement”) with CLS Therapeutics Limited, a Guernsey company (“CLS”), pursuant to which CLS has granted to the Company, effective as of the completion of the reverse merger with Levon Resources Ltd. on July 9, 2015, (Note 1) an exclusive, worldwide, perpetual and fully paid-up license (including the right to sublicense) to all of CLS’ patents, know-how and related improvements with respect to the Deoxyribonuclease enzyme (“DNASE”), including the exclusive right to research, develop, manufacture, have manufactured, use, sell, offer for sale, import, export, market and distribute products with respect to DNASE for all indications (collectively, the “Licensed Technology”). Pursuant to the CLS License Agreement, SciVac Ltd. agreed to issue to CLS 3,685,075 of its common shares.
ii. On July 8, 2015, Levon issued 567,457 common shares to various advisors for services provided to it in connection with the Levon Merger. The fair value of the shares was recognized as an expense in the amount of $2,127.
iii. The Company received loans from its shareholders and their affiliates in the amount of approximately $2,025 during the year ended December 31, 2015. These loans either were non-interest bearing or had an interest rate of 4.5% per annum. The loans were repayable within one year from date of receipt but were automatically extended for an additional year unless otherwise agreed between the parties. In 2015, the Company calculated the fair value of these loans in the amount of $1,501 using an effective interest rate of approximately 15%. The differences between the principal amount of the loan and their fair value in the amount of $522, was expensed over the term of the loan in 2015, and was recorded as an increase in equity of $393, net of $129 in income taxes.
On July 9, 2015, as part of the Levon Merger, certain related party loans and capital notes plus accrued interest were assigned from SciVac Ltd. to Levon. These loans with a carrying value of $10,611 were deemed to be converted into 1,874,507 common shares.
iv. On July 9, 2015, when the Levon Merger was completed 5,977,262 shares of Levon’s common shares were issued to SciVac Ltd. shareholders with a fair value of $20,872. See Note 1. 2016 common share issuances
i. On May 6, 2016, the Company completed the VBI-SciVac Merger pursuant to which the company issued 13,781,783 shares of the Company’s common shares to VBI DE’s shareholders. See Note 4.
ii. On June 14, 2016, the Company granted 762,500 stock awards pursuant to the 2016 Plan. On June 22, 2016, 25% of these stock awards vested and the Company issued 194,561 shares of the Company’s common shares (out of which 27,746 common shares were withheld for payroll tax withholding purposes). Twenty-five percent of unvested stock awards vest on each anniversary over the next three years. During 2016, an additional 11,998 shares of common shares were vested and issued to employees.
iii. On June 20, 2016, the Company closed an equity private placement. Under the terms of the financing, the Company sold an aggregate of 3,269,688 of its common shares at a price of approximately $4.16 per share for total gross proceeds of approximately $13.6 million. The Company incurred $23 of issuance costs.
Contemporaneously with the December 2016 transaction discussed below, an additional 77,787 common shares were issued pursuant to an anti-dilution provision included in the share purchase agreement.
iv. On September 23, 2016, the Company granted an additional 227,500 stock awards pursuant to the 2016 Plan. Pursuant to Israeli tax requirements, these awards were issued to a Trustee on behalf of SciVac employees, whereby 25% of these stock awards vested on the grant date and the balance vests 25% on each anniversary over the next three years.
v. On December 6, 2016, the Company raised $10.6 million in an equity financing transaction with Perceptive Life Sciences Master Fund Ltd. and Titan-Perc Ltd. Under the terms of the equity financing, the Company sold an aggregate of 3,475,000 of its common shares at a price of $3.05 per share in a private placement to the investors for total gross proceeds of approximately $10.6 million. The securities sold in the private placement have not been registered under the Securities Act of 1933, as amended, and may not be resold absent registration under or exemption from such Act. The Company incurred $77 of issuance costs.
vi. The Company issued 23,814 common shares related to stock options that were exercised during the year.
vii. The Company issued 69,000 common shares of the Company to three consultants for services provided to the Company’s shareholders in connection with their respective consulting agreements. The fair value of the common shares of $219 was recognized as an expense. 2017 common share issuances
i. On March 22, 2017, the Company issued 23,250 stock awards pursuant to the 2016 Plan. Pursuant to Israeli tax requirements, the common shares were issued to a Trustee on behalf of SciVac employees.
ii. On June 22, 2017, 25% of the stock awards granted on June 24, 2016 (see 2016 common share issuances ii above) vested and the Company issued 156,249 shares of the Company’s common shares.
iii. During the first half of 2017, the Company issued 25,000 common shares of the Company to one consultant for services provided to the Company’s shareholders in connection with their respective consulting agreements. The fair value of the common shares of $85 was recognized as an expense.
iv. On October 30, 2017, the Company closed an underwritten public offering and a concurrent registered direct offering of an aggregate of 23,575,410 common shares at a price of $3.05 per share for total gross proceeds of $71,905. In addition, in connection with the registered direct offering, the Company issued four-year warrants to purchase 550,000 common shares to an investor as a finder’s fee, at an exercise price of $3.34 per share. The Company incurred $4,683 of cash share issuance costs.
v. On December 18, 2017, the Company issued 274,000 common shares of the Company to Kevelt as part of the settlement agreement as described in Note 11. The transaction was measured using the fair value of the Company’s common shares at November 8, 2017 at a price of $4.17 for a total of $1,142. Stock option plans The Company’s stock option plans
are approved by and administered by the Board and its Compensation Committee. The Board designates, in connection with recommendations
from the Compensation Committee, eligible participants to be included under the plan, and designates the number of options, exercise
price and vesting period of the new options. 2006 VBI US Stock Option Plan The 2006 VBI US Stock Option Plan (the
“2006 Plan”), was approved by and was previously administered by the VBI US board of directors which designated eligible
participants to be included under the 2006 Plan, and designated the number of options, exercise price and vesting period of the
new options. The 2006 Plan was not approved by the stockholders of VBI US. The 2006 Plan was superseded by the 2014 Plan (as defined
below) following the PLCC Merger and no further options will be issued under the 2006 Plan. As at December 31, 2017, there were
1,273,527 options outstanding under the 2006 Plan. 2013 Stock Incentive Plan The 2013 Equity Incentive Plan (the
“2013 Plan”) was approved by and was previously administered by the VBI DE board of directors which designated eligible
participants to be included under the 2013 Plan, and designated the number of options, exercise price and vesting period of the
new options. The 2013 Plan was approved by the VBI DE shareholders on November 8, 2013. No further options will be issued
under the 2013 Plan. As at December 31, 2017, there were 4,613 options outstanding under the 2013 Plan. 2014 Equity Incentive Plan On May 1, 2014, the VBI DE board of
directors adopted the VBI Vaccines Inc. 2014 Equity Incentive Plan (the “2014 Plan”). The 2014 Plan was approved by
the VBI DE’s shareholders on July 14, 2014. No further options will be issued under the 2014 Plan. As at December 31, 2017,
there were 685,755 options outstanding under the 2014 Plan. 2016 VBI Equity Incentive Plan The 2016 VBI Equity Incentive Plan (the
“2016 Plan”) is a rolling incentive plan that sets the number of common shares issuable under the 2016 Plan, together
with any other security-based compensation arrangement of the Company, at a maximum of 10% of the aggregate common shares issued
and outstanding on a non-diluted basis at the time of any grant under the 2016 Plan. The 2016 Plan is an omnibus equity incentive
plan pursuant to which the Company may grant equity and equity-linked awards to eligible participants in order to promote the success
of the Company following the VBI-SciVac Merger by providing a means to offer incentives and to attract, motivate, retain and reward
persons eligible to participate in the 2016 Plan. Grants under the 2016 Plan include a grant or right consisting of one or more
options, stock appreciation rights (“SARs”), restricted share units (“RSUs”), performance share units (“PSUs”),
shares of restricted stock or other such award as may be permitted under the 2016 Plan. As at December 31, 2017, there were 387,500
options and 424,379 RSUs outstanding under the 2016 Plan. The principal features of the 2016 Plan
are as follows: Eligible Participants Eligible participants include individuals
employed (including services as a director) by the Company or its affiliates, including a service provider, who, by the nature
of his or her position or job is, in the opinion of the Board, in a position to contribute to the success of the Company (“Eligible
Persons”). Reservation of Shares The aggregate number of Common Shares
reserved for issuance to any one participant under the 2016 VBI Equity Incentive Plan, together with all other security-based compensation
arrangements must not exceed 5% of the total number of issued and outstanding Common Shares on a non-diluted basis. The maximum number of Common Shares
(a) issued to insiders within any one year period; and (b) issuable to insiders at any time, under the 2016 VBI Equity Incentive
Plan, when combined with all of the Company’s other security-based compensation arrangements, must not exceed 10% of the
total number of issued and outstanding Common Shares. The aggregate number of common shares
remaining available for issuance for awards under this plan total 3,127,355 at December 31, 2017. The source of common shares issued under
the various stock option plans are new common shares. Options and Stock Appreciation Rights The Company may grant options to Eligible
Persons on such terms and conditions consistent with the 2016 VBI Equity Incentive Plan. The exercise price for an option must
not be less than 100% of the “market price,” as that term is defined in the 2016 Plan, based on a 5- day volume weighted
average trading price per Common Share, on the date of grant of such option. With respect to Tandem Stock Appreciation
Rights attached to an option, which allows the holder, upon vesting of the option and Tandem SAR, to choose to exercise the stock
appreciation right or to exercise the option, the exercise price is the exercise price applicable to the option (as explained above)
to which the Tandem SAR relates, subject to adjustment provisions under the 2016 VBI Equity Incentive Plan. For Stand-Alone SARs,
a SAR that is granted without reference to any related Company options, the base price must not be less than 100% of the market
price on the date of grant of such Stand-Alone SAR. Stock appreciation rights (and in the case of Tandem SARs, the related options)
will be settled by payment in cash or Common Shares or a combination thereof, with an aggregate value equal to the product of (a)
the excess of the market price on the date of exercise over the exercise price or base price under the applicable stock appreciation
right, multiplied by (b) the number of stock appreciation rights exercised or settled. The Company has not issued any SARs under
this plan at December 31, 2017 and 2016. Under the 2016 VBI Equity Incentive
Plan unless otherwise designated by the Board of Directors, 25% of the options will vest on each of the first four anniversaries
of the grant date. The term of options will be for a maximum of 10 years, unless exercised or terminated earlier in accordance
with the terms of the 2016 VBI Equity Incentive Plan or the applicable grant agreement. Upon a participant’s termination
of employment due to death, or in the case of disability: (a) the outstanding options that were granted prior to the year that
includes the participant’s death or disability that have not become vested prior to such date will continue to vest and,
upon vesting, be exercisable during the 36-month period following such date; and (b) the outstanding options that have become vested
prior to the participant’s death or disability will continue to be exercisable during the 36-month period following such
date. In the case of a participant’s
termination of employment or contract for services without cause: (a) the outstanding options that have not become vested prior
to the participant’s termination will continue to vest and, upon vesting, be exercisable during the 120-day period following
such date; and (b) the outstanding options that have become vested prior to the participant’s termination will continue to
be exercisable during the 120-day period following such date. In the case of a participant’s
termination due to resignation (including voluntary withdrawal of services by a non-employee participant): (a) the outstanding
options that have not become vested prior to the date of notice of resignation will be forfeited and cancelled as of such date;
and (b) the outstanding options that have become vested prior to the date of notice of resignation will continue to be exercisable
during the 90-day period following such date. In the case of a participant’s
termination of employment or contract for services for cause, any and all then outstanding unvested options granted to such participant
will be immediately forfeited and cancelled, without any consideration therefor, as of the date such notice of termination is given. Share Units The Board of Directors may grant share
units, which include RSUs and PSUs, to Eligible Persons on such terms and conditions consistent with the 2016 VBI Equity Incentive
Plan. The Board will determine the grant value
and the valuation date for each grant of share units. The number of share units to be covered by each grant will be determined
by dividing the grant value for such grant by the market value of a Common Share as at the valuation date, rounded up to the next
whole number. Share units subject to a grant will
vest as specified in the grant agreement governing such grant, provided that the participant is employed on the relevant vesting
date. RSUs and PSUs will be settled upon, or as soon as reasonably practicable following the vesting thereof, subject to the terms
of the grant agreement. In all events, RSUs and PSUs will be settled on or before the earlier of the 90th day following the vesting
date and the date that is 2 ½ months after the end of the year in which the vesting occurred. Settlement will be made by way
of issuance of one Common Share for each RSU or PSU, a cash payment equal to the market value of the RSUs or PSUs being settled,
or a combination thereof. If the share units would be settled within a blackout period, such settlement will be postponed until
the earlier of the 6th trading day following the end of such blackout period and the otherwise applicable date of settlement as
determined in accordance with the settlement provision set out above. The Company has not issued any PSUs under this plan at December
31, 2017 and 2016. All RSUs issued under the plan at December 31, 2017 and 2016 contain no cash settlement provision. If and when cash dividends are paid
with respect to Common Shares to shareholders of record during the period from the grant date to the date of settlement of the
RSUs or PSUs, a number of dividend equivalent RSUs or PSUs, as applicable, will be credited to the share unit account of such participant. In the event a participant’s employment
is terminated due to resignation, share units that have not vested prior to the date of resignation will not vest and all such
Common Shares will be forfeited immediately. In the case of a participant’s
termination due to death, or in the case of disability, all share units granted prior to the year that includes the participant’s
death or disability, that have not vested prior to the participant’s death or disability will vest at the end of the vesting
period and in the case of PSUs, subject to the achievement of applicable performance conditions and the adjustment of the number
of PSUs that vest to reflect the extent to which such performance conditions were achieved. In the event a participant’s employment
or contract for services is terminated without cause, prior to the end of a vesting period relating to such participant’s
grant, the number of RSUs or PSUs, respectively, as determined by their respective formula set out in the 2016 VBI Equity Incentive
Plan will become vested at the end of the vesting period. In the event a participant’s employment
is terminated for cause, share units that have not vested prior to the date of the termination for cause will not vest and all
such share units will be forfeited immediately. Restricted Stock Restricted stock means Common Shares
that are subject to restrictions on such participant’s free enjoyment of the Common Shares granted, as determined by the
Board of Directors. Notwithstanding the restrictions, the participant will receive dividends paid on the restricted stock, will
receive proceeds of the restricted stock in the event of any change in the Common Shares and will be entitled to vote the restricted
stock during the restriction period. The participant will not have rights
to sell, transfer or assign, or otherwise dispose of the shares of restricted stock or any interest therein while the restrictions
remain in effect. Grants of restricted stock will be forfeited if the applicable restriction does not lapse prior to such date
or occurrence of such event or the satisfaction of such other criteria as is specified in the grant agreement. No restricted stock has been issued through
December 31, 2017. Stock-based compensation expense The table below provides information,
as of December 31, 2017, regarding the 2006 Plan, the 2013 Plan, the 2014 Plan and the 2016 Plan under which our equity securities
are authorized for issuance to officers, directors, employees, consultants, independent contractors and advisors.
Plan Category Number of securities to be issued upon exercise of outstanding awards Weighted average exercise price
2006 Plan 1,273,527 $ 4.11
2013 Plan 4,613 $ 7.31
2014 Plan 685,755 $ 5.36
2016 Plan 811,879 $ 3.90
Total 2,775,774 $ 4.36 Activity related
to stock options is as follows:
Number of Stock Options Weighted Average Exercise Price
Balance outstanding at January 1, 2015 and December 31, 2015 - $ -
Adopted Option Plans 2,104,312 $ 4.50
Granted 108,750 $ 3.61
Exercised (23,814 ) $ 2.50
Forfeited (21,345 ) $ 3.57
Balance outstanding at December 31, 2016 2,167,903 $ 4.45
Granted 303,500 $ 3.72
Exercised (6,377 ) $ 2.50
Forfeited (113,631 ) $ 4.37
Balance outstanding at December 31, 2017 2,351,395 $ 4.44
Exercisable at December 31, 2017 1,740,816 $ 4.47
Outstanding Exercisable
Exercise Price Number Of Options Weighted Average Remaining Contractual Life (Years) Number Of Options Weighted Average Exercise Price
$ 2.50 - $ 3.49 196,420 4.0 196,420 $ 2.65
$ 3.50 - $ 4.49 1,136,759 7.4 766,258 $ 4.09
$ 4.50 - $ 5.49 928,291 6.4 694,587 $ 4.96
$ 5.50+ 89,925 6.5 83,551 $ 8.12
2,351,395 6.7 1,740,816 $ 4.47 The weighted average remaining contractual
life of exercisable options was 5.57 years and 6.05 years at December 31, 2017 and 2016, respectively. Information relating to restricted stock units is as follow:
Number of Stock Awards Weighted Avg Fair Value at Grant Date
Unvested shares outstanding at January 1, 2015 and December 31, 2015 - -
Granted 990,000 $ 3.88
Vested (263,434 ) $ 3.88
Forfeited (87,192 ) $ 3.87
Unvested shares outstanding at December 31, 2016 639,374 $ 3.88
Granted 57,000 $ 4.72
Vested (213,870 ) $ 3.93
Forfeited (58,125 ) $ 3.89
Unvested shares outstanding at December 31, 2017 424,379 $ 3.99 The intrinsic value of outstanding options
at December 31, 2017 was $594 (the intrinsic value of vested options was $452, and the intrinsic value of those
expected to vest was $142). The fair value of the vested RSU’s was $899 for the year ended December 31,
2017. The intrinsic value of exercised options was not significant for the years ended December 31, 2017 and 2016. Stock options are issued with exercise
prices equal to the underlying share’s fair value on the date of grant, subject to a four-year vesting periods as follows: 25%
at the first anniversary of the grant date and 2.083% on the last day of each month for the 36 months thereafter until 100% vested or
monthly over 48 months, with a contractual term of 10 years. In determining the amount of stock-based
compensation the Company used the Black-Scholes option pricing model to establish the fair value of options granted by applying
the following weighted average assumptions:
2017 2016
Volatility 87.22 % 80.36 %
Risk free interest rate 2.31 % 1.25 %
Expected term in years 6.3 6.3
Expected dividend yield 0 % 0 %
Weighted average fair value per option $ 3.12 $ 3.09 The volatility was based on an average
of volatility rates of a pool of public pharmaceutical or biotechnology companies that are at a comparable stage of development
and the Company’s recent historic volatility, all calculated taking into account the expected term of the option. The risk-free rate was based on rates
provided by the U.S. Treasury with a term equal to the expected life of the option. The Company does not have sufficient
historical exercise data to provide a reasonable basis upon which to estimate expected term due to the limited period of time its
equity shares have been publicly traded. As a result, the Company uses the simplified method to determine the expected term of
stock options whereby the expected term equals the average between the vesting period and the contractual life. The fair value of the options is recognized
as an expense on a straight-line basis over the vesting period, forfeitures are accounted for when they occur. The total stock-based compensation expense
recorded in the years ended December 31, was as follows:
2017 2016
Research and development $ 702 $ 637
General and administration 1,648 1,591
Cost of revenue 60 74
Total stock-based compensation expense $ 2,410 $ 2,302 There was no stock-based compensation
expense recorded in the year ended December 31, 2015. There is $3,081 of unrecognized compensation
from all equity awards as at December 31, 2017. This expense will be recognized over a weighted average period of 1.8 years. The number of restricted stock awards
vested during the year ended December 31, 2016 includes 27,746 shares withheld or repurchased by the Company on behalf of employees
to satisfy $105 of tax obligations relating to the vesting of such shares. Warrants The warrants issued on December 6, 2016,
as part of the facility described in Note 10, entitle the Lender to purchase:
● 1,341,282 common shares with an exercise price of $3.355 per share which is equal to the price per share of the common shares paid by investors in the December PIPE;
● an additional 363,771 common shares with an exercise price of $4.13; and,
● the warrants are exercisable at any time on or prior to the fifth anniversary of their issue date. The value of $2,792 attributed to the
warrants issued on December 6, 2016 was based on the Black-Scholes option pricing model determined by applying the following assumptions:
Volatility 85 %
Risk free interest rate 1.35 %
Expected dividend yield - %
Expected term in years 5 The warrants issued on October 30, 2017,
as part of the share underwritten public offering and concurrent registered direct offering described earlier in Note 13, entitle
the holder to purchase 550,000 common shares at an exercise price of $3.34 per share. The warrants are exercisable at
any time on or prior to the fourth anniversary of their issue date. The fair of the warrants issued on October
30, 2017 in the amount of $611 was based on the Black-Scholes option pricing model Activity related to the warrants is
as follows:
Number of Warrants Weighted Average Exercise Price
Balance outstanding at January 1, 2015 and December 31, 2015 - $ -
Issued as part of business combination 363,771 $ 4.13
Issued 1,705,053 $ 3.52
Balance outstanding at December 31, 2016 2,068,824 $ 3.63
Issued 550,000 $ 3.34
Balance outstanding at December 31, 2017 2,618,824 $ 3.57 </t>
  </si>
  <si>
    <t>Income Taxes</t>
  </si>
  <si>
    <t>Income Tax Disclosure [Abstract]</t>
  </si>
  <si>
    <t xml:space="preserve">14. INCOME TAXES Components of the Company’s loss
from continuing operations before income taxes are as follows:
2017 2016 2015
United States $ (7,220 ) $ (4,225 ) $ (262 )
Canada (10,568 ) (7,913 ) (4,828 )
Israel (21,638 ) (12,847 ) (21,232 )
Total $ (39,426 ) $ (24,985 ) $ (26,322 ) The components of the income tax (provision)
benefits are as follows:
2017 2016 2015
Current Tax
Canada $ 3 $ - $ -
Israel - (5 ) (2 )
3 (5 ) (2 )
Deferred Tax
Canada 428 1,785 -
Israel - - 131
428 1,785 131
Total
Canada 431 1,785 -
Israel - (5 ) 129
$ 431 $ 1,780 $ 129 The Company operates in U.S., Israel
and Canadian tax jurisdictions. Its income is subject to varying rates of tax, and losses incurred in one jurisdiction cannot be
used to offset income taxes payable in another. A reconciliation of the income tax rate with the Company’s effective tax
rate and income tax provisions are as follows:
2017 2016 2015
Loss before income taxes $ (39,425 ) $ (24,985 ) $ (26,322 )
Canadian statutory tax rate 26 % 26 % 26 %
Expected recovery of income tax 10,251 6,496 6,844
Research and development tax credits 227 139 -
Change in valuation allowance (5,496 ) (5,054 ) (6,741 )
Difference between Canadian and foreign tax rates 1,011 560 -
Other 706 373 -
Change in tax rates (5,749 ) - 26
Stock based compensation (519 ) (734 ) -
Income tax benefit $ 431 $ 1,780 $ 129 The income tax benefit for the years
ended December 31, 2017 and 2016 related to the deferred tax assets recorded for the increase in net operating loss carry forwards
in the acquired company subsequent to the VBI-SciVac Merger. In 2015, the income tax benefit related to the deemed interest on
the related party loans. The Canadian statutory income tax rate
of approximately 26% is comprised of federal income tax at approximately 15% and provincial income tax at approximately 11%. The
Israel statuary income rate is approximately 25%. On December 22, 2017, the United States enacted tax reform legislation through
the Tax Cuts and Jobs Act, which significantly changes the existing U.S. tax laws, including a reduction in the corporate tax rate
from 35% to 21%, a move from a worldwide tax system to a semi-territorial system, a change in the treatment of operating loss carryforwards
generated subsequent to 2017 fiscal year as well as other changes. As a result of enactment of the legislation, the Company recorded
a one-time change to its deferred tax assets and related valuation allowance. As the Company has a full valuation allowance such
change did not impact the Company’s results of operations or financial position. The deferred tax asset (liability) consists
of the following:
2017 2016
Deferred tax assets (liabilities):
Net operating losses $ 31,858 $ 28,722
Research and development tax credits 10,550 7,392
Property and equipment 581 807
Reserves and other 1,250 265
Intangible assets (16,814 ) (15,685 )
Net deferred tax assets 27,425 21,501
Less: valuation allowance (27,425 ) (21,929 )
Net deferred tax assets (liabilities) $ (0 ) $ (428 ) As of December 31, 2017 the Company
has U.S. federal net operating loss carryovers (“NOLs”) of approximately $35.3 million (2016 - $30.8 million) including
$29 million related to the acquisition of VBI, available to offset taxable income which expire beginning in 2026. The NOL’s
related to the acquisition of VBI may be subject to limitations under Internal Revenue Code Section 382 and similar state income
tax provisions should there be a greater than 50% ownership change as determined under the regulations. The Company plans on undertaking
a detailed analysis of any historical and/or current Section 382 ownership changes that may limit the utilization of the net operating
loss carryovers. As of December 31, 2017, the Company
also has Canadian net operating loss carryovers of approximately $44.9 million (2016 - $31.0 million) available to offset
future taxable income which expire beginning in 2024. As at December 31, 2017 the Company also has Israel net operating loss carryovers
of approximately $44.9 million (2016 - $32.0 million) respectively, which can be carried forward indefinitely. At December 31, 2017 the Company has
$5.0 million (2016 - $3.7 million) of investment tax credits available to carry forward and reduce future years’ Canadian
income taxes which expire beginning in 2026. As of December 31, 2017, the Company
has unclaimed research and development expenses in Canada of approximately $17.0 million (2016 - $14.4 million) which are
available to offset future taxable income indefinitely. At December 31, 2017, the Company had
NOL’s aggregating approximately $125.1 million. The NOL’s are available to reduce taxable income of future years expire
as follows:
U.S. Canada Israel Total
2024 $ - $ 483 $ - $ 483
2025 - 1,503 - 1,503
2026 10 3,791 - 3,801
2027 446 4,393 - 4,839
2028 718 1,701 - 2,419
2029 672 3,185 - 3,857
2030 2,556 1,031 - 3,587
2031 3,617 1,275 - 4,892
2032 2,962 - - 2,962
2033 3,126 1,490 - 4,616
2034 5,625 5,580 - 11,205
2035 4,661 1,638 - 6,299
2036 5,812 8,902 - 14,714
2037 5,137 9,930 - 15,067
No expiration - - 44,941 44,941
Total losses $ 35,342 $ 44,902 $ 44,941 $ 125,185 </t>
  </si>
  <si>
    <t>Commitments and Contingencies</t>
  </si>
  <si>
    <t>Commitments and Contingencies Disclosure [Abstract]</t>
  </si>
  <si>
    <t>15. COMMITMENTS
AND Licensing
(a) In connection with the acquisition of the ePixis technology, VBI also agreed to make certain contingent payments as follows: Upon the completion of a
“Successful Technology Transfer”, as defined in the Sale and Purchase Agreement (“SPA”), to a contract
manufacturing organization, VBI paid €102 (approximately $110 and referred to as the “Transfer Payment”) to the
Sellers during the second quarter of 2015. The Transfer Payment related to the achievement of the first milestone, which occurred
during the three months ended June 30, 2015. The Transfer Payment was not recognized as a liability in the Company’s prior
financial statements because the probability of payment had previously been deemed remote. The Company is committed
to make further contingent payments pursuant to defined milestones in the SPA depending on whether there continue to exist any
issued and valid claims on the acquired patents. Contingent payments include:
● Upon first approval in the U.S. or the European Union: €500 to €1,000;
● Upon commercialization when cumulative net sales equals or exceeds:
○ €25,000: €750 to €1,500; and,
○ €50,000: €1,000 to €2,000;
● Upon commercialization by one or more sublicenses when cumulative net sales equals or exceeds:
○ €25,000: €375 to €750;
○ €50,000: €375 to €750;
○ €75,000: €500 to €1,000;
○ €100,000: €500 to €1,000,
○ VBI will be obligated to pay to the Sellers the balance still owing on the total €3,500 when either cumulative net sales of €50,000 by VBI or €100,000 by VBI and its sublicensees is achieved. The Company is further committed
to pay all costs of protecting the patents and make contingent payments to the licensor of the acquired patents pursuant to defined
milestones in an amendment to the related license agreement which include: royalty fees ranging between 0.75% and 1.75% depending
on the level of net sales; and, lump sum payments ranging from €50 to €1,000 depending on the stage of clinical development
and ultimately commercial approval. Additionally, 5% to 25% of any sublicensing fees depending on stage of clinical development
are also payable to the licensor. Except for the Transfer Payment,
which became due upon successful technology transfer to a contract manufacturing organization, the events obliging the Company
to make these payments have not yet occurred and are not probable of occurring; consequently, no amounts are accrued in respect
of these contingencies.
(b) The Company’s manufactured and marketed product, Sci-B-Vac is a recombinant third generation hepatitis B vaccine whose sales and territories are governed by the Ferring License Agreement (“License Agreement”). Under the License Agreement the Company is committed to pay Ferring royalties equal to 7% of net sales (as defined therein). Royalty payments of $35, $6 and $21 were recorded in cost of revenues for the years ended December 31, 2017, 2016 and 2015, respectively. In addition, the Company is committed to pay 30% of any and all non-royalty consideration, in any form, received by Company from such sub-licensees (other than consideration based on net sales for which a royalty is due under the License Agreement), provided that the payment of 30% shall not apply to a grant of rights in or relating to: (i) the territory “(Territory”)as such term was defined prior to an amendment dated January 24, 2005; or (ii) the Berna Territory (as defined in therein). The Company is to pay Ferring
the above-mentioned royalties on a country-by-country basis until the date which is ten (10) years after the date of commencement
of the first royalty year in respect of such country (“License Period”). Upon expiry of the full term of the first
License Period having commenced, the Company shall have the option to extend the License Agreement in respect of all the countries
that still make up the Territory (as defined in the License Agreement) (as from the respective date of expiry) for an additional
seven (7) years by payment to Ferring of a one-time lump sum payment of $100. Royalties will continue to be payable for the duration
of the extended License Periods. When the license has been in effect for, and elapsed after, a seventeen (17) year License Period
with respect to a country in the Territory, the Company shall thereafter have a royalty-free license to market (as defined in the
License Agreement) in such country and when all the License Periods have expired in each country in the Territory, the Company
shall have a royalty-free license to manufacture the product in India and the People’s Republic of China.
(c) Under an Assignment and Assumption Agreement, the Company is required to pay royalties to SciGen Singapore equal to 5% of Net Sales. Royalty payments of $25, $4 and $15 were recorded in cost of revenues for the years ended December 31, 2017, 2016, and 2015 respectively. Legal Proceedings From time to time, the Company may
be involved in certain claims and litigation arising out of the ordinary course of business. Management assesses such claims and,
if it considers that it is probable that an asset had been impaired or a liability had been incurred and the amount of loss can
be reasonably estimated, provisions for loss are made based on management’s assessment of the most likely outcome. As at
December 31, 2017 the Company believes that they maintain adequate insurance coverage for any such litigation matters arising
in the normal course of business.</t>
  </si>
  <si>
    <t>Operating Leases</t>
  </si>
  <si>
    <t>Leases [Abstract]</t>
  </si>
  <si>
    <t xml:space="preserve">16. OPERATING LEASES The Company has entered into various
non-cancelable lease agreements for its office, lab and manufacturing facilities. These arrangements expire at various times through
2027. Rent expense for the years ended December 31, 2017, 2016 and 2015 was $919, $541, and $223 respectively and is included in
general and administration in the statement of operations and comprehensive loss. The future annual minimum payments under
these leases is as follows:
Year ending December 31
2018 $ 828
2019 699
2020 457
2021 457
Thereafter 38
Total $ 2,479 </t>
  </si>
  <si>
    <t>Segment Information</t>
  </si>
  <si>
    <t>Segment Reporting [Abstract]</t>
  </si>
  <si>
    <t xml:space="preserve">17. SEGMENT INFORMATION The Company’s Chief Executive
Officer (“CEO”) has been identified as the chief operating decision maker. The CEO evaluates the performance of the
Company and allocates resources based on the information provided by the Company’s internal management system at a consolidated
level. The Company has determined that it has only one operating segment. Revenues from external customers are
attributed to geographic areas based on location of the contracting customers.
2017 2016 2015
Revenue in Israel $ 520 $ 320 $ 534
Revenue in Asia 151 4 8
Revenue in Europe 194 224 413
Total $ 865 $ 548 $ 955 There was no revenue attributed to our
country of domicile, Canada, for years ended December 31, 2017, 2016 and 2015. For the year ended December 2017,
the Company had 5 customers that individually accounted for 25%, 17%, 17%, 12% and 11% of revenues. For the year ended December 2016,
the Company had 5 customers that individually accounted for 22%, 18%, 16%, 14% and 11% of revenues, respectively. For the year ended December 2015 the
Company had 5 customers, of which 3 were related parties, that individually accounted for 30%, 20%, 15%, 13% and 10% of revenues,
respectively. Long lived assets attributed to geographic
areas are as follows:
2017 2016
Long lived assets in Israel $ 2,421 $ 2,039
Long lived assets in Canada (country of domicile) 72,134 67,703
Total $ 74,555 $ 69,742 </t>
  </si>
  <si>
    <t>Selected Quarterly Financial Data (Unaudited)</t>
  </si>
  <si>
    <t>Quarterly Financial Information Disclosure [Abstract]</t>
  </si>
  <si>
    <t xml:space="preserve">18. Selected Quarterly Financial
Data (Unaudited, in thousands, except per share amounts)
Three months ended 2017
March June September December
Revenues $ 127 $ 344 $ 193 $ 201
Net loss $ (8,638 ) $ (9,013 ) $ (9,802 ) $ (11,542 )
Basic and Diluted net loss per share $ (0.22 ) $ (0.22 ) $ (0.24 ) $ (0.20 )
Shares used to compute basic and diluted net loss per share 40,026 40,089 40,229 56,673
Three months ended 2016
March June September December
Revenues $ 48 $ 82 $ 281 $ 137
Net loss $ (1,079 ) $ (6,416 ) $ (7,299 ) $ (8,411 )
Basic and Diluted net loss per share $ (0.06 ) $ (0.23 ) $ (0.20 ) $ (0.23 )
Shares used to compute basic and diluted net loss per share 18,915 26,619 36,151 37,342 </t>
  </si>
  <si>
    <t>Subsequent Events</t>
  </si>
  <si>
    <t>Subsequent Events [Abstract]</t>
  </si>
  <si>
    <t>19. SUBSEQUENT EVENTS On January 23, 2018, the Company approved
to grant 1,415,000 stock options and awards to existing employees, directors and an eligible service provider
pursuant to the 2016 Plan. The granted options vest on a monthly basis over 36 months and automatically expire on January
23, 2028.</t>
  </si>
  <si>
    <t>Significant Accounting Policies (Policies)</t>
  </si>
  <si>
    <t>Basis of Consolidation</t>
  </si>
  <si>
    <t>Basis of Consolidation The consolidated financial statements
include the accounts of VBI and its wholly owned subsidiaries, SciVac, and from May 6, 2016 the accounts of VBI DE, VBI US and
VBI Cda. Intercompany balances and transactions
between the Company and its subsidiaries are eliminated in the consolidated financial statements.</t>
  </si>
  <si>
    <t>Reclassification</t>
  </si>
  <si>
    <t>Reclassification Certain prior year amounts have been
reclassified to conform with the current year presentation and were not material to our consolidated financial statements.</t>
  </si>
  <si>
    <t>Foreign Currency</t>
  </si>
  <si>
    <t>Foreign currency The functional and reporting currency
of the Company is the U.S. dollar. Each of the Company’s subsidiaries determines its own respective functional currency,
and this currency is used to separately measure each entity’s financial position and operating results. Assets and liabilities of foreign operations
with a different functional currency from that of the Company are translated at the closing rate at the end of each reporting period.
Profit or loss items are translated at average exchange rates for all the relevant periods. All resulting translation differences
are recognized as a component of other comprehensive loss /income. Foreign exchange gains and losses arising
from transactions denominated in a currency other than the functional currency of the entity involved, are included in operating
results.</t>
  </si>
  <si>
    <t>Use of Estimates</t>
  </si>
  <si>
    <t>Use of Estimates Preparation of the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amounts could differ from the estimates made. We continually evaluate estimates used in the preparation
of the consolidated financial statements for reasonableness. Appropriate adjustments, if any, to the estimates used are made prospectively
based upon such periodic evaluation. The significant areas of estimation include determining the deferred tax valuation allowance, estimating
accrued clinical expenses, the inputs in determining the fair value of the in-process research and development (“IPR&amp;D”)
and goodwill as part of the annual impairment analysis, the inputs in determining the fair value of equity-based awards and warrants
issued as well as the values ascribed to assets acquired and liabilities assumed in business combinations. Actual results may
differ from those estimates.</t>
  </si>
  <si>
    <t>Concentration of Credit Risk</t>
  </si>
  <si>
    <t>Concentration of Credit Risk Financial instruments that potentially
subject us to significant concentrations of credit risk consist principally of cash and accounts receivable. We place our cash
primarily in commercial checking accounts. Commercial bank balances may from time to time exceed federal insurance limits. However,
the Company believes credit risk is low as the cash resides in large highly rated financial institutions. The Company has not experienced any
losses in cash and accounts receivable for years ended December 31, 2017 and 2016, respectively.</t>
  </si>
  <si>
    <t>Inventory</t>
  </si>
  <si>
    <t>Inventory Inventory components include all raw
materials, work-in-progress and finished goods. Cost is determined on a first-in, first-out basis. Inventory is valued at the
lower of cost or net realizable value. The cost of inventories comprises costs to purchase and costs incurred in bringing the
inventories to their present location and condition. Net realizable value is the estimated selling prices in the ordinary course
of business, less reasonably predictable costs of completion, disposal and transportation. On an annual basis, the Company evaluates
the condition and age of inventories and makes provisions for slow moving inventories accordingly.</t>
  </si>
  <si>
    <t>Deferred Financing Costs</t>
  </si>
  <si>
    <t>Deferred financing costs Offering costs related to debt and
equity financing consist of direct incremental external expenses. The Company presents debt issuance costs related to a recognized
long-term debt in the consolidated balance sheet as a direct deduction of the carrying value of the long-term debt, consistent
with the accounting treatment of debt discounts. The amortization of debt issuance costs follows the effective interest rate method.
Offering costs related to registration statements and the initiation of the Distribution Agreement are recorded as an asset and
are reclassified to equity upon the successful selling of common shares. The costs are reviewed for impairment and will be recorded
to expense if and when the Company determines that future equity offerings are not probable of occurring. At December 31, 2017
and 2016, the Company had $240 and $0 of deferred offering costs, respectively, recorded as an other current asset.</t>
  </si>
  <si>
    <t>Property and equipment Property and equipment are recorded
at cost less accumulated depreciation. The assets are depreciated by the straight-line
method, over the estimated useful lives of the related assets as follows.
Number of years
Furniture and office equipment 5-14
Machinery and equipment 3-7
Computers 2-3
Leasehold improvements shorter of useful life or the term of the lease When assets are retired or otherwise
disposed of, the cost and the related accumulated depreciation is removed from the accounts, and any resulting gain or loss is
recognized in the consolidated statement of operations and comprehensive loss. The cost of maintenance and repairs is charged
to expense as incurred; significant renewals and betterments are capitalized.</t>
  </si>
  <si>
    <t>Impairment of Long-lived Assets</t>
  </si>
  <si>
    <t>Impairment of long-lived assets Long-lived assets, such as property
and equipment and finite-lived intangible assets, are reviewed for impairment whenever events or changes in circumstances indicate
that the carrying amount of the asset may not be recoverable. Recoverability of assets to be held and used is measured by comparison
of the carrying amount of an asset to the estimated undiscounted future cash flows expected to be generated by the asset. If the
carrying amount of the asset exceeds its estimated future cash flows, then an impairment charge is recognized for the amount by
which the carrying amount of the asset exceeds the fair value of the asset.</t>
  </si>
  <si>
    <t>Goodwill and In-Process Research and Development ("IPR&amp;D") Assets</t>
  </si>
  <si>
    <t xml:space="preserve">Goodwill and In-Process Research
and Development (“IPR&amp;D”) Assets The Company’s intangible assets determined
to have indefinite useful lives including IPR&amp;D and goodwill, are tested for impairment annually, or more frequently if events
or circumstances indicate that the assets might be impaired. Such circumstances could include, but are not limited to: (1) a significant
adverse change in legal factors or in business climate, (2) unanticipated competition, or (3) an adverse action or assessment by
a regulator. Goodwill represents the excess of the
purchase price over the fair value of the net tangible and identifiable intangible assets acquired in a business combination. When
evaluating goodwill for impairment, we may first perform an assessment qualitatively whether it is more likely than not that a
reporting unit’s carrying amount exceeds its fair value, referred to as a “step zero” approach. Subsequently
(if necessary after step zero), an entity should perform its goodwill impairment test by comparing the fair value of a reporting
unit with its carrying amount. Under Accounting Standards Update (“ASU”) 2017-04, “Intangibles – Goodwill
and Other (Topic 350): Simplifying the Test for Goodwill Impairment”, Step 2 from the goodwill impairment test has been eliminated
and goodwill impairment is measured as the excess of the carrying amount of the reporting unit over its fair value. Early application
is permitted. The Company has established August 31 st The goodwill is in VBI Cda and the change
in carrying value from December 31, 2016 relates to currency translation adjustments which increased goodwill by $589 for the year
ended December 31, 2017. The change in carrying value from the acquisition date until December 31, 2016 relates to currency translation
adjustments which decreased goodwill by $329 for the year ended December 31, 2016. The costs of rights to IPR&amp;D projects
acquired in an asset acquisition are expensed in the consolidated statements of operations unless the project has an alternative
future use. These costs include initial payments incurred prior to regulatory approval in connection with research and development
agreements that provide rights to develop, manufacture, market and/or sell pharmaceutical products. IPR&amp;D acquired in a business combination
is capitalized as an intangible asset and tested for impairment at least annually until commercialization, after which time the
IPR&amp;D is amortized over its estimated useful life. The impairment test compares the carrying amount of the IPR&amp;D asset
to its fair value. If the carrying amount exceeds the fair value of the asset, such excess is recorded as an impairment loss.
The Company performed its annual impairment test on its IPR&amp;D assets on August 31, 2017 and recorded an impairment of $300,
included in research and development on the consolidated statement of operations and comprehensive loss, related to certain IPR&amp;D
assets. The fair value of the IPR&amp;D assets included in the impairment test on August 31, 2017 was determined using the income
approach method and is considered Level 3 in the fair value hierarchy. Some of the more significant estimates and assumptions
inherent in the estimate of the fair value of IPR&amp;D assets include the amount and timing of costs to develop the IPR&amp;D
into viable products, the amount and timing of future cash inflows, the discount rate and the probability of technical and regulatory
success applied to the cash flows. The discount rate used was 12% and the cumulative probability of technical and regulatory success to
achieve approval to market the products ranged from approximately 6% to 19%. </t>
  </si>
  <si>
    <t>Other Intangible Assets</t>
  </si>
  <si>
    <t>Other Intangible Assets The Company’s other intangible
assets include patents with finite lives. These assets obtained are recorded at cost less accumulated amortization and any impairment
losses. The Company amortizes intangible assets
with finite lives on a straight-line basis over their estimated useful lives.</t>
  </si>
  <si>
    <t>Research and Development</t>
  </si>
  <si>
    <t>Research and development All costs of research and development
are expensed as incurred. When preparing our financial statements,
we are required to estimate our accrued clinical expenses. This process involves reviewing contracts and communicating with our
personnel to identify services that have been performed on our behalf and estimating the level of service performed and the associated
cost incurred for the service when we have not yet been invoiced or otherwise notified of actual cost. Payments under some of the
contracts we have with third parties depend on factors, such as successful enrollment of certain numbers of patients, site initiation
and the completion of clinical trial milestones. When accruing clinical expenses, we
estimate the time period over which services will be performed and the level of effort to be expended in each period. If possible,
we obtain information regarding unbilled services directly from our service providers. However, we may be required to estimate
the cost of these services based only on information available to us. If we underestimate or overestimate the cost associated
with a trial or service at a given point in time, adjustments to research and development expenses may be necessary in future
periods. Historically, our estimated accrued clinical expenses have approximated actual expense incurred.</t>
  </si>
  <si>
    <t>Revenue Recognition</t>
  </si>
  <si>
    <t>Revenue recognition The Company recognizes revenue when
persuasive evidence of an arrangement exists, delivery has occurred or service has been performed and completed, the sales price
is fixed or determinable and collectability of the sales price is reasonably assured.</t>
  </si>
  <si>
    <t>Employee benefits The Company operates a defined contribution
retirement benefit plan for all qualifying employees in accordance with Israeli law. The assets of the plan are held separately
from those of the Company in funds under the control of trustees. The Company’s liability for severance
pay for the employees of its subsidiary in Israel is calculated in accordance with Israeli law based on the most recent salary
paid to employees and the length of employment in the Company. The Company records its obligation with respect to employee severance
payments as if it were payable at each balance sheet date. Obligations for employee benefits are
recognized as an employee benefit expense in the statement of operations and comprehensive loss in the periods during which services
are rendered by employees. The Company records its obligation with respect to employee severance payments as if it was payable
at each balance sheet date.</t>
  </si>
  <si>
    <t>Income taxes Deferred tax assets and liabilities
are determined based on the differences between the financial reporting and tax basis of assets and liabilities using enacted tax
rates which will be in effect when the differences reverse. The Company provides a valuation allowance against net deferred tax
assets unless, based upon the available evidence, it is more likely than not that the deferred tax asset will be realized. The Company recognizes the tax benefit
from an uncertain tax position only if it is more likely than not that the tax position will be sustained on examination by the
taxing authorities based on the technical merits of the position. The benefit is measured as the largest amount that is more likely
than not to be realized upon ultimate settlement. The Company does not have any uncertain tax positions or
accrued penalties and interest as at December 31, 2017 and 2016. If such matters were to arise, the Company would recognize interest
and penalties related to income tax matters in income tax expense. The Company’s claim for Scientific
Research and Experimental Development (SR&amp;ED) deductions and related investment tax credits for income tax purposes are based
upon management’s interpretation of the applicable legislation in the Income Tax Act (Canada). These amounts are subject
to review and acceptance by the Canada Revenue Agency and may be subject to adjustment.</t>
  </si>
  <si>
    <t>Fair Value Measurements of Financial Instruments</t>
  </si>
  <si>
    <t xml:space="preserve">Fair value measurements of financial
instruments Accounting guidance defines fair value
as the price that would be received to sell an asset or paid to transfer a liability (the exit price) in an orderly transaction
between market participants at the measurement date. The accounting guidance outlines a valuation framework and creates a fair
value hierarchy in order to increase the consistency and comparability of fair value measurements and the related disclosures. The fair value hierarchy is broken down
into three levels based on the source of inputs as follows: Level 1 — Valuations based on
unadjusted quoted prices in active markets for identical assets or liabilities. Level 2 — Valuations based on
observable inputs and quoted prices in active markets for similar assets and liabilities. Level 3 — Valuations based on
inputs that are unobservable and models that are significant to the overall fair value measurement. Financial instruments recognized in
the consolidated balance sheet consist of cash, accounts receivable, other current assets, accounts payable and other current liabilities.
The Company believes that the carrying value of its current financial instruments approximates their fair values due to the short-term
nature of these instruments. The Company does not hold any derivative financial instruments. The carrying amounts of the Company’s
long-term financial assets approximate their respective fair values. The fair value of our outstanding debt,
including the current portion, is estimated to be approximately $15,157 and $15,102 at December 31, 2017 and 2016, respectively.
The fair value of the outstanding debt is considered to be Level 3 in the fair value hierarchy and was estimated by discounting
to present value the scheduled coupon payments and principal repayment, using an appropriate fair market yield. The Company had
no outstanding debt at December 31, 2015. In determining the fair value of the
long-term debt as of December 31 the Company used the following assumptions:
2017 2016
Long-term debt:
Interest rate 12.56 % 12.0 %
Discount rate 12.00 % 13.5 %
Expected time to payment in months 23 35 </t>
  </si>
  <si>
    <t>Loss Per Share</t>
  </si>
  <si>
    <t>Loss per share Basic loss per share is computed by
dividing net loss by the weighted average number of shares outstanding during the period. Diluted loss per share is computed by
dividing net loss by the weighted average number of shares outstanding and the impact of all dilutive potential shares. There
is no dilutive effect on the earnings per share for all periods presented.</t>
  </si>
  <si>
    <t>Operating leases Operating lease payments are recognized
as an expense on a straight-line basis over the lease term. Contingent rentals arising under operating leases are recognized as
an expense in the period in which they are incurred.</t>
  </si>
  <si>
    <t>Stock-based Compensation</t>
  </si>
  <si>
    <t>Stock-based compensation The Company accounts for share-based
awards to employees and directors in accordance with the provisions of ASC 718, Compensation—Stock Compensation. Under ASC
718, share-based awards are valued at fair value on the date of grant and that fair value is recognized over the requisite service
period. The Company values its stock options using the Black-Scholes option pricing model. The Company accounts for forfeitures
when they occur. The Company accounts for share-based
payments to non-employees issued in exchange for services based upon the fair value of the equity instruments issued. Compensation
expense for stock options issued to non-employees is calculated using the Black-Scholes option pricing model and is recorded over
the service performance period. Options subject to vesting are required to be periodically remeasured over their service performance
period until the measurement date, when service is completed.</t>
  </si>
  <si>
    <t>Significant Accounting Policies (Tables)</t>
  </si>
  <si>
    <t>Schedule of Estimated Useful Lives of Property and Equipment</t>
  </si>
  <si>
    <t>The assets are depreciated by the straight-line
method, over the estimated useful lives of the related assets as follows.
Number of years
Furniture and office equipment 5-14
Machinery and equipment 3-7
Computers 2-3
Leasehold improvements shorter of useful life or the term of the lease</t>
  </si>
  <si>
    <t>Schedule of Fair Value of Long-term Debt</t>
  </si>
  <si>
    <t xml:space="preserve">In determining the fair value of the
long-term debt as of December 31 the Company used the following assumptions:
2017 2016
Long-term debt:
Interest rate 12.56 % 12.0 %
Discount rate 12.00 % 13.5 %
Expected time to payment in months 23 35 </t>
  </si>
  <si>
    <t>VBI-SCIVAC Merger (Tables)</t>
  </si>
  <si>
    <t>Schedule of Fair Value of Option and Warrant</t>
  </si>
  <si>
    <t xml:space="preserve">The options and warrants were valued
based on the Black-Scholes model with the following assumptions:
Options Warrants
Outstanding $ 2,104,312 $ 363,771
Weighted average exercise price 4.50 4.13
Volatility 80.0 % 80.0 %
Risk-free interest rate 1.29 % 0.93 %
Expected dividend rate 0 % 0 %
Expected life (years) 5.3 3.2 </t>
  </si>
  <si>
    <t>Schedule of Fair Value of Assets Acquired and Liabilities Assumed</t>
  </si>
  <si>
    <t xml:space="preserve">Following is a summary of assets acquired
and liabilities assumed as of the acquisition date:
Current assets $ 3,308
Property and equipment 138
Identifiable intangible assets - IPR&amp;D 61,500
Total assets acquired 64,946
Current Liabilities (1,505 )
Long-term deferred tax liability (2,300 )
Long-term debt (2,361 )
Total liabilities assumed (6,166 )
Net identifiable assets acquired $ 58,780
Goodwill 8,714
Total purchase consideration $ 67,494 </t>
  </si>
  <si>
    <t>Schedule of Pro-Forma Income Operations</t>
  </si>
  <si>
    <t xml:space="preserve">These unaudited pro-forma results have
been prepared for comparative purposes only and do not purport to be indicative of what the combined Company’s results would
have been had the acquisition occurred on January 1, 2015, nor do they project the future results of operations of the combined
Company. (unaudited)
(in thousands, except per share data) 2016 2015
Revenue $ 578 $ 1,343
Net loss (28,583 ) (35,763 )
Net loss per share – basic and diluted $ (0.82 ) $ (1.29 )
Weighted-average number of common shares outstanding, basic and diluted 34,825,705 27,736,402 </t>
  </si>
  <si>
    <t>Property and Equipment (Tables)</t>
  </si>
  <si>
    <t>Schedule of Property and Equipment</t>
  </si>
  <si>
    <t xml:space="preserve">December 31, 2017
Cost Accumulated Depreciation Net Book Value
Machinery and equipment $ 1,748 $ (698 ) $ 1,050
Furniture and office equipment 92 (26 ) 66
Computer equipment and software 315 (140 ) 175
Leasehold improvements 2,453 (1,499 ) 954
$ 4,608 $ (2,363 ) $ 2,245
December 31, 2016
Cost Accumulated Depreciation Net Book Value
Machinery and equipment $ 1,430 $ (539 ) $ 891
Furniture and office equipment 67 (20 ) 47
Computer equipment and software 254 (83 ) 171
Leasehold improvements 1,980 (1,239 ) 741
$ 3,731 $ (1,881 ) $ 1,850 </t>
  </si>
  <si>
    <t>Inventory, Net (Tables)</t>
  </si>
  <si>
    <t>Schedule of Inventory</t>
  </si>
  <si>
    <t xml:space="preserve">Inventory is stated at the lower of
cost or market and consists of the following:
2017 2016
Finished goods $ 99 $ 93
Work-in-process 119 203
Raw materials 570 534
$ 788 $ 830 </t>
  </si>
  <si>
    <t>Intangibles (Tables)</t>
  </si>
  <si>
    <t>Schedule of Intangibles Assets</t>
  </si>
  <si>
    <t xml:space="preserve">December 31, 2017
Gross Carrying amount Accumulated Amortization Impairment Charge Cumulative Currency Translation Net Book Value
Patents $ 669 $ (397 ) $ - $ 33 $ 305
IPR&amp;D assets 61,500 - (300 ) 1,831 63,031
$ 62,169 $ (397 ) $ (300 ) $ 1,864 $ 63,336
December 31, 2016
Gross Carrying amount Accumulated Amortization Cumulative Currency Translation Net Book Value
Patents $ 669 $ (334 ) $ (4 ) $ 331
IPR&amp;D assets 61,500 - (2,324 ) 59,176
$ 62,169 $ (334 ) $ (2,328 ) $ 59,507 </t>
  </si>
  <si>
    <t>Other Current Liabilities (Tables)</t>
  </si>
  <si>
    <t>Schedule of Other Current Liabilities</t>
  </si>
  <si>
    <t xml:space="preserve">Other current liabilities consisted
of the following:
2017 2016
Accrued expenses (including clinical trial accrued expenses) $ 7,931 $ 1,942
Payroll and employee-related costs 1,699 1,497
Other current liabilities 206 2,123
$ 9,826 $ 5,562 </t>
  </si>
  <si>
    <t>Loss Per Share of Common Shares (Tables)</t>
  </si>
  <si>
    <t>Schedule of Antidilutive Weighted Average Shares Outstanding</t>
  </si>
  <si>
    <t xml:space="preserve">The following potentially dilutive securities
outstanding at December 31, 2017, 2016 and 2015 have been excluded from the computation of diluted weighted average shares outstanding,
as they would be antidilutive:
2017 2016 2015
Warrants 2,618,824 2,068,824 -
Stock options 2,775,774 2,807,277 -
5,394,598 4,876,101 - </t>
  </si>
  <si>
    <t>Long-Term Debt - Related Party (Tables)</t>
  </si>
  <si>
    <t>Schedule of Long-Term Debt</t>
  </si>
  <si>
    <t xml:space="preserve">2017 2016
Long-term debt, net of debt discount $ 13,138 $ 11,956
Less: current portion 1,600 -
$ 11,538 $ 11,956 </t>
  </si>
  <si>
    <t>Schedule of Future Payment of Long-Term Debt</t>
  </si>
  <si>
    <t>The following table summarizes the future
payments that the Company expects to make for long-term debt:
Year ending December 31,
2018 $ 1,600
2019 13,700
$ 15,300</t>
  </si>
  <si>
    <t>Deferred Revenue and Related Party Transactions (Tables)</t>
  </si>
  <si>
    <t>Schedule of Deferred Revenue Related Parties</t>
  </si>
  <si>
    <t xml:space="preserve">2017 2016
Short-term deferred revenue $ - $ 34
Long-term deferred revenue 669 669
$ 669 $ 703 </t>
  </si>
  <si>
    <t>Schedule of Revenues from Related Parties</t>
  </si>
  <si>
    <t xml:space="preserve">During the years ended December 31, 2017 and 2016, no revenue was recognized with
respect to this contract.
Years ended December 31
2017 2016 2015
Services revenues from related parties:
OPKO Bio $ 4 $ 90 $ 140
Kevelt - - 129
$ 4 $ 90 $ 269 </t>
  </si>
  <si>
    <t>Stockholders' Equity and Additional Paid-in Capital (Tables)</t>
  </si>
  <si>
    <t>Schedule of Stock Option Plans</t>
  </si>
  <si>
    <t xml:space="preserve">The table below provides information, as of
December 31, 2017, regarding the 2006 Plan, the 2013 Plan, the 2014 Plan and the 2016 Plan under which our equity securities are
authorized for issuance to officers, directors, employees, consultants, independent contractors and advisors.
Plan Category Number of securities to be issued upon exercise of outstanding awards Weighted average exercise price
2006 Plan 1,273,527 $ 4.11
2013 Plan 4,613 $ 7.31
2014 Plan 685,755 $ 5.36
2016 Plan 811,879 $ 3.90
Total 2,775,774 $ 4.36 </t>
  </si>
  <si>
    <t>Schedule of Stock Options Activity</t>
  </si>
  <si>
    <t xml:space="preserve">Activity related to stock
options is as follows:
Number of Stock Options Weighted Average Exercise Price
Balance outstanding at January 1, 2015 and December 31, 2015 - $ -
Adopted Option Plans 2,104,312 $ 4.50
Granted 108,750 $ 3.61
Exercised (23,814 ) $ 2.50
Forfeited (21,345 ) $ 3.57
Balance outstanding at December 31, 2016 2,167,903 $ 4.45
Granted 303,500 $ 3.72
Exercised (6,377 ) $ 2.50
Forfeited (113,631 ) $ 4.37
Balance outstanding at December 31, 2017 2,351,395 $ 4.44
Exercisable at December 31, 2017 1,740,816 $ 4.47 </t>
  </si>
  <si>
    <t>Schedule of Exercise Price Range Stock Options Outstanding and Exercisable</t>
  </si>
  <si>
    <t xml:space="preserve">Outstanding Exercisable
Exercise Price Number Of Options Weighted Average Remaining Contractual Life (Years) Number Of Options Weighted Average Exercise Price
$ 2.50 - $ 3.49 196,420 4.0 196,420 $ 2.65
$ 3.50 - $ 4.49 1,136,759 7.4 766,258 $ 4.09
$ 4.50 - $ 5.49 928,291 6.4 694,587 $ 4.96
$ 5.50+ 89,925 6.5 83,551 $ 8.12
2,351,395 6.7 1,740,816 $ 4.47 </t>
  </si>
  <si>
    <t>Schedule of Restricted Stock Units</t>
  </si>
  <si>
    <t xml:space="preserve">Information relating to restricted stock units is as follow:
Number of Stock Awards Weighted Avg Fair Value at Grant Date
Unvested shares outstanding at January 1, 2015 and December 31, 2015 - -
Granted 990,000 $ 3.88
Vested (263,434 ) $ 3.88
Forfeited (87,192 ) $ 3.87
Unvested shares outstanding at December 31, 2016 639,374 $ 3.88
Granted 57,000 $ 4.72
Vested (213,870 ) $ 3.93
Forfeited (58,125 ) $ 3.89
Unvested shares outstanding at December 31, 2017 424,379 $ 3.99 </t>
  </si>
  <si>
    <t>Schedule of Fair Value of Options Granted By Using Black-Scholes Option Pricing Assumptions</t>
  </si>
  <si>
    <t xml:space="preserve">In determining the amount of stock-based compensation
the Company used the Black-Scholes option pricing model to establish the fair value of options granted by applying the following
weighted average assumptions:
2017 2016
Volatility 87.22 % 80.36 %
Risk free interest rate 2.31 % 1.25 %
Expected term in years 6.3 6.3
Expected dividend yield 0 % 0 %
Weighted average fair value per option $ 3.12 $ 3.09 </t>
  </si>
  <si>
    <t>Schedule of Stock-based Compensation Expense</t>
  </si>
  <si>
    <t xml:space="preserve">The total stock-based compensation expense
recorded in the years ended December 31, was as follows:
2017 2016
Research and development $ 702 $ 637
General and administration 1,648 1,591
Cost of revenue 60 74
Total stock-based compensation expense $ 2,410 $ 2,302 </t>
  </si>
  <si>
    <t>Schedule of Assumptions Used to Determine Fair Value of Warrants by Using Black Scholes Option Pricing Model</t>
  </si>
  <si>
    <t xml:space="preserve">The value of $2,792 attributed to the warrants
issued on December 6, 2016 was based on the Black-Scholes option pricing model determined by applying the following assumptions:
Volatility 85 %
Risk free interest rate 1.35 %
Expected dividend yield - %
Expected term in years 5 </t>
  </si>
  <si>
    <t>Schedule of Warrant Activity</t>
  </si>
  <si>
    <t xml:space="preserve">Activity related to the warrants is as follows:
Number of Warrants Weighted Average Exercise Price
Balance outstanding at January 1, 2015 and December 31, 2015 - $ -
Issued as part of business combination 363,771 $ 4.13
Issued 1,705,053 $ 3.52
Balance outstanding at December 31, 2016 2,068,824 $ 3.63
Issued 550,000 $ 3.34
Balance outstanding at December 31, 2017 2,618,824 $ 3.57 </t>
  </si>
  <si>
    <t>Income Taxes (Tables)</t>
  </si>
  <si>
    <t>Schedule of Loss Before Income Tax</t>
  </si>
  <si>
    <t>Components of the Company’s loss from
continuing operations before income taxes are as follows:
2017 2016 2015
United States $ (7,220 ) $ (4,225 ) $ (262 )
Canada (10,568 ) (7,913 ) (4,828 )
Israel (21,638 ) (12,847 ) (21,232 )
Total $ (39,426 ) $ (24,985 ) $ (26,322 )</t>
  </si>
  <si>
    <t>Schedule of Components of Income Tax (Provision) Benefits</t>
  </si>
  <si>
    <t xml:space="preserve">The components of the income tax (provision)
benefits are as follows:
2017 2016 2015
Current Tax
Canada $ 3 $ - $ -
Israel - (5 ) (2 )
3 (5 ) (2 )
Deferred Tax
Canada 428 1,785 -
Israel - - 131
428 1,785 131
Total
Canada 431 1,785 -
Israel - (5 ) 129
$ 431 $ 1,780 $ 129 </t>
  </si>
  <si>
    <t>Schedule of Effective Income Tax Rate Reconciliation</t>
  </si>
  <si>
    <t xml:space="preserve">A reconciliation of the income tax rate with
the Company’s effective tax rate and income tax provisions are as follows:
2017 2016 2015
Loss before income taxes $ (39,425 ) $ (24,985 ) $ (26,322 )
Canadian statutory tax rate 26 % 26 % 26 %
Expected recovery of income tax 10,251 6,496 6,844
Research and development tax credits 227 139 -
Change in valuation allowance (5,496 ) (5,054 ) (6,741 )
Difference between Canadian and foreign tax rates 1,011 560 -
Other 706 373 -
Change in tax rates (5,749 ) - 26
Stock based compensation (519 ) (734 ) -
Income tax benefit $ 431 $ 1,780 $ 129 </t>
  </si>
  <si>
    <t>Schedule of Deferred Tax Assets</t>
  </si>
  <si>
    <t>The deferred tax asset (liability) consists
of the following:
2017 2016
Deferred tax assets (liabilities):
Net operating losses $ 31,858 $ 28,722
Research and development tax credits 10,550 7,392
Property and equipment 581 807
Reserves and other 1,250 265
Intangible assets (16,814 ) (15,685 )
Net deferred tax assets 27,425 21,501
Less: valuation allowance (27,425 ) (21,929 )
Net deferred tax assets (liabilities) $ (0 ) $ (428 )</t>
  </si>
  <si>
    <t>Schedule of NOL's are Available to Reduce Taxable Income of Future Years</t>
  </si>
  <si>
    <t xml:space="preserve">The NOL’s are available to reduce taxable
income of future years expire as follows:
U.S. Canada Israel Total
2024 $ - $ 483 $ - $ 483
2025 - 1,503 - 1,503
2026 10 3,791 - 3,801
2027 446 4,393 - 4,839
2028 718 1,701 - 2,419
2029 672 3,185 - 3,857
2030 2,556 1,031 - 3,587
2031 3,617 1,275 - 4,892
2032 2,962 - - 2,962
2033 3,126 1,490 - 4,616
2034 5,625 5,580 - 11,205
2035 4,661 1,638 - 6,299
2036 5,812 8,902 - 14,714
2037 5,137 9,930 - 15,067
No expiration - - 44,941 44,941
Total losses $ 35,342 $ 44,902 $ 44,941 $ 125,185 </t>
  </si>
  <si>
    <t>Operating Leases (Tables)</t>
  </si>
  <si>
    <t>Schedule of Future Annual Minimum Lease Payments</t>
  </si>
  <si>
    <t xml:space="preserve">The future annual minimum payments under these
leases is as follows:
Year ending December 31
2018 $ 828
2019 699
2020 457
2021 457
Thereafter 38
Total $ 2,479 </t>
  </si>
  <si>
    <t>Segment Information (Tables)</t>
  </si>
  <si>
    <t>Schedule of Revenue by Geographical Region</t>
  </si>
  <si>
    <t xml:space="preserve">Revenues from external customers are attributed
to geographic areas based on location of the contracting customers.
2017 2016 2015
Revenue in Israel $ 520 $ 320 $ 534
Revenue in Asia 151 4 8
Revenue in Europe 194 224 413
Total $ 865 $ 548 $ 955 </t>
  </si>
  <si>
    <t>Schedule of Long Lived Assets Attributed to Geographic Areas</t>
  </si>
  <si>
    <t xml:space="preserve">Long lived assets attributed to geographic
areas are as follows:
2017 2016
Long lived assets in Israel $ 2,421 $ 2,039
Long lived assets in Canada (country of domicile) 72,134 67,703
Total $ 74,555 $ 69,742 </t>
  </si>
  <si>
    <t>Selected Quarterly Financial Data (Unaudited) (Tables)</t>
  </si>
  <si>
    <t>Schedule of Quarterly Financial Information</t>
  </si>
  <si>
    <t xml:space="preserve">Three months ended 2017
March June September December
Revenues $ 127 $ 344 $ 193 $ 201
Net loss $ (8,638 ) $ (9,013 ) $ (9,802 ) $ (11,542 )
Basic and Diluted net loss per share $ (0.22 ) $ (0.22 ) $ (0.24 ) $ (0.20 )
Shares used to compute basic and diluted net loss per share 40,026 40,089 40,229 56,673
Three months ended 2016
March June September December
Revenues $ 48 $ 82 $ 281 $ 137
Net loss $ (1,079 ) $ (6,416 ) $ (7,299 ) $ (8,411 )
Basic and Diluted net loss per share $ (0.06 ) $ (0.23 ) $ (0.20 ) $ (0.23 )
Shares used to compute basic and diluted net loss per share 18,915 26,619 36,151 37,342 </t>
  </si>
  <si>
    <t>Nature of Business and Continuation of Business (Details Narrative) - USD ($) $ / shares in Units, $ in Thousands</t>
  </si>
  <si>
    <t>Oct. 30, 2017</t>
  </si>
  <si>
    <t>Jun. 20, 2016</t>
  </si>
  <si>
    <t>May 06, 2016</t>
  </si>
  <si>
    <t>Jul. 09, 2015</t>
  </si>
  <si>
    <t>May 15, 2017</t>
  </si>
  <si>
    <t>Cash retained</t>
  </si>
  <si>
    <t>Number of stock issued during period</t>
  </si>
  <si>
    <t>Share issued price per share</t>
  </si>
  <si>
    <t>Proceeds from issuance of stock</t>
  </si>
  <si>
    <t>Warrant term</t>
  </si>
  <si>
    <t>4 years</t>
  </si>
  <si>
    <t>Number of warrants to purchase common stock</t>
  </si>
  <si>
    <t>Warrants exercise price per share</t>
  </si>
  <si>
    <t>Stock issuance costs</t>
  </si>
  <si>
    <t>Net proceeds from issuance of common stock</t>
  </si>
  <si>
    <t>Equity Distribution Agreement [Member] | Sales Agent [Member]</t>
  </si>
  <si>
    <t>Percentage of sales commission</t>
  </si>
  <si>
    <t>3.00%</t>
  </si>
  <si>
    <t>Equity Distribution Agreement [Member] | Sales Agent [Member] | Maximum [Member]</t>
  </si>
  <si>
    <t>Available for sale of securities</t>
  </si>
  <si>
    <t>Levon Resources Ltd [Member]</t>
  </si>
  <si>
    <t>Shareholders equity description</t>
  </si>
  <si>
    <t>Additionally, upon consummation of the Levon Merger, each Levon shareholder received 0.5 of a common share of BC Ltd., resulting in the Levon shareholders holding 100% of the issued and outstanding shares of BC Ltd; therefore, the Company no longer owns any equity interest in BC Ltd.</t>
  </si>
  <si>
    <t>Equity ownership interest</t>
  </si>
  <si>
    <t>100.00%</t>
  </si>
  <si>
    <t>Levon Resources Ltd [Member] | CAD [Member]</t>
  </si>
  <si>
    <t>Significant Accounting Policies (Details Narrative) - USD ($) $ in Thousands</t>
  </si>
  <si>
    <t>Aug. 31, 2017</t>
  </si>
  <si>
    <t>Deferred offering costs</t>
  </si>
  <si>
    <t>Cumulative translation adjustment</t>
  </si>
  <si>
    <t>Impairment charges</t>
  </si>
  <si>
    <t>Fair value of debt outstanding</t>
  </si>
  <si>
    <t>IPR&amp;D assets [Member]</t>
  </si>
  <si>
    <t>Discount rate percentage</t>
  </si>
  <si>
    <t>12.00%</t>
  </si>
  <si>
    <t>IPR&amp;D assets [Member] | Minimum [Member]</t>
  </si>
  <si>
    <t>Cumulative probability percentage</t>
  </si>
  <si>
    <t>6.00%</t>
  </si>
  <si>
    <t>IPR&amp;D assets [Member] | Maximum [Member]</t>
  </si>
  <si>
    <t>19.00%</t>
  </si>
  <si>
    <t>Significant Accounting Policies - Schedule of Estimated Useful Lives of Property and Equipment (Details)</t>
  </si>
  <si>
    <t>Furniture and Office Equipment [Member] | Minimum [Member]</t>
  </si>
  <si>
    <t>Property and equipment useful lives</t>
  </si>
  <si>
    <t>5 years</t>
  </si>
  <si>
    <t>Furniture and Office Equipment [Member] | Maximum [Member]</t>
  </si>
  <si>
    <t>14 years</t>
  </si>
  <si>
    <t>Machinery and Equipment [Member] | Minimum [Member]</t>
  </si>
  <si>
    <t>3 years</t>
  </si>
  <si>
    <t>Machinery and Equipment [Member] | Maximum [Member]</t>
  </si>
  <si>
    <t>7 years</t>
  </si>
  <si>
    <t>Computers [Member] | Minimum [Member]</t>
  </si>
  <si>
    <t>2 years</t>
  </si>
  <si>
    <t>Computers [Member] | Maximum [Member]</t>
  </si>
  <si>
    <t>Leasehold Improvements [Member]</t>
  </si>
  <si>
    <t>Property and equipment useful lives description</t>
  </si>
  <si>
    <t>shorter of useful life or the term of the lease</t>
  </si>
  <si>
    <t>Significant Accounting Policies - Schedule of Fair Value of Long-term Debt (Details)</t>
  </si>
  <si>
    <t>Long-term debt, Interest rate</t>
  </si>
  <si>
    <t>21.51%</t>
  </si>
  <si>
    <t>20.50%</t>
  </si>
  <si>
    <t>Fair Value, Inputs, Level 3 [Member]</t>
  </si>
  <si>
    <t>12.56%</t>
  </si>
  <si>
    <t>Long-term debt, Discount rate</t>
  </si>
  <si>
    <t>13.50%</t>
  </si>
  <si>
    <t>Long-term debt, Expected time to payment in months</t>
  </si>
  <si>
    <t>23 months</t>
  </si>
  <si>
    <t>35 months</t>
  </si>
  <si>
    <t>VBI-SCIVAC Merger (Details Narrative) $ / shares in Units, $ in Thousands</t>
  </si>
  <si>
    <t>Oct. 30, 2017USD ($)</t>
  </si>
  <si>
    <t>Oct. 30, 2017shares</t>
  </si>
  <si>
    <t>Dec. 06, 2016USD ($)</t>
  </si>
  <si>
    <t>May 06, 2016USD ($)$ / sharesshares</t>
  </si>
  <si>
    <t>May 06, 2016USD ($)$ / shares</t>
  </si>
  <si>
    <t>Apr. 29, 2016</t>
  </si>
  <si>
    <t>Dec. 31, 2017USD ($)</t>
  </si>
  <si>
    <t>Sep. 30, 2017USD ($)</t>
  </si>
  <si>
    <t>Jun. 30, 2017USD ($)</t>
  </si>
  <si>
    <t>Mar. 31, 2017USD ($)</t>
  </si>
  <si>
    <t>Sep. 30, 2016USD ($)</t>
  </si>
  <si>
    <t>Jun. 30, 2016USD ($)</t>
  </si>
  <si>
    <t>Mar. 31, 2016USD ($)</t>
  </si>
  <si>
    <t>Dec. 31, 2015USD ($)</t>
  </si>
  <si>
    <t>Common stock, par value | $ / shares</t>
  </si>
  <si>
    <t>Stock conversion ratio</t>
  </si>
  <si>
    <t>Ratio of common shares</t>
  </si>
  <si>
    <t xml:space="preserve">The Exchange Ratio gives effect to the 1:40 share consolidation of Common Shares effected on April 29, 2016. </t>
  </si>
  <si>
    <t>Business consideration amount</t>
  </si>
  <si>
    <t>Value of common shares issued</t>
  </si>
  <si>
    <t>Number of common shares issued | shares</t>
  </si>
  <si>
    <t>Common shares, price per share | $ / shares</t>
  </si>
  <si>
    <t>Fair value of common share warrants issued</t>
  </si>
  <si>
    <t>Currency translation adjustments on goodwill and IPR&amp;D</t>
  </si>
  <si>
    <t>VBI Cda [Member] | IPR&amp;D [Member]</t>
  </si>
  <si>
    <t>VBI Cda [Member] | Goodwill [Member]</t>
  </si>
  <si>
    <t>Warrants [Member]</t>
  </si>
  <si>
    <t>Employees [Member]</t>
  </si>
  <si>
    <t>Fair value of stock option to purchase of common shares</t>
  </si>
  <si>
    <t>VBI-SCIVAC Merger - Schedule of Fair Value of Option and Warrant (Details) - $ / shares</t>
  </si>
  <si>
    <t>Dec. 06, 2016</t>
  </si>
  <si>
    <t>Weighted average exercise price</t>
  </si>
  <si>
    <t>Volatility</t>
  </si>
  <si>
    <t>87.22%</t>
  </si>
  <si>
    <t>80.36%</t>
  </si>
  <si>
    <t>Risk-free interest rate</t>
  </si>
  <si>
    <t>2.31%</t>
  </si>
  <si>
    <t>1.25%</t>
  </si>
  <si>
    <t>Expected dividend rate</t>
  </si>
  <si>
    <t>0.00%</t>
  </si>
  <si>
    <t>Expected life (years)</t>
  </si>
  <si>
    <t>6 years 3 months 19 days</t>
  </si>
  <si>
    <t>80.00%</t>
  </si>
  <si>
    <t>0.93%</t>
  </si>
  <si>
    <t>3 years 2 months 12 days</t>
  </si>
  <si>
    <t>Options [Member]</t>
  </si>
  <si>
    <t>Outstanding</t>
  </si>
  <si>
    <t>1.29%</t>
  </si>
  <si>
    <t>5 years 3 months 19 days</t>
  </si>
  <si>
    <t>85.00%</t>
  </si>
  <si>
    <t>1.35%</t>
  </si>
  <si>
    <t>VBI-SCIVAC Merger - Schedule of Fair Value of Assets Acquired and Liabilities Assumed (Details) - USD ($) $ in Thousands</t>
  </si>
  <si>
    <t>Current assets</t>
  </si>
  <si>
    <t>Property and equipment</t>
  </si>
  <si>
    <t>Identifiable intangible assets - IPR&amp;D</t>
  </si>
  <si>
    <t>Total assets acquired</t>
  </si>
  <si>
    <t>Current Liabilities</t>
  </si>
  <si>
    <t>Long-term debt</t>
  </si>
  <si>
    <t>Total liabilities assumed</t>
  </si>
  <si>
    <t>Net identifiable assets acquired</t>
  </si>
  <si>
    <t>Total purchase consideration</t>
  </si>
  <si>
    <t>VBI-SCIVAC Merger - Schedule of Pro-Forma Income Operations (Details) - USD ($) $ / shares in Units, $ in Thousands</t>
  </si>
  <si>
    <t>Revenue</t>
  </si>
  <si>
    <t>Net loss per share - basic and diluted</t>
  </si>
  <si>
    <t>Property and Equipment (Details Narrative) - USD ($) $ in Thousands</t>
  </si>
  <si>
    <t>Depreciation expense</t>
  </si>
  <si>
    <t>Property and Equipment - Schedule of Property and Equipment (Details) - USD ($) $ in Thousands</t>
  </si>
  <si>
    <t>Property and Equipment cost</t>
  </si>
  <si>
    <t>Accumulated Depreciation</t>
  </si>
  <si>
    <t>Net Book Value</t>
  </si>
  <si>
    <t>Machinery and Equipment [Member]</t>
  </si>
  <si>
    <t>Furniture and Office Equipment [Member]</t>
  </si>
  <si>
    <t>Computer Equipment and Software [Member]</t>
  </si>
  <si>
    <t>Inventory, Net (Details Narrative) - USD ($) $ in Thousands</t>
  </si>
  <si>
    <t>Inventory provision</t>
  </si>
  <si>
    <t>Inventory, Net - Schedule of Inventory (Details) - USD ($) $ in Thousands</t>
  </si>
  <si>
    <t>Finished goods</t>
  </si>
  <si>
    <t>Work-in-process</t>
  </si>
  <si>
    <t>Raw materials</t>
  </si>
  <si>
    <t>Inventory net</t>
  </si>
  <si>
    <t>Intangibles (Details Narrative) - USD ($) $ in Thousands</t>
  </si>
  <si>
    <t>Amortization expenses</t>
  </si>
  <si>
    <t>Intangibles - Schedule of Intangibles Assets (Details) - USD ($) $ in Thousands</t>
  </si>
  <si>
    <t>Intangible assets, Gross</t>
  </si>
  <si>
    <t>Accumulated amortization</t>
  </si>
  <si>
    <t>Impairment Charge</t>
  </si>
  <si>
    <t>Cumulative Currency Translation</t>
  </si>
  <si>
    <t>Intangible assets, Net</t>
  </si>
  <si>
    <t>Patents [Member]</t>
  </si>
  <si>
    <t>IPR&amp;D [Member]</t>
  </si>
  <si>
    <t>Other Current Liabilities - Schedule of Other Current Liabilities (Details) - USD ($) $ in Thousands</t>
  </si>
  <si>
    <t>Accrued expenses (including clinical trial accrued expenses)</t>
  </si>
  <si>
    <t>Payroll and employee-related costs</t>
  </si>
  <si>
    <t>Total Other current liabilities</t>
  </si>
  <si>
    <t>Loss Per Share of Common Shares - Schedule of Antidilutive Weighted Average Shares Outstanding (Details) - shares</t>
  </si>
  <si>
    <t>Antidilutive weighted average shares outstanding</t>
  </si>
  <si>
    <t>Stock Options [Member]</t>
  </si>
  <si>
    <t>Stock Options and Equity Awards [Member]</t>
  </si>
  <si>
    <t>Long-Term Debt - Related Party (Details Narrative) - USD ($) $ / shares in Units, $ in Thousands</t>
  </si>
  <si>
    <t>Exit fee</t>
  </si>
  <si>
    <t>Number of warrants issued to purchase common stock shares</t>
  </si>
  <si>
    <t>Warrant exercise price</t>
  </si>
  <si>
    <t>Fair value of warrants</t>
  </si>
  <si>
    <t>Debt issuance costs</t>
  </si>
  <si>
    <t>Unamortized debt discount</t>
  </si>
  <si>
    <t>Debt imputed interest rate</t>
  </si>
  <si>
    <t>Debt discount</t>
  </si>
  <si>
    <t>Interest Expenses Related Party [Member]</t>
  </si>
  <si>
    <t>Tranche One [Member]</t>
  </si>
  <si>
    <t>Tranche Two [Member]</t>
  </si>
  <si>
    <t>VBI-SciVac [Member]</t>
  </si>
  <si>
    <t>Loan facility, initial advance</t>
  </si>
  <si>
    <t>Loan facility, assumed amount</t>
  </si>
  <si>
    <t>Perceptive Credit Holdings, LP [Member]</t>
  </si>
  <si>
    <t>Line of credit maximum borrowing capacity</t>
  </si>
  <si>
    <t>Proceeds from line of credit</t>
  </si>
  <si>
    <t>Line of credit remaining balance</t>
  </si>
  <si>
    <t>Long term debt, gross</t>
  </si>
  <si>
    <t>Term loan annual interest rate description</t>
  </si>
  <si>
    <t xml:space="preserve">The principal on the facility accrues interest at an annual rate equal to the greater of (a) one-month LIBOR (subject to a 5.00% cap) or (b) 1.00%, plus the Applicable Margin. The Applicable Margin will be 11.00%. </t>
  </si>
  <si>
    <t>Term loan interest rate</t>
  </si>
  <si>
    <t>Term loan maturity date</t>
  </si>
  <si>
    <t>Dec. 6,
		2019</t>
  </si>
  <si>
    <t>Perceptive Credit Holdings, LP [Member] | Maximum [Member]</t>
  </si>
  <si>
    <t>4.00%</t>
  </si>
  <si>
    <t>Long-Term Debt - Related Party - Schedule of Long-Term Debt (Details) - USD ($) $ in Thousands</t>
  </si>
  <si>
    <t>Long-term debt, net of debt discount</t>
  </si>
  <si>
    <t>Less: current portion</t>
  </si>
  <si>
    <t>Long-Term Debt - Related Party - Schedule of Future Payment of Long-Term Debt (Details) - USD ($) $ in Thousands</t>
  </si>
  <si>
    <t>Long-term Debt [Member]</t>
  </si>
  <si>
    <t>Deferred Revenue and Related Party Transactions (Details Narrative) - USD ($) $ in Thousands</t>
  </si>
  <si>
    <t>Nov. 08, 2017</t>
  </si>
  <si>
    <t>Jul. 30, 2016</t>
  </si>
  <si>
    <t>Apr. 26, 2013</t>
  </si>
  <si>
    <t>General and administrative expense</t>
  </si>
  <si>
    <t>Exclusive Distribution Agreement [Member] | SciVac [Member]</t>
  </si>
  <si>
    <t>Aggregate amount of remitted value</t>
  </si>
  <si>
    <t>Development and Manufacturing Agreement [Member] | Kevelt [Member]</t>
  </si>
  <si>
    <t>Manufacturing aggregate amount</t>
  </si>
  <si>
    <t>Settlement Agreement [Member]</t>
  </si>
  <si>
    <t>Settlement Agreement [Member] | Kevelt [Member]</t>
  </si>
  <si>
    <t>Refund amount</t>
  </si>
  <si>
    <t>Payment of cash</t>
  </si>
  <si>
    <t>Deferred Revenue and Related Party Transactions - Schedule of Deferred Revenue Related Parties (Details) - USD ($) $ in Thousands</t>
  </si>
  <si>
    <t>Short-term deferred revenue</t>
  </si>
  <si>
    <t>Long-term deferred revenue</t>
  </si>
  <si>
    <t>Deferred revenue</t>
  </si>
  <si>
    <t>Deferred Revenue and Related Party Transactions - Schedule of Revenues from Related Parties (Details) - USD ($) $ in Thousands</t>
  </si>
  <si>
    <t>Services revenues from related parties</t>
  </si>
  <si>
    <t>Kevelt [Member]</t>
  </si>
  <si>
    <t>OPKO Bio [Member]</t>
  </si>
  <si>
    <t>Employee Benefits (Details Narrative) - USD ($) $ in Thousands</t>
  </si>
  <si>
    <t>Total expense recognized for the period</t>
  </si>
  <si>
    <t>Employees salary rate</t>
  </si>
  <si>
    <t>8.33%</t>
  </si>
  <si>
    <t>Research and Development [Member]</t>
  </si>
  <si>
    <t>Severance payments</t>
  </si>
  <si>
    <t>Cost of Revenues [Member]</t>
  </si>
  <si>
    <t>Selling, General and Administrative Expenses [Member]</t>
  </si>
  <si>
    <t>VBI DE [Member]</t>
  </si>
  <si>
    <t>Percentage of salary contribution to retirement benefit</t>
  </si>
  <si>
    <t>1.50%</t>
  </si>
  <si>
    <t>VBI Cda [Member]</t>
  </si>
  <si>
    <t>25.00%</t>
  </si>
  <si>
    <t>Stockholders' Equity and Additional Paid-In Capital (Details Narrative) - USD ($) $ / shares in Units, $ in Thousands</t>
  </si>
  <si>
    <t>Dec. 18, 2017</t>
  </si>
  <si>
    <t>Jun. 22, 2017</t>
  </si>
  <si>
    <t>Mar. 22, 2017</t>
  </si>
  <si>
    <t>Sep. 23, 2016</t>
  </si>
  <si>
    <t>Jun. 22, 2016</t>
  </si>
  <si>
    <t>Jun. 14, 2016</t>
  </si>
  <si>
    <t>Jul. 08, 2015</t>
  </si>
  <si>
    <t>Apr. 20, 2015</t>
  </si>
  <si>
    <t>Fair value of common shares of recognized expense</t>
  </si>
  <si>
    <t>Non-interest bearing rate</t>
  </si>
  <si>
    <t>Fair value of loan assigned</t>
  </si>
  <si>
    <t>Fair value of acquisition</t>
  </si>
  <si>
    <t>Stock option granted</t>
  </si>
  <si>
    <t>Percentage of stock awards vested</t>
  </si>
  <si>
    <t>Number of common stock shares sold</t>
  </si>
  <si>
    <t>Sale of stock price per share</t>
  </si>
  <si>
    <t>Proceeds from sale of common stock</t>
  </si>
  <si>
    <t>Shares available for issuance</t>
  </si>
  <si>
    <t>Number of options outstanding</t>
  </si>
  <si>
    <t>Maximum stock option term</t>
  </si>
  <si>
    <t>5 years 6 months 25 days</t>
  </si>
  <si>
    <t>6 years 18 days</t>
  </si>
  <si>
    <t>Intrinsic value of options outstanding</t>
  </si>
  <si>
    <t>Intrinsic value of vested options</t>
  </si>
  <si>
    <t>Intrinsic value of unvested options</t>
  </si>
  <si>
    <t>Unrecognized vested compensation stock option</t>
  </si>
  <si>
    <t>Unrecognized compensation over weighted average period</t>
  </si>
  <si>
    <t>1 year 9 months 18 days</t>
  </si>
  <si>
    <t>Number of restricted stock award vested</t>
  </si>
  <si>
    <t>Number of restricted stock award vested, value</t>
  </si>
  <si>
    <t>First Anniversary [Member] | Board of Directors [Member]</t>
  </si>
  <si>
    <t>Third Anniversary [Member] | Board of Directors [Member]</t>
  </si>
  <si>
    <t>Second Anniversary [Member] | Board of Directors [Member]</t>
  </si>
  <si>
    <t>Fourth Anniversary [Member] | Board of Directors [Member]</t>
  </si>
  <si>
    <t>Restricted Stock Units (RSUs) [Member]</t>
  </si>
  <si>
    <t>Number of unvested stock awards vested and issued to employees</t>
  </si>
  <si>
    <t>Fair value of vested restricted stock units</t>
  </si>
  <si>
    <t>Stock option, description</t>
  </si>
  <si>
    <t>Stock options are issued with exercise prices equal to the underlying shares fair value on the date of grant, subject to a four-year vesting periods as follows: 25% at the first anniversary of the grant date and 2.083% on the last day of each month for the 36 months thereafter until 100% vested or monthly over 48 months, with a contractual term of 10 years.</t>
  </si>
  <si>
    <t>Three Consultants Member]</t>
  </si>
  <si>
    <t>Number of common stock shares issued for services</t>
  </si>
  <si>
    <t>One Consultants [Member]</t>
  </si>
  <si>
    <t>Investors [Member]</t>
  </si>
  <si>
    <t>Lender [Member]</t>
  </si>
  <si>
    <t>2016 Plan [Member]</t>
  </si>
  <si>
    <t>Number of common stock shares withheld</t>
  </si>
  <si>
    <t>Stock awards description</t>
  </si>
  <si>
    <t>Twenty-five percent of unvested stock awards vest on each anniversary over the next three years</t>
  </si>
  <si>
    <t>2016 Plan [Member] | 2017 [Member]</t>
  </si>
  <si>
    <t>2016 Plan [Member] | 2018 [Member]</t>
  </si>
  <si>
    <t>2016 Plan [Member] | 2019 [Member]</t>
  </si>
  <si>
    <t>2006 Plan [Member]</t>
  </si>
  <si>
    <t>2013 Plan [Member]</t>
  </si>
  <si>
    <t>2014 Plan [Member]</t>
  </si>
  <si>
    <t>2016 VBI Equity Incentive Plan [Member]</t>
  </si>
  <si>
    <t>Maximum percentage of common shares issued and outstanding</t>
  </si>
  <si>
    <t>10.00%</t>
  </si>
  <si>
    <t>Exercise price for option percentage</t>
  </si>
  <si>
    <t>10 years</t>
  </si>
  <si>
    <t>2016 VBI Equity Incentive Plan [Member] | One Participant [Member]</t>
  </si>
  <si>
    <t>5.00%</t>
  </si>
  <si>
    <t>2016 VBI Equity Incentive Plan [Member] | Restricted Stock Units (RSUs) [Member]</t>
  </si>
  <si>
    <t>Number of common shares available for issuance</t>
  </si>
  <si>
    <t>SciVac's shareholders [Member]</t>
  </si>
  <si>
    <t>Common stock shares issued for acquisition</t>
  </si>
  <si>
    <t>Number of stock options exercised during period</t>
  </si>
  <si>
    <t>Number of warrant issued</t>
  </si>
  <si>
    <t>CLS License Agreement [Member]</t>
  </si>
  <si>
    <t>Issuance of shares for intangible assets shares</t>
  </si>
  <si>
    <t>Levon Merger [Member]</t>
  </si>
  <si>
    <t>Loan from shareholders and affiliates</t>
  </si>
  <si>
    <t>4.50%</t>
  </si>
  <si>
    <t>Fair value of loan</t>
  </si>
  <si>
    <t>Effective interest rate</t>
  </si>
  <si>
    <t>15.00%</t>
  </si>
  <si>
    <t>Loan expenses</t>
  </si>
  <si>
    <t>Increase in loan</t>
  </si>
  <si>
    <t>Income tax net</t>
  </si>
  <si>
    <t>Debt conversion converted instrument number of common stock shares issued</t>
  </si>
  <si>
    <t>Share Purchase Agreement [Member]</t>
  </si>
  <si>
    <t>Number of additional shares issued</t>
  </si>
  <si>
    <t>Perceptive Life Sciences Master Fund Ltd [Member]</t>
  </si>
  <si>
    <t>Equity financing transaction value</t>
  </si>
  <si>
    <t>Kevelt [Member] | Settlement Agreement [Member]</t>
  </si>
  <si>
    <t>Stockholders' Equity and Additional Paid-In Capital - Schedule of Stock Option Plans (Details)</t>
  </si>
  <si>
    <t>Dec. 31, 2017$ / sharesshares</t>
  </si>
  <si>
    <t>Number of securities to be issued upon exercise of outstanding awards | shares</t>
  </si>
  <si>
    <t>Weighted average exercise price | $ / shares</t>
  </si>
  <si>
    <t>Stockholders' Equity and Additional Paid-In Capital - Schedule of Stock Options Activity (Details) - $ / shares</t>
  </si>
  <si>
    <t>Number of Stock Options, Granted</t>
  </si>
  <si>
    <t>Number of Stock Options Outstanding, ending balance</t>
  </si>
  <si>
    <t>Number of Stock Options Outstanding, beginning balance</t>
  </si>
  <si>
    <t>Number of Stock Options, Adopted Option Plans</t>
  </si>
  <si>
    <t>Number of Stock Options, Exercised</t>
  </si>
  <si>
    <t>Number of Stock Options, Forfeited</t>
  </si>
  <si>
    <t>Number of Stock Options, Exercisable</t>
  </si>
  <si>
    <t>Weighted Average Exercise Price, beginning balance</t>
  </si>
  <si>
    <t>Weighted Average Exercise Price, Adopted Option Plans</t>
  </si>
  <si>
    <t>Weighted Average Exercise Price, Granted</t>
  </si>
  <si>
    <t>Weighted Average Exercise Price, Exercised</t>
  </si>
  <si>
    <t>Weighted Average Exercise Price, Forfeited</t>
  </si>
  <si>
    <t>Weighted Average Exercise Price, ending balance</t>
  </si>
  <si>
    <t>Weighted Average Exercise Price, Exercisable</t>
  </si>
  <si>
    <t>Stockholders' Equity and Additional Paid-In Capital - Schedule of Exercise Price Range Stock Options Outstanding and Exercisable (Details)</t>
  </si>
  <si>
    <t>Number of Options, Outstanding | shares</t>
  </si>
  <si>
    <t>Options Outstanding, Weighted Average Remaining Contractual Life (Years)</t>
  </si>
  <si>
    <t>6 years 8 months 12 days</t>
  </si>
  <si>
    <t>Number of Options Exercisable | shares</t>
  </si>
  <si>
    <t>Options Exercisable, Weighted Average Exercise Price</t>
  </si>
  <si>
    <t>Range One [Member]</t>
  </si>
  <si>
    <t>Exercise Price, upper limit</t>
  </si>
  <si>
    <t>Exercise Price, lower limit</t>
  </si>
  <si>
    <t>Range Two [Member]</t>
  </si>
  <si>
    <t>7 years 4 months 24 days</t>
  </si>
  <si>
    <t>Range Three [Member]</t>
  </si>
  <si>
    <t>6 years 4 months 24 days</t>
  </si>
  <si>
    <t>Range Four [Member]</t>
  </si>
  <si>
    <t>6 years 6 months</t>
  </si>
  <si>
    <t>Stockholders' Equity and Additional Paid-In Capital - Schedule of Restricted Stock Units (Details) - $ / shares</t>
  </si>
  <si>
    <t>Number of Stock Awards, Granted</t>
  </si>
  <si>
    <t>Number of Stock Awards, Unvested shares outstanding beginning balance</t>
  </si>
  <si>
    <t>Number of Stock Awards Vested</t>
  </si>
  <si>
    <t>Number of Stock Awards, Forfeited</t>
  </si>
  <si>
    <t>Number of Stock Awards, Unvested shares outstanding ending balance</t>
  </si>
  <si>
    <t>Weighted Avg Fair Value at Grant Date, Unvested shares outstanding beginning balance</t>
  </si>
  <si>
    <t>Weighted Avg Fair Value at Grant Date, Granted</t>
  </si>
  <si>
    <t>Weighted Avg Fair Value at Grant Date, Vested</t>
  </si>
  <si>
    <t>Weighted Avg Fair Value at Grant Date, Forfeited</t>
  </si>
  <si>
    <t>Weighted Avg Fair Value at Grant Date, Unvested shares outstanding</t>
  </si>
  <si>
    <t>Stockholders' Equity and Additional Paid-In Capital - Schedule of Fair Value of Options Granted By Using Black-Scholes Option Pricing Assumptions (Details) - $ / shares</t>
  </si>
  <si>
    <t>Risk free interest rate</t>
  </si>
  <si>
    <t>Expected term in years</t>
  </si>
  <si>
    <t>Expected dividend yield</t>
  </si>
  <si>
    <t>Weighted average fair value per option</t>
  </si>
  <si>
    <t>Stockholders' Equity and Additional Paid-In Capital - Schedule of Stock-based Compensation Expense (Details) - USD ($) $ in Thousands</t>
  </si>
  <si>
    <t>Total stock-based compensation expense</t>
  </si>
  <si>
    <t>General and Administration [Member]</t>
  </si>
  <si>
    <t>Cost of Revenue [Member]</t>
  </si>
  <si>
    <t>Stockholders' Equity and Additional Paid-In Capital - Schedule of Assumptions Used to Determine Fair Value of Warrants by Using Black Scholes Option Pricing Model (Details)</t>
  </si>
  <si>
    <t>Stockholders' Equity and Additional Paid-In Capital - Schedule of Warrant Activity (Details) - Warrants [Member] - $ / shares</t>
  </si>
  <si>
    <t>Number of Warrants, beginning balance</t>
  </si>
  <si>
    <t>Number of Warrants, Issued as part of business combination</t>
  </si>
  <si>
    <t>Number of Warrants, Issued</t>
  </si>
  <si>
    <t>Number of Warrants, ending balance</t>
  </si>
  <si>
    <t>Weighted Average Exercise Price, Issued as part of business combination</t>
  </si>
  <si>
    <t>Weighted Average Exercise Price, Issued</t>
  </si>
  <si>
    <t>Income Taxes (Details Narrative) - USD ($) $ in Thousands</t>
  </si>
  <si>
    <t>Dec. 22, 2017</t>
  </si>
  <si>
    <t>Statutory income tax rate</t>
  </si>
  <si>
    <t>26.00%</t>
  </si>
  <si>
    <t>Federal income tax rate</t>
  </si>
  <si>
    <t>Provincial income tax percentage</t>
  </si>
  <si>
    <t>11.00%</t>
  </si>
  <si>
    <t>Net operating loss carryforwards</t>
  </si>
  <si>
    <t>Operating loss carryovers acquisition</t>
  </si>
  <si>
    <t>Minimum [Member]</t>
  </si>
  <si>
    <t>Ownership percentage</t>
  </si>
  <si>
    <t>50.00%</t>
  </si>
  <si>
    <t>Canada [Member]</t>
  </si>
  <si>
    <t>Tax credit offset taxable income expiration</t>
  </si>
  <si>
    <t>expire beginning in 2024</t>
  </si>
  <si>
    <t>Investment tax credit</t>
  </si>
  <si>
    <t>Investment tax credit expiration</t>
  </si>
  <si>
    <t>expire beginning in 2026</t>
  </si>
  <si>
    <t>Israel [Member]</t>
  </si>
  <si>
    <t>United States [Member]</t>
  </si>
  <si>
    <t>United States [Member] | Minimum [Member]</t>
  </si>
  <si>
    <t>21.00%</t>
  </si>
  <si>
    <t>United States [Member] | Maximum [Member]</t>
  </si>
  <si>
    <t>35.00%</t>
  </si>
  <si>
    <t>Income Taxes - Schedule of Loss Before Income Tax (Details) - USD ($) $ in Thousands</t>
  </si>
  <si>
    <t>Income loss from continuing operation before income tax</t>
  </si>
  <si>
    <t>Income Taxes - Schedule of Components of Income Tax (Provision) Benefits (Details) - USD ($) $ in Thousands</t>
  </si>
  <si>
    <t>Current Tax</t>
  </si>
  <si>
    <t>Deferred Tax</t>
  </si>
  <si>
    <t>Income Taxes - Schedule of Effective Income Tax Rate Reconciliation (Details) - USD ($) $ in Thousands</t>
  </si>
  <si>
    <t>Loss before income taxes</t>
  </si>
  <si>
    <t>Canadian statutory tax rate</t>
  </si>
  <si>
    <t>Expected recovery of income tax</t>
  </si>
  <si>
    <t>Research and development tax credits</t>
  </si>
  <si>
    <t>Change in valuation allowance</t>
  </si>
  <si>
    <t>Difference between Canadian and foreign tax rates</t>
  </si>
  <si>
    <t>Other</t>
  </si>
  <si>
    <t>Change in tax rates</t>
  </si>
  <si>
    <t>Stock based compensation</t>
  </si>
  <si>
    <t>Income Taxes - Schedule of Deferred Tax Assets (Details) - USD ($) $ in Thousands</t>
  </si>
  <si>
    <t>Net operating losses</t>
  </si>
  <si>
    <t>Reserves and other</t>
  </si>
  <si>
    <t>Intangible assets</t>
  </si>
  <si>
    <t>Net deferred tax assets</t>
  </si>
  <si>
    <t>Less: valuation allowance</t>
  </si>
  <si>
    <t>Net deferred tax assets (liabilities)</t>
  </si>
  <si>
    <t>Income Taxes - Schedule of NOL's are Available to Reduce Taxable Income of Future Years (Details) - USD ($) $ in Thousands</t>
  </si>
  <si>
    <t>Total losses</t>
  </si>
  <si>
    <t>2024 [Member]</t>
  </si>
  <si>
    <t>2025 [Member]</t>
  </si>
  <si>
    <t>2026 [Member]</t>
  </si>
  <si>
    <t>2027 [Member]</t>
  </si>
  <si>
    <t>2028 [Member]</t>
  </si>
  <si>
    <t>2029 [Member]</t>
  </si>
  <si>
    <t>2030 [Member]</t>
  </si>
  <si>
    <t>2031 [Member]</t>
  </si>
  <si>
    <t>2032 [Member]</t>
  </si>
  <si>
    <t>2033 [Member]</t>
  </si>
  <si>
    <t>2034 [Member]</t>
  </si>
  <si>
    <t>2035 [Member]</t>
  </si>
  <si>
    <t>2036 [Member]</t>
  </si>
  <si>
    <t>2037 [Member]</t>
  </si>
  <si>
    <t>No Expiration [Member]</t>
  </si>
  <si>
    <t>U.S. [Member]</t>
  </si>
  <si>
    <t>U.S. [Member] | 2024 [Member]</t>
  </si>
  <si>
    <t>U.S. [Member] | 2025 [Member]</t>
  </si>
  <si>
    <t>U.S. [Member] | 2026 [Member]</t>
  </si>
  <si>
    <t>U.S. [Member] | 2027 [Member]</t>
  </si>
  <si>
    <t>U.S. [Member] | 2028 [Member]</t>
  </si>
  <si>
    <t>U.S. [Member] | 2029 [Member]</t>
  </si>
  <si>
    <t>U.S. [Member] | 2030 [Member]</t>
  </si>
  <si>
    <t>U.S. [Member] | 2031 [Member]</t>
  </si>
  <si>
    <t>U.S. [Member] | 2032 [Member]</t>
  </si>
  <si>
    <t>U.S. [Member] | 2033 [Member]</t>
  </si>
  <si>
    <t>U.S. [Member] | 2034 [Member]</t>
  </si>
  <si>
    <t>U.S. [Member] | 2035 [Member]</t>
  </si>
  <si>
    <t>U.S. [Member] | 2036 [Member]</t>
  </si>
  <si>
    <t>U.S. [Member] | 2037 [Member]</t>
  </si>
  <si>
    <t>U.S. [Member] | No Expiration [Member]</t>
  </si>
  <si>
    <t>Canada [Member] | 2024 [Member]</t>
  </si>
  <si>
    <t>Canada [Member] | 2025 [Member]</t>
  </si>
  <si>
    <t>Canada [Member] | 2026 [Member]</t>
  </si>
  <si>
    <t>Canada [Member] | 2027 [Member]</t>
  </si>
  <si>
    <t>Canada [Member] | 2028 [Member]</t>
  </si>
  <si>
    <t>Canada [Member] | 2029 [Member]</t>
  </si>
  <si>
    <t>Canada [Member] | 2030 [Member]</t>
  </si>
  <si>
    <t>Canada [Member] | 2031 [Member]</t>
  </si>
  <si>
    <t>Canada [Member] | 2032 [Member]</t>
  </si>
  <si>
    <t>Canada [Member] | 2033 [Member]</t>
  </si>
  <si>
    <t>Canada [Member] | 2034 [Member]</t>
  </si>
  <si>
    <t>Canada [Member] | 2035 [Member]</t>
  </si>
  <si>
    <t>Canada [Member] | 2036 [Member]</t>
  </si>
  <si>
    <t>Canada [Member] | 2037 [Member]</t>
  </si>
  <si>
    <t>Canada [Member] | No Expiration [Member]</t>
  </si>
  <si>
    <t>Israel [Member] | 2024 [Member]</t>
  </si>
  <si>
    <t>Israel [Member] | 2025 [Member]</t>
  </si>
  <si>
    <t>Israel [Member] | 2026 [Member]</t>
  </si>
  <si>
    <t>Israel [Member] | 2027 [Member]</t>
  </si>
  <si>
    <t>Israel [Member] | 2028 [Member]</t>
  </si>
  <si>
    <t>Israel [Member] | 2029 [Member]</t>
  </si>
  <si>
    <t>Israel [Member] | 2030 [Member]</t>
  </si>
  <si>
    <t>Israel [Member] | 2031 [Member]</t>
  </si>
  <si>
    <t>Israel [Member] | 2032 [Member]</t>
  </si>
  <si>
    <t>Israel [Member] | 2033 [Member]</t>
  </si>
  <si>
    <t>Israel [Member] | 2034 [Member]</t>
  </si>
  <si>
    <t>Israel [Member] | 2035 [Member]</t>
  </si>
  <si>
    <t>Israel [Member] | 2036 [Member]</t>
  </si>
  <si>
    <t>Israel [Member] | 2037 [Member]</t>
  </si>
  <si>
    <t>Israel [Member] | No Expiration [Member]</t>
  </si>
  <si>
    <t>Commitments and Contingencies (Details Narrative) € in Thousands, $ in Thousands</t>
  </si>
  <si>
    <t>3 Months Ended</t>
  </si>
  <si>
    <t>Jun. 30, 2015USD ($)</t>
  </si>
  <si>
    <t>Jun. 30, 2015EUR (€)</t>
  </si>
  <si>
    <t>Dec. 31, 2017EUR (€)</t>
  </si>
  <si>
    <t>Royalty fees percentage</t>
  </si>
  <si>
    <t>0.75%</t>
  </si>
  <si>
    <t>Sublicensing fees percentage</t>
  </si>
  <si>
    <t>Maximum [Member]</t>
  </si>
  <si>
    <t>1.75%</t>
  </si>
  <si>
    <t>Euro [Member] | Seller [Member] | VBI [Member]</t>
  </si>
  <si>
    <t>Due to related party</t>
  </si>
  <si>
    <t>Cumulative net sales</t>
  </si>
  <si>
    <t>Euro [Member] | Seller [Member] | VBI and Sublicenses [Member]</t>
  </si>
  <si>
    <t>Euro [Member] | Minimum [Member]</t>
  </si>
  <si>
    <t>Transfer payment paid by company</t>
  </si>
  <si>
    <t>Euro [Member] | Maximum [Member]</t>
  </si>
  <si>
    <t>Euro [Member] | Scenario One [Member] | Minimum [Member]</t>
  </si>
  <si>
    <t>Contingent payments</t>
  </si>
  <si>
    <t>Euro [Member] | Scenario One [Member] | Maximum [Member]</t>
  </si>
  <si>
    <t>Euro [Member] | Scenario Two [Member]</t>
  </si>
  <si>
    <t>Euro [Member] | Scenario Two [Member] | Minimum [Member]</t>
  </si>
  <si>
    <t>Euro [Member] | Scenario Two [Member] | Maximum [Member]</t>
  </si>
  <si>
    <t>Euro [Member] | Scenario Two (A) [Member]</t>
  </si>
  <si>
    <t>Euro [Member] | Scenario Two (A) [Member] | Minimum [Member]</t>
  </si>
  <si>
    <t>Euro [Member] | Scenario Two (A) [Member] | Maximum [Member]</t>
  </si>
  <si>
    <t>Euro [Member] | Scenario Three [Member]</t>
  </si>
  <si>
    <t>Euro [Member] | Scenario Three [Member] | Minimum [Member]</t>
  </si>
  <si>
    <t>Euro [Member] | Scenario Three [Member] | Maximum [Member]</t>
  </si>
  <si>
    <t>Euro [Member] | Scenario Three (A) [Member]</t>
  </si>
  <si>
    <t>Euro [Member] | Scenario Three (A) [Member] | Minimum [Member]</t>
  </si>
  <si>
    <t>Euro [Member] | Scenario Three (A) [Member] | Maximum [Member]</t>
  </si>
  <si>
    <t>Euro [Member] | Scenario Three (B) [Member]</t>
  </si>
  <si>
    <t>Euro [Member] | Scenario Three (B) [Member] | Minimum [Member]</t>
  </si>
  <si>
    <t>Euro [Member] | Scenario Three (B) [Member] | Maximum [Member]</t>
  </si>
  <si>
    <t>Euro [Member] | Scenario Three (C) [Member]</t>
  </si>
  <si>
    <t>Euro [Member] | Scenario Three (C) [Member] | Minimum [Member]</t>
  </si>
  <si>
    <t>Euro [Member] | Scenario Three (C) [Member] | Maximum [Member]</t>
  </si>
  <si>
    <t>Sale and Purchase Agreement [Member]</t>
  </si>
  <si>
    <t>Transfer payment paid by company | $</t>
  </si>
  <si>
    <t>Sale and Purchase Agreement [Member] | Euro [Member]</t>
  </si>
  <si>
    <t>Ferring License Agreement [Member]</t>
  </si>
  <si>
    <t>7.00%</t>
  </si>
  <si>
    <t>Royalty payments | $</t>
  </si>
  <si>
    <t>Non-royalty consideration percentage</t>
  </si>
  <si>
    <t>30.00%</t>
  </si>
  <si>
    <t>License period</t>
  </si>
  <si>
    <t>The Company is to pay Ferring the above-mentioned royalties on a country-by-country basis until the date which is ten (10) years after the date of commencement of the first royalty year in respect of such country (License Period). Upon expiry of the full term of the first License Period having commenced, the Company shall have the option to extend the License Agreement in respect of all the countries that still make up the Territory (as defined in the License Agreement) (as from the respective date of expiry) for an additional seven (7) years by payment to Ferring of a one-time lump sum payment of $100. Royalties will continue to be payable for the duration of the extended License Periods. When the license has been in effect for, and elapsed after, a seventeen (17) year License Period with respect to a country in the Territory, the Company shall thereafter have a royalty-free license to market (as defined in the License Agreement) in such country and when all the License Periods have expired in each country in the Territory, the Company shall have a royalty-free license to manufacture the product in India and the Peoples Republic of China.</t>
  </si>
  <si>
    <t>Ferring License Agreement [Member] | SciGen Singapore [Member]</t>
  </si>
  <si>
    <t>Ferring License Agreement [Member] | One-time Lump Sum Payment [Member]</t>
  </si>
  <si>
    <t>Operating Leases (Details Narrative) - USD ($) $ in Thousands</t>
  </si>
  <si>
    <t>Operating leases expiration</t>
  </si>
  <si>
    <t>Operating leases, rent expense</t>
  </si>
  <si>
    <t>Operating Leases - Schedule of Future Annual Minimum Lease Payments (Details) $ in Thousands</t>
  </si>
  <si>
    <t>Thereafter</t>
  </si>
  <si>
    <t>Segment Information (Details Narrative) - USD ($) $ in Thousands</t>
  </si>
  <si>
    <t>Sep. 30, 2017</t>
  </si>
  <si>
    <t>Mar. 31, 2017</t>
  </si>
  <si>
    <t>Sep. 30, 2016</t>
  </si>
  <si>
    <t>Jun. 30, 2016</t>
  </si>
  <si>
    <t>Mar. 31, 2016</t>
  </si>
  <si>
    <t>Sales Revenue, Net [Member] | Customer 1 [Member]</t>
  </si>
  <si>
    <t>Concentration risk percentage</t>
  </si>
  <si>
    <t>22.00%</t>
  </si>
  <si>
    <t>Sales Revenue, Net [Member] | Customer 2 [Member]</t>
  </si>
  <si>
    <t>17.00%</t>
  </si>
  <si>
    <t>18.00%</t>
  </si>
  <si>
    <t>20.00%</t>
  </si>
  <si>
    <t>Sales Revenue, Net [Member] | Customer 3 [Member]</t>
  </si>
  <si>
    <t>16.00%</t>
  </si>
  <si>
    <t>Sales Revenue, Net [Member] | Customer 4 [Member]</t>
  </si>
  <si>
    <t>14.00%</t>
  </si>
  <si>
    <t>13.00%</t>
  </si>
  <si>
    <t>Sales Revenue, Net [Member] | Customer 5 [Member]</t>
  </si>
  <si>
    <t>Segment Information - Schedule of Revenue by Geographical Region (Details) - USD ($) $ in Thousands</t>
  </si>
  <si>
    <t>Asia [Member]</t>
  </si>
  <si>
    <t>Europe [Member]</t>
  </si>
  <si>
    <t>Segment Information - Schedule of Long Lived Assets Attributed to Geographic Areas (Details) - USD ($) $ in Thousands</t>
  </si>
  <si>
    <t>Long lived assets</t>
  </si>
  <si>
    <t>Selected Quarterly Financial Data (Unaudited) - Schedule of Quarterly Financial Information (Details) - USD ($) $ / shares in Units, $ in Thousands</t>
  </si>
  <si>
    <t>8 Months Ended</t>
  </si>
  <si>
    <t>Basic and Diluted net loss per share</t>
  </si>
  <si>
    <t>Shares used to compute basic and diluted net loss per share</t>
  </si>
  <si>
    <t>Subsequent Events (Details Narrative) - shares</t>
  </si>
  <si>
    <t>Jan. 23, 2018</t>
  </si>
  <si>
    <t>Subsequent Event [Member] | 2016 Plan [Member] | Stock Options [Member]</t>
  </si>
  <si>
    <t>Stock option vest period</t>
  </si>
  <si>
    <t>36 months</t>
  </si>
  <si>
    <t>Stock option expiration date</t>
  </si>
  <si>
    <t>Jan. 23,
		2028</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0.000000_);(#,##0.000000)" numFmtId="167"/>
    <numFmt formatCode="_(&quot;$ &quot;#,##0.000_);_(&quot;$ &quot;(#,##0.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6419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93487</v>
      </c>
    </row>
    <row r="15" spans="1:4">
      <c r="A15" s="4" t="s">
        <v>25</v>
      </c>
      <c r="C15" s="5" t="n">
        <v>64078781</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7694</v>
      </c>
      <c r="C3" s="6" t="n">
        <v>32282</v>
      </c>
    </row>
    <row r="4" spans="1:3">
      <c r="A4" s="4" t="s">
        <v>35</v>
      </c>
      <c r="B4" s="5" t="n">
        <v>143</v>
      </c>
      <c r="C4" s="5" t="n">
        <v>10</v>
      </c>
    </row>
    <row r="5" spans="1:3">
      <c r="A5" s="4" t="s">
        <v>36</v>
      </c>
      <c r="B5" s="5" t="n">
        <v>788</v>
      </c>
      <c r="C5" s="5" t="n">
        <v>830</v>
      </c>
    </row>
    <row r="6" spans="1:3">
      <c r="A6" s="4" t="s">
        <v>37</v>
      </c>
      <c r="B6" s="5" t="n">
        <v>951</v>
      </c>
      <c r="C6" s="5" t="n">
        <v>686</v>
      </c>
    </row>
    <row r="7" spans="1:3">
      <c r="A7" s="4" t="s">
        <v>38</v>
      </c>
      <c r="B7" s="5" t="n">
        <v>850</v>
      </c>
      <c r="C7" s="5" t="n">
        <v>550</v>
      </c>
    </row>
    <row r="8" spans="1:3">
      <c r="A8" s="4" t="s">
        <v>39</v>
      </c>
      <c r="B8" s="5" t="n">
        <v>70426</v>
      </c>
      <c r="C8" s="5" t="n">
        <v>34358</v>
      </c>
    </row>
    <row r="9" spans="1:3">
      <c r="A9" s="3" t="s">
        <v>40</v>
      </c>
    </row>
    <row r="10" spans="1:3">
      <c r="A10" s="4" t="s">
        <v>41</v>
      </c>
      <c r="B10" s="5" t="n">
        <v>675</v>
      </c>
      <c r="C10" s="5" t="n">
        <v>654</v>
      </c>
    </row>
    <row r="11" spans="1:3">
      <c r="A11" s="4" t="s">
        <v>42</v>
      </c>
      <c r="B11" s="5" t="n">
        <v>2245</v>
      </c>
      <c r="C11" s="5" t="n">
        <v>1850</v>
      </c>
    </row>
    <row r="12" spans="1:3">
      <c r="A12" s="4" t="s">
        <v>43</v>
      </c>
      <c r="B12" s="5" t="n">
        <v>63336</v>
      </c>
      <c r="C12" s="5" t="n">
        <v>59507</v>
      </c>
    </row>
    <row r="13" spans="1:3">
      <c r="A13" s="4" t="s">
        <v>44</v>
      </c>
      <c r="B13" s="5" t="n">
        <v>8974</v>
      </c>
      <c r="C13" s="5" t="n">
        <v>8385</v>
      </c>
    </row>
    <row r="14" spans="1:3">
      <c r="A14" s="4" t="s">
        <v>45</v>
      </c>
      <c r="B14" s="5" t="n">
        <v>75230</v>
      </c>
      <c r="C14" s="5" t="n">
        <v>70396</v>
      </c>
    </row>
    <row r="15" spans="1:3">
      <c r="A15" s="4" t="s">
        <v>46</v>
      </c>
      <c r="B15" s="5" t="n">
        <v>145656</v>
      </c>
      <c r="C15" s="5" t="n">
        <v>104754</v>
      </c>
    </row>
    <row r="16" spans="1:3">
      <c r="A16" s="3" t="s">
        <v>47</v>
      </c>
    </row>
    <row r="17" spans="1:3">
      <c r="A17" s="4" t="s">
        <v>48</v>
      </c>
      <c r="B17" s="5" t="n">
        <v>1810</v>
      </c>
      <c r="C17" s="5" t="n">
        <v>2018</v>
      </c>
    </row>
    <row r="18" spans="1:3">
      <c r="A18" s="4" t="s">
        <v>49</v>
      </c>
      <c r="B18" s="5" t="n">
        <v>9826</v>
      </c>
      <c r="C18" s="5" t="n">
        <v>5562</v>
      </c>
    </row>
    <row r="19" spans="1:3">
      <c r="A19" s="4" t="s">
        <v>50</v>
      </c>
      <c r="B19" s="4" t="s">
        <v>51</v>
      </c>
      <c r="C19" s="5" t="n">
        <v>34</v>
      </c>
    </row>
    <row r="20" spans="1:3">
      <c r="A20" s="4" t="s">
        <v>52</v>
      </c>
      <c r="B20" s="5" t="n">
        <v>1600</v>
      </c>
      <c r="C20" s="4" t="s">
        <v>51</v>
      </c>
    </row>
    <row r="21" spans="1:3">
      <c r="A21" s="4" t="s">
        <v>53</v>
      </c>
      <c r="B21" s="5" t="n">
        <v>13236</v>
      </c>
      <c r="C21" s="5" t="n">
        <v>7614</v>
      </c>
    </row>
    <row r="22" spans="1:3">
      <c r="A22" s="3" t="s">
        <v>54</v>
      </c>
    </row>
    <row r="23" spans="1:3">
      <c r="A23" s="4" t="s">
        <v>55</v>
      </c>
      <c r="B23" s="5" t="n">
        <v>11538</v>
      </c>
      <c r="C23" s="5" t="n">
        <v>11956</v>
      </c>
    </row>
    <row r="24" spans="1:3">
      <c r="A24" s="4" t="s">
        <v>56</v>
      </c>
      <c r="B24" s="4" t="s">
        <v>51</v>
      </c>
      <c r="C24" s="5" t="n">
        <v>428</v>
      </c>
    </row>
    <row r="25" spans="1:3">
      <c r="A25" s="4" t="s">
        <v>57</v>
      </c>
      <c r="B25" s="5" t="n">
        <v>426</v>
      </c>
      <c r="C25" s="5" t="n">
        <v>356</v>
      </c>
    </row>
    <row r="26" spans="1:3">
      <c r="A26" s="4" t="s">
        <v>58</v>
      </c>
      <c r="B26" s="5" t="n">
        <v>669</v>
      </c>
      <c r="C26" s="5" t="n">
        <v>669</v>
      </c>
    </row>
    <row r="27" spans="1:3">
      <c r="A27" s="4" t="s">
        <v>59</v>
      </c>
      <c r="B27" s="5" t="n">
        <v>12633</v>
      </c>
      <c r="C27" s="5" t="n">
        <v>13409</v>
      </c>
    </row>
    <row r="28" spans="1:3">
      <c r="A28" s="4" t="s">
        <v>60</v>
      </c>
      <c r="B28" s="4" t="s">
        <v>51</v>
      </c>
      <c r="C28" s="4" t="s">
        <v>51</v>
      </c>
    </row>
    <row r="29" spans="1:3">
      <c r="A29" s="3" t="s">
        <v>61</v>
      </c>
    </row>
    <row r="30" spans="1:3">
      <c r="A30" s="4" t="s">
        <v>62</v>
      </c>
      <c r="B30" s="5" t="n">
        <v>201806</v>
      </c>
      <c r="C30" s="5" t="n">
        <v>133312</v>
      </c>
    </row>
    <row r="31" spans="1:3">
      <c r="A31" s="4" t="s">
        <v>63</v>
      </c>
      <c r="B31" s="5" t="n">
        <v>60891</v>
      </c>
      <c r="C31" s="5" t="n">
        <v>58595</v>
      </c>
    </row>
    <row r="32" spans="1:3">
      <c r="A32" s="4" t="s">
        <v>64</v>
      </c>
      <c r="B32" s="5" t="n">
        <v>1065</v>
      </c>
      <c r="C32" s="5" t="n">
        <v>-3196</v>
      </c>
    </row>
    <row r="33" spans="1:3">
      <c r="A33" s="4" t="s">
        <v>65</v>
      </c>
      <c r="B33" s="5" t="n">
        <v>-143975</v>
      </c>
      <c r="C33" s="5" t="n">
        <v>-104980</v>
      </c>
    </row>
    <row r="34" spans="1:3">
      <c r="A34" s="4" t="s">
        <v>66</v>
      </c>
      <c r="B34" s="5" t="n">
        <v>119787</v>
      </c>
      <c r="C34" s="5" t="n">
        <v>83731</v>
      </c>
    </row>
    <row r="35" spans="1:3">
      <c r="A35" s="4" t="s">
        <v>67</v>
      </c>
      <c r="B35" s="6" t="n">
        <v>145656</v>
      </c>
      <c r="C35" s="6" t="n">
        <v>1047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6"/>
    <col customWidth="1" max="2" min="2" width="80"/>
  </cols>
  <sheetData>
    <row r="1" spans="1:2">
      <c r="A1" s="1" t="s">
        <v>244</v>
      </c>
      <c r="B1" s="2" t="s">
        <v>1</v>
      </c>
    </row>
    <row r="2" spans="1:2">
      <c r="B2" s="2" t="s">
        <v>2</v>
      </c>
    </row>
    <row r="3" spans="1:2">
      <c r="A3" s="3" t="s">
        <v>191</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199</v>
      </c>
      <c r="B11" s="4" t="s">
        <v>259</v>
      </c>
    </row>
    <row r="12" spans="1:2">
      <c r="A12" s="4" t="s">
        <v>260</v>
      </c>
      <c r="B12" s="4" t="s">
        <v>261</v>
      </c>
    </row>
    <row r="13" spans="1:2">
      <c r="A13" s="4" t="s">
        <v>262</v>
      </c>
      <c r="B13" s="4" t="s">
        <v>263</v>
      </c>
    </row>
    <row r="14" spans="1:2">
      <c r="A14" s="4" t="s">
        <v>264</v>
      </c>
      <c r="B14" s="4" t="s">
        <v>265</v>
      </c>
    </row>
    <row r="15" spans="1:2">
      <c r="A15" s="4" t="s">
        <v>266</v>
      </c>
      <c r="B15" s="4" t="s">
        <v>267</v>
      </c>
    </row>
    <row r="16" spans="1:2">
      <c r="A16" s="4" t="s">
        <v>268</v>
      </c>
      <c r="B16" s="4" t="s">
        <v>269</v>
      </c>
    </row>
    <row r="17" spans="1:2">
      <c r="A17" s="4" t="s">
        <v>220</v>
      </c>
      <c r="B17" s="4" t="s">
        <v>270</v>
      </c>
    </row>
    <row r="18" spans="1:2">
      <c r="A18" s="4" t="s">
        <v>226</v>
      </c>
      <c r="B18" s="4" t="s">
        <v>271</v>
      </c>
    </row>
    <row r="19" spans="1:2">
      <c r="A19" s="4" t="s">
        <v>272</v>
      </c>
      <c r="B19" s="4" t="s">
        <v>273</v>
      </c>
    </row>
    <row r="20" spans="1:2">
      <c r="A20" s="4" t="s">
        <v>274</v>
      </c>
      <c r="B20" s="4" t="s">
        <v>275</v>
      </c>
    </row>
    <row r="21" spans="1:2">
      <c r="A21" s="4" t="s">
        <v>232</v>
      </c>
      <c r="B21" s="4" t="s">
        <v>276</v>
      </c>
    </row>
    <row r="22" spans="1:2">
      <c r="A22" s="4" t="s">
        <v>277</v>
      </c>
      <c r="B22"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79</v>
      </c>
      <c r="B1" s="2" t="s">
        <v>1</v>
      </c>
    </row>
    <row r="2" spans="1:2">
      <c r="B2" s="2" t="s">
        <v>2</v>
      </c>
    </row>
    <row r="3" spans="1:2">
      <c r="A3" s="3" t="s">
        <v>191</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8</v>
      </c>
      <c r="B1" s="2" t="s">
        <v>1</v>
      </c>
    </row>
    <row r="2" spans="1:3">
      <c r="B2" s="2" t="s">
        <v>2</v>
      </c>
      <c r="C2" s="2" t="s">
        <v>32</v>
      </c>
    </row>
    <row r="3" spans="1:3">
      <c r="A3" s="3" t="s">
        <v>69</v>
      </c>
    </row>
    <row r="4" spans="1:3">
      <c r="A4" s="4" t="s">
        <v>70</v>
      </c>
      <c r="B4" s="4" t="s">
        <v>71</v>
      </c>
      <c r="C4" s="4" t="s">
        <v>71</v>
      </c>
    </row>
    <row r="5" spans="1:3">
      <c r="A5" s="4" t="s">
        <v>72</v>
      </c>
      <c r="B5" s="4" t="s">
        <v>51</v>
      </c>
      <c r="C5" s="4" t="s">
        <v>51</v>
      </c>
    </row>
    <row r="6" spans="1:3">
      <c r="A6" s="4" t="s">
        <v>73</v>
      </c>
      <c r="B6" s="5" t="n">
        <v>64078781</v>
      </c>
      <c r="C6" s="5" t="n">
        <v>4001849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84</v>
      </c>
      <c r="B1" s="2" t="s">
        <v>1</v>
      </c>
    </row>
    <row r="2" spans="1:2">
      <c r="B2" s="2" t="s">
        <v>2</v>
      </c>
    </row>
    <row r="3" spans="1:2">
      <c r="A3" s="3" t="s">
        <v>197</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1</v>
      </c>
      <c r="B1" s="2" t="s">
        <v>1</v>
      </c>
    </row>
    <row r="2" spans="1:2">
      <c r="B2" s="2" t="s">
        <v>2</v>
      </c>
    </row>
    <row r="3" spans="1:2">
      <c r="A3" s="3" t="s">
        <v>200</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4</v>
      </c>
      <c r="B1" s="2" t="s">
        <v>1</v>
      </c>
    </row>
    <row r="2" spans="1:2">
      <c r="B2" s="2" t="s">
        <v>2</v>
      </c>
    </row>
    <row r="3" spans="1:2">
      <c r="A3" s="3" t="s">
        <v>203</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7</v>
      </c>
      <c r="B1" s="2" t="s">
        <v>1</v>
      </c>
    </row>
    <row r="2" spans="1:2">
      <c r="B2" s="2" t="s">
        <v>2</v>
      </c>
    </row>
    <row r="3" spans="1:2">
      <c r="A3" s="3" t="s">
        <v>206</v>
      </c>
    </row>
    <row r="4" spans="1:2">
      <c r="A4" s="4" t="s">
        <v>298</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0</v>
      </c>
      <c r="B1" s="2" t="s">
        <v>1</v>
      </c>
    </row>
    <row r="2" spans="1:2">
      <c r="B2" s="2" t="s">
        <v>2</v>
      </c>
    </row>
    <row r="3" spans="1:2">
      <c r="A3" s="3" t="s">
        <v>209</v>
      </c>
    </row>
    <row r="4" spans="1:2">
      <c r="A4" s="4" t="s">
        <v>301</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3</v>
      </c>
      <c r="B1" s="2" t="s">
        <v>1</v>
      </c>
    </row>
    <row r="2" spans="1:2">
      <c r="B2" s="2" t="s">
        <v>2</v>
      </c>
    </row>
    <row r="3" spans="1:2">
      <c r="A3" s="3" t="s">
        <v>212</v>
      </c>
    </row>
    <row r="4" spans="1:2">
      <c r="A4" s="4" t="s">
        <v>304</v>
      </c>
      <c r="B4"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06</v>
      </c>
      <c r="B1" s="2" t="s">
        <v>1</v>
      </c>
    </row>
    <row r="2" spans="1:2">
      <c r="B2" s="2" t="s">
        <v>2</v>
      </c>
    </row>
    <row r="3" spans="1:2">
      <c r="A3" s="3" t="s">
        <v>215</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11</v>
      </c>
      <c r="B1" s="2" t="s">
        <v>1</v>
      </c>
    </row>
    <row r="2" spans="1:2">
      <c r="B2" s="2" t="s">
        <v>2</v>
      </c>
    </row>
    <row r="3" spans="1:2">
      <c r="A3" s="3" t="s">
        <v>218</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24</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row r="10" spans="1:2">
      <c r="A10" s="4" t="s">
        <v>329</v>
      </c>
      <c r="B10" s="4" t="s">
        <v>330</v>
      </c>
    </row>
    <row r="11" spans="1:2">
      <c r="A11" s="4" t="s">
        <v>331</v>
      </c>
      <c r="B11"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333</v>
      </c>
      <c r="B1" s="2" t="s">
        <v>1</v>
      </c>
    </row>
    <row r="2" spans="1:2">
      <c r="B2" s="2" t="s">
        <v>2</v>
      </c>
    </row>
    <row r="3" spans="1:2">
      <c r="A3" s="3" t="s">
        <v>227</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2</v>
      </c>
      <c r="D2" s="2" t="s">
        <v>75</v>
      </c>
    </row>
    <row r="3" spans="1:4">
      <c r="A3" s="3" t="s">
        <v>76</v>
      </c>
    </row>
    <row r="4" spans="1:4">
      <c r="A4" s="4" t="s">
        <v>77</v>
      </c>
      <c r="B4" s="6" t="n">
        <v>865</v>
      </c>
      <c r="C4" s="6" t="n">
        <v>548</v>
      </c>
      <c r="D4" s="6" t="n">
        <v>955</v>
      </c>
    </row>
    <row r="5" spans="1:4">
      <c r="A5" s="3" t="s">
        <v>78</v>
      </c>
    </row>
    <row r="6" spans="1:4">
      <c r="A6" s="4" t="s">
        <v>79</v>
      </c>
      <c r="B6" s="5" t="n">
        <v>5193</v>
      </c>
      <c r="C6" s="5" t="n">
        <v>3671</v>
      </c>
      <c r="D6" s="5" t="n">
        <v>3753</v>
      </c>
    </row>
    <row r="7" spans="1:4">
      <c r="A7" s="4" t="s">
        <v>80</v>
      </c>
      <c r="B7" s="5" t="n">
        <v>20918</v>
      </c>
      <c r="C7" s="5" t="n">
        <v>9966</v>
      </c>
      <c r="D7" s="5" t="n">
        <v>14123</v>
      </c>
    </row>
    <row r="8" spans="1:4">
      <c r="A8" s="4" t="s">
        <v>81</v>
      </c>
      <c r="B8" s="5" t="n">
        <v>12034</v>
      </c>
      <c r="C8" s="5" t="n">
        <v>11761</v>
      </c>
      <c r="D8" s="5" t="n">
        <v>6838</v>
      </c>
    </row>
    <row r="9" spans="1:4">
      <c r="A9" s="4" t="s">
        <v>82</v>
      </c>
      <c r="B9" s="5" t="n">
        <v>38145</v>
      </c>
      <c r="C9" s="5" t="n">
        <v>25398</v>
      </c>
      <c r="D9" s="5" t="n">
        <v>24714</v>
      </c>
    </row>
    <row r="10" spans="1:4">
      <c r="A10" s="4" t="s">
        <v>83</v>
      </c>
      <c r="B10" s="5" t="n">
        <v>-37280</v>
      </c>
      <c r="C10" s="5" t="n">
        <v>-24850</v>
      </c>
      <c r="D10" s="5" t="n">
        <v>-23759</v>
      </c>
    </row>
    <row r="11" spans="1:4">
      <c r="A11" s="4" t="s">
        <v>84</v>
      </c>
      <c r="B11" s="5" t="n">
        <v>-2882</v>
      </c>
      <c r="C11" s="5" t="n">
        <v>-324</v>
      </c>
      <c r="D11" s="5" t="n">
        <v>-1105</v>
      </c>
    </row>
    <row r="12" spans="1:4">
      <c r="A12" s="4" t="s">
        <v>85</v>
      </c>
      <c r="B12" s="5" t="n">
        <v>736</v>
      </c>
      <c r="C12" s="5" t="n">
        <v>189</v>
      </c>
      <c r="D12" s="5" t="n">
        <v>-1458</v>
      </c>
    </row>
    <row r="13" spans="1:4">
      <c r="A13" s="4" t="s">
        <v>86</v>
      </c>
      <c r="B13" s="5" t="n">
        <v>-39426</v>
      </c>
      <c r="C13" s="5" t="n">
        <v>-24985</v>
      </c>
      <c r="D13" s="5" t="n">
        <v>-26322</v>
      </c>
    </row>
    <row r="14" spans="1:4">
      <c r="A14" s="4" t="s">
        <v>87</v>
      </c>
      <c r="B14" s="5" t="n">
        <v>431</v>
      </c>
      <c r="C14" s="5" t="n">
        <v>1780</v>
      </c>
      <c r="D14" s="5" t="n">
        <v>129</v>
      </c>
    </row>
    <row r="15" spans="1:4">
      <c r="A15" s="4" t="s">
        <v>88</v>
      </c>
      <c r="B15" s="5" t="n">
        <v>-38995</v>
      </c>
      <c r="C15" s="5" t="n">
        <v>-23205</v>
      </c>
      <c r="D15" s="5" t="n">
        <v>-26193</v>
      </c>
    </row>
    <row r="16" spans="1:4">
      <c r="A16" s="4" t="s">
        <v>89</v>
      </c>
      <c r="B16" s="5" t="n">
        <v>4261</v>
      </c>
      <c r="C16" s="5" t="n">
        <v>-2233</v>
      </c>
      <c r="D16" s="4" t="s">
        <v>51</v>
      </c>
    </row>
    <row r="17" spans="1:4">
      <c r="A17" s="4" t="s">
        <v>90</v>
      </c>
      <c r="B17" s="6" t="n">
        <v>-34734</v>
      </c>
      <c r="C17" s="6" t="n">
        <v>-25438</v>
      </c>
      <c r="D17" s="6" t="n">
        <v>-26193</v>
      </c>
    </row>
    <row r="18" spans="1:4">
      <c r="A18" s="4" t="s">
        <v>91</v>
      </c>
      <c r="B18" s="7" t="n">
        <v>-0.88</v>
      </c>
      <c r="C18" s="7" t="n">
        <v>-0.77</v>
      </c>
      <c r="D18" s="7" t="n">
        <v>-2.07</v>
      </c>
    </row>
    <row r="19" spans="1:4">
      <c r="A19" s="4" t="s">
        <v>92</v>
      </c>
      <c r="B19" s="5" t="n">
        <v>44158692</v>
      </c>
      <c r="C19" s="5" t="n">
        <v>30043501</v>
      </c>
      <c r="D19" s="5" t="n">
        <v>1263018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4</v>
      </c>
      <c r="B1" s="2" t="s">
        <v>1</v>
      </c>
    </row>
    <row r="2" spans="1:2">
      <c r="B2" s="2" t="s">
        <v>2</v>
      </c>
    </row>
    <row r="3" spans="1:2">
      <c r="A3" s="3" t="s">
        <v>233</v>
      </c>
    </row>
    <row r="4" spans="1:2">
      <c r="A4" s="4" t="s">
        <v>345</v>
      </c>
      <c r="B4" s="4" t="s">
        <v>3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47</v>
      </c>
      <c r="B1" s="2" t="s">
        <v>1</v>
      </c>
    </row>
    <row r="2" spans="1:2">
      <c r="B2" s="2" t="s">
        <v>2</v>
      </c>
    </row>
    <row r="3" spans="1:2">
      <c r="A3" s="3" t="s">
        <v>236</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2</v>
      </c>
      <c r="B1" s="2" t="s">
        <v>1</v>
      </c>
    </row>
    <row r="2" spans="1:2">
      <c r="B2" s="2" t="s">
        <v>2</v>
      </c>
    </row>
    <row r="3" spans="1:2">
      <c r="A3" s="3" t="s">
        <v>239</v>
      </c>
    </row>
    <row r="4" spans="1:2">
      <c r="A4" s="4" t="s">
        <v>353</v>
      </c>
      <c r="B4" s="4" t="s">
        <v>3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80"/>
    <col customWidth="1" max="6" min="6" width="14"/>
    <col customWidth="1" max="7" min="7" width="14"/>
    <col customWidth="1" max="8" min="8" width="14"/>
    <col customWidth="1" max="9" min="9" width="13"/>
  </cols>
  <sheetData>
    <row r="1" spans="1:9">
      <c r="A1" s="1" t="s">
        <v>355</v>
      </c>
      <c r="B1" s="2" t="s">
        <v>356</v>
      </c>
      <c r="C1" s="2" t="s">
        <v>357</v>
      </c>
      <c r="D1" s="2" t="s">
        <v>358</v>
      </c>
      <c r="E1" s="2" t="s">
        <v>359</v>
      </c>
      <c r="F1" s="2" t="s">
        <v>2</v>
      </c>
      <c r="G1" s="2" t="s">
        <v>32</v>
      </c>
      <c r="H1" s="2" t="s">
        <v>75</v>
      </c>
      <c r="I1" s="2" t="s">
        <v>360</v>
      </c>
    </row>
    <row r="2" spans="1:9">
      <c r="A2" s="4" t="s">
        <v>361</v>
      </c>
      <c r="D2" s="6" t="n">
        <v>67500</v>
      </c>
    </row>
    <row r="3" spans="1:9">
      <c r="A3" s="4" t="s">
        <v>65</v>
      </c>
      <c r="F3" s="6" t="n">
        <v>143975</v>
      </c>
      <c r="G3" s="6" t="n">
        <v>104980</v>
      </c>
    </row>
    <row r="4" spans="1:9">
      <c r="A4" s="4" t="s">
        <v>156</v>
      </c>
      <c r="F4" s="5" t="n">
        <v>31381</v>
      </c>
      <c r="G4" s="5" t="n">
        <v>18517</v>
      </c>
      <c r="H4" s="6" t="n">
        <v>9092</v>
      </c>
    </row>
    <row r="5" spans="1:9">
      <c r="A5" s="4" t="s">
        <v>362</v>
      </c>
      <c r="B5" s="5" t="n">
        <v>23575410</v>
      </c>
      <c r="D5" s="5" t="n">
        <v>13781783</v>
      </c>
    </row>
    <row r="6" spans="1:9">
      <c r="A6" s="4" t="s">
        <v>363</v>
      </c>
      <c r="B6" s="7" t="n">
        <v>3.05</v>
      </c>
    </row>
    <row r="7" spans="1:9">
      <c r="A7" s="4" t="s">
        <v>364</v>
      </c>
      <c r="B7" s="6" t="n">
        <v>71905</v>
      </c>
      <c r="F7" s="5" t="n">
        <v>71905</v>
      </c>
      <c r="G7" s="5" t="n">
        <v>24209</v>
      </c>
      <c r="H7" s="4" t="s">
        <v>51</v>
      </c>
    </row>
    <row r="8" spans="1:9">
      <c r="A8" s="4" t="s">
        <v>365</v>
      </c>
      <c r="B8" s="4" t="s">
        <v>366</v>
      </c>
    </row>
    <row r="9" spans="1:9">
      <c r="A9" s="4" t="s">
        <v>367</v>
      </c>
      <c r="B9" s="5" t="n">
        <v>550000</v>
      </c>
    </row>
    <row r="10" spans="1:9">
      <c r="A10" s="4" t="s">
        <v>368</v>
      </c>
      <c r="B10" s="7" t="n">
        <v>3.34</v>
      </c>
    </row>
    <row r="11" spans="1:9">
      <c r="A11" s="4" t="s">
        <v>369</v>
      </c>
      <c r="C11" s="6" t="n">
        <v>-23</v>
      </c>
      <c r="F11" s="5" t="n">
        <v>-4683</v>
      </c>
      <c r="G11" s="6" t="n">
        <v>-100</v>
      </c>
      <c r="H11" s="4" t="s">
        <v>51</v>
      </c>
    </row>
    <row r="12" spans="1:9">
      <c r="A12" s="4" t="s">
        <v>370</v>
      </c>
      <c r="F12" s="6" t="n">
        <v>67222</v>
      </c>
    </row>
    <row r="13" spans="1:9">
      <c r="A13" s="4" t="s">
        <v>371</v>
      </c>
    </row>
    <row r="14" spans="1:9">
      <c r="A14" s="4" t="s">
        <v>372</v>
      </c>
      <c r="I14" s="4" t="s">
        <v>373</v>
      </c>
    </row>
    <row r="15" spans="1:9">
      <c r="A15" s="4" t="s">
        <v>374</v>
      </c>
    </row>
    <row r="16" spans="1:9">
      <c r="A16" s="4" t="s">
        <v>375</v>
      </c>
      <c r="I16" s="6" t="n">
        <v>30000</v>
      </c>
    </row>
    <row r="17" spans="1:9">
      <c r="A17" s="4" t="s">
        <v>376</v>
      </c>
    </row>
    <row r="18" spans="1:9">
      <c r="A18" s="4" t="s">
        <v>377</v>
      </c>
      <c r="E18" s="4" t="s">
        <v>378</v>
      </c>
    </row>
    <row r="19" spans="1:9">
      <c r="A19" s="4" t="s">
        <v>379</v>
      </c>
      <c r="E19" s="4" t="s">
        <v>380</v>
      </c>
    </row>
    <row r="20" spans="1:9">
      <c r="A20" s="4" t="s">
        <v>381</v>
      </c>
    </row>
    <row r="21" spans="1:9">
      <c r="A21" s="4" t="s">
        <v>361</v>
      </c>
      <c r="E21" s="6" t="n">
        <v>27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82</v>
      </c>
      <c r="B1" s="2" t="s">
        <v>383</v>
      </c>
      <c r="C1" s="2" t="s">
        <v>2</v>
      </c>
      <c r="D1" s="2" t="s">
        <v>32</v>
      </c>
    </row>
    <row r="2" spans="1:4">
      <c r="A2" s="4" t="s">
        <v>384</v>
      </c>
      <c r="C2" s="6" t="n">
        <v>240</v>
      </c>
      <c r="D2" s="6" t="n">
        <v>0</v>
      </c>
    </row>
    <row r="3" spans="1:4">
      <c r="A3" s="4" t="s">
        <v>385</v>
      </c>
      <c r="C3" s="5" t="n">
        <v>589</v>
      </c>
      <c r="D3" s="5" t="n">
        <v>329</v>
      </c>
    </row>
    <row r="4" spans="1:4">
      <c r="A4" s="4" t="s">
        <v>386</v>
      </c>
      <c r="C4" s="5" t="n">
        <v>300</v>
      </c>
    </row>
    <row r="5" spans="1:4">
      <c r="A5" s="4" t="s">
        <v>387</v>
      </c>
      <c r="C5" s="6" t="n">
        <v>15157</v>
      </c>
      <c r="D5" s="6" t="n">
        <v>15012</v>
      </c>
    </row>
    <row r="6" spans="1:4">
      <c r="A6" s="4" t="s">
        <v>388</v>
      </c>
    </row>
    <row r="7" spans="1:4">
      <c r="A7" s="4" t="s">
        <v>386</v>
      </c>
      <c r="B7" s="6" t="n">
        <v>300</v>
      </c>
    </row>
    <row r="8" spans="1:4">
      <c r="A8" s="4" t="s">
        <v>389</v>
      </c>
      <c r="C8" s="4" t="s">
        <v>390</v>
      </c>
    </row>
    <row r="9" spans="1:4">
      <c r="A9" s="4" t="s">
        <v>391</v>
      </c>
    </row>
    <row r="10" spans="1:4">
      <c r="A10" s="4" t="s">
        <v>392</v>
      </c>
      <c r="C10" s="4" t="s">
        <v>393</v>
      </c>
    </row>
    <row r="11" spans="1:4">
      <c r="A11" s="4" t="s">
        <v>394</v>
      </c>
    </row>
    <row r="12" spans="1:4">
      <c r="A12" s="4" t="s">
        <v>392</v>
      </c>
      <c r="C12" s="4" t="s">
        <v>39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48"/>
  </cols>
  <sheetData>
    <row r="1" spans="1:2">
      <c r="A1" s="1" t="s">
        <v>396</v>
      </c>
      <c r="B1" s="2" t="s">
        <v>1</v>
      </c>
    </row>
    <row r="2" spans="1:2">
      <c r="B2" s="2" t="s">
        <v>2</v>
      </c>
    </row>
    <row r="3" spans="1:2">
      <c r="A3" s="4" t="s">
        <v>397</v>
      </c>
    </row>
    <row r="4" spans="1:2">
      <c r="A4" s="4" t="s">
        <v>398</v>
      </c>
      <c r="B4" s="4" t="s">
        <v>399</v>
      </c>
    </row>
    <row r="5" spans="1:2">
      <c r="A5" s="4" t="s">
        <v>400</v>
      </c>
    </row>
    <row r="6" spans="1:2">
      <c r="A6" s="4" t="s">
        <v>398</v>
      </c>
      <c r="B6" s="4" t="s">
        <v>401</v>
      </c>
    </row>
    <row r="7" spans="1:2">
      <c r="A7" s="4" t="s">
        <v>402</v>
      </c>
    </row>
    <row r="8" spans="1:2">
      <c r="A8" s="4" t="s">
        <v>398</v>
      </c>
      <c r="B8" s="4" t="s">
        <v>403</v>
      </c>
    </row>
    <row r="9" spans="1:2">
      <c r="A9" s="4" t="s">
        <v>404</v>
      </c>
    </row>
    <row r="10" spans="1:2">
      <c r="A10" s="4" t="s">
        <v>398</v>
      </c>
      <c r="B10" s="4" t="s">
        <v>405</v>
      </c>
    </row>
    <row r="11" spans="1:2">
      <c r="A11" s="4" t="s">
        <v>406</v>
      </c>
    </row>
    <row r="12" spans="1:2">
      <c r="A12" s="4" t="s">
        <v>398</v>
      </c>
      <c r="B12" s="4" t="s">
        <v>407</v>
      </c>
    </row>
    <row r="13" spans="1:2">
      <c r="A13" s="4" t="s">
        <v>408</v>
      </c>
    </row>
    <row r="14" spans="1:2">
      <c r="A14" s="4" t="s">
        <v>398</v>
      </c>
      <c r="B14" s="4" t="s">
        <v>403</v>
      </c>
    </row>
    <row r="15" spans="1:2">
      <c r="A15" s="4" t="s">
        <v>409</v>
      </c>
    </row>
    <row r="16" spans="1:2">
      <c r="A16" s="4" t="s">
        <v>410</v>
      </c>
      <c r="B16" s="4" t="s">
        <v>4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2</v>
      </c>
      <c r="B1" s="2" t="s">
        <v>1</v>
      </c>
    </row>
    <row r="2" spans="1:3">
      <c r="B2" s="2" t="s">
        <v>2</v>
      </c>
      <c r="C2" s="2" t="s">
        <v>32</v>
      </c>
    </row>
    <row r="3" spans="1:3">
      <c r="A3" s="4" t="s">
        <v>413</v>
      </c>
      <c r="B3" s="4" t="s">
        <v>414</v>
      </c>
      <c r="C3" s="4" t="s">
        <v>415</v>
      </c>
    </row>
    <row r="4" spans="1:3">
      <c r="A4" s="4" t="s">
        <v>416</v>
      </c>
    </row>
    <row r="5" spans="1:3">
      <c r="A5" s="4" t="s">
        <v>413</v>
      </c>
      <c r="B5" s="4" t="s">
        <v>417</v>
      </c>
      <c r="C5" s="4" t="s">
        <v>390</v>
      </c>
    </row>
    <row r="6" spans="1:3">
      <c r="A6" s="4" t="s">
        <v>418</v>
      </c>
      <c r="B6" s="4" t="s">
        <v>390</v>
      </c>
      <c r="C6" s="4" t="s">
        <v>419</v>
      </c>
    </row>
    <row r="7" spans="1:3">
      <c r="A7" s="4" t="s">
        <v>420</v>
      </c>
      <c r="B7" s="4" t="s">
        <v>421</v>
      </c>
      <c r="C7" s="4" t="s">
        <v>42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S20"/>
  <sheetViews>
    <sheetView workbookViewId="0">
      <selection activeCell="A1" sqref="A1"/>
    </sheetView>
  </sheetViews>
  <sheetFormatPr baseColWidth="8" defaultRowHeight="15" outlineLevelCol="0"/>
  <cols>
    <col customWidth="1" max="1" min="1" width="74"/>
    <col customWidth="1" max="2" min="2" width="21"/>
    <col customWidth="1" max="3" min="3" width="20"/>
    <col customWidth="1" max="4" min="4" width="21"/>
    <col customWidth="1" max="5" min="5" width="36"/>
    <col customWidth="1" max="6" min="6" width="30"/>
    <col customWidth="1" max="7" min="7" width="80"/>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s>
  <sheetData>
    <row r="1" spans="1:19">
      <c r="A1" s="1" t="s">
        <v>423</v>
      </c>
      <c r="B1" s="2" t="s">
        <v>424</v>
      </c>
      <c r="C1" s="2" t="s">
        <v>425</v>
      </c>
      <c r="D1" s="2" t="s">
        <v>426</v>
      </c>
      <c r="E1" s="2" t="s">
        <v>427</v>
      </c>
      <c r="F1" s="2" t="s">
        <v>428</v>
      </c>
      <c r="G1" s="2" t="s">
        <v>429</v>
      </c>
      <c r="H1" s="2" t="s">
        <v>430</v>
      </c>
      <c r="I1" s="2" t="s">
        <v>431</v>
      </c>
      <c r="J1" s="2" t="s">
        <v>432</v>
      </c>
      <c r="K1" s="2" t="s">
        <v>433</v>
      </c>
      <c r="L1" s="2" t="s">
        <v>184</v>
      </c>
      <c r="M1" s="2" t="s">
        <v>434</v>
      </c>
      <c r="N1" s="2" t="s">
        <v>435</v>
      </c>
      <c r="O1" s="2" t="s">
        <v>436</v>
      </c>
      <c r="P1" s="2" t="s">
        <v>184</v>
      </c>
      <c r="Q1" s="2" t="s">
        <v>430</v>
      </c>
      <c r="R1" s="2" t="s">
        <v>184</v>
      </c>
      <c r="S1" s="2" t="s">
        <v>437</v>
      </c>
    </row>
    <row r="2" spans="1:19">
      <c r="A2" s="4" t="s">
        <v>438</v>
      </c>
      <c r="E2" s="8" t="n">
        <v>0.0001</v>
      </c>
      <c r="F2" s="8" t="n">
        <v>0.0001</v>
      </c>
    </row>
    <row r="3" spans="1:19">
      <c r="A3" s="4" t="s">
        <v>439</v>
      </c>
      <c r="E3" s="9" t="n">
        <v>0.520208</v>
      </c>
    </row>
    <row r="4" spans="1:19">
      <c r="A4" s="4" t="s">
        <v>440</v>
      </c>
      <c r="G4" s="4" t="s">
        <v>441</v>
      </c>
    </row>
    <row r="5" spans="1:19">
      <c r="A5" s="4" t="s">
        <v>442</v>
      </c>
      <c r="E5" s="6" t="n">
        <v>67500</v>
      </c>
    </row>
    <row r="6" spans="1:19">
      <c r="A6" s="4" t="s">
        <v>443</v>
      </c>
      <c r="E6" s="6" t="n">
        <v>63500</v>
      </c>
      <c r="R6" s="6" t="n">
        <v>24109</v>
      </c>
    </row>
    <row r="7" spans="1:19">
      <c r="A7" s="4" t="s">
        <v>444</v>
      </c>
      <c r="C7" s="5" t="n">
        <v>23575410</v>
      </c>
      <c r="E7" s="5" t="n">
        <v>13781783</v>
      </c>
    </row>
    <row r="8" spans="1:19">
      <c r="A8" s="4" t="s">
        <v>445</v>
      </c>
      <c r="E8" s="7" t="n">
        <v>4.61</v>
      </c>
      <c r="F8" s="7" t="n">
        <v>4.61</v>
      </c>
    </row>
    <row r="9" spans="1:19">
      <c r="A9" s="4" t="s">
        <v>446</v>
      </c>
      <c r="B9" s="6" t="n">
        <v>611</v>
      </c>
      <c r="D9" s="6" t="n">
        <v>2792</v>
      </c>
      <c r="Q9" s="6" t="n">
        <v>611</v>
      </c>
    </row>
    <row r="10" spans="1:19">
      <c r="A10" s="4" t="s">
        <v>44</v>
      </c>
      <c r="E10" s="6" t="n">
        <v>8714</v>
      </c>
      <c r="F10" s="6" t="n">
        <v>8714</v>
      </c>
      <c r="H10" s="6" t="n">
        <v>8974</v>
      </c>
      <c r="L10" s="6" t="n">
        <v>8385</v>
      </c>
      <c r="P10" s="6" t="n">
        <v>8385</v>
      </c>
      <c r="Q10" s="5" t="n">
        <v>8974</v>
      </c>
      <c r="R10" s="5" t="n">
        <v>8385</v>
      </c>
    </row>
    <row r="11" spans="1:19">
      <c r="A11" s="4" t="s">
        <v>447</v>
      </c>
      <c r="Q11" s="5" t="n">
        <v>589</v>
      </c>
      <c r="R11" s="5" t="n">
        <v>329</v>
      </c>
    </row>
    <row r="12" spans="1:19">
      <c r="A12" s="4" t="s">
        <v>110</v>
      </c>
      <c r="H12" s="6" t="n">
        <v>-11542</v>
      </c>
      <c r="I12" s="6" t="n">
        <v>-9802</v>
      </c>
      <c r="J12" s="6" t="n">
        <v>-9013</v>
      </c>
      <c r="K12" s="6" t="n">
        <v>-8638</v>
      </c>
      <c r="L12" s="6" t="n">
        <v>-8411</v>
      </c>
      <c r="M12" s="6" t="n">
        <v>-7299</v>
      </c>
      <c r="N12" s="6" t="n">
        <v>-6416</v>
      </c>
      <c r="O12" s="6" t="n">
        <v>-1079</v>
      </c>
      <c r="P12" s="6" t="n">
        <v>10517</v>
      </c>
      <c r="Q12" s="6" t="n">
        <v>-38995</v>
      </c>
      <c r="R12" s="5" t="n">
        <v>-23205</v>
      </c>
      <c r="S12" s="6" t="n">
        <v>-26193</v>
      </c>
    </row>
    <row r="13" spans="1:19">
      <c r="A13" s="4" t="s">
        <v>448</v>
      </c>
    </row>
    <row r="14" spans="1:19">
      <c r="A14" s="4" t="s">
        <v>447</v>
      </c>
      <c r="R14" s="5" t="n">
        <v>2324</v>
      </c>
    </row>
    <row r="15" spans="1:19">
      <c r="A15" s="4" t="s">
        <v>449</v>
      </c>
    </row>
    <row r="16" spans="1:19">
      <c r="A16" s="4" t="s">
        <v>447</v>
      </c>
      <c r="R16" s="6" t="n">
        <v>329</v>
      </c>
    </row>
    <row r="17" spans="1:19">
      <c r="A17" s="4" t="s">
        <v>450</v>
      </c>
    </row>
    <row r="18" spans="1:19">
      <c r="A18" s="4" t="s">
        <v>446</v>
      </c>
      <c r="F18" s="5" t="n">
        <v>900</v>
      </c>
    </row>
    <row r="19" spans="1:19">
      <c r="A19" s="4" t="s">
        <v>451</v>
      </c>
    </row>
    <row r="20" spans="1:19">
      <c r="A20" s="4" t="s">
        <v>452</v>
      </c>
      <c r="F20" s="6" t="n">
        <v>3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5"/>
    <col customWidth="1" max="5" min="5" width="25"/>
    <col customWidth="1" max="6" min="6" width="25"/>
  </cols>
  <sheetData>
    <row r="1" spans="1:6">
      <c r="A1" s="1" t="s">
        <v>453</v>
      </c>
      <c r="B1" s="2" t="s">
        <v>454</v>
      </c>
      <c r="C1" s="2" t="s">
        <v>358</v>
      </c>
      <c r="D1" s="2" t="s">
        <v>358</v>
      </c>
      <c r="E1" s="2" t="s">
        <v>2</v>
      </c>
      <c r="F1" s="2" t="s">
        <v>32</v>
      </c>
    </row>
    <row r="2" spans="1:6">
      <c r="A2" s="4" t="s">
        <v>455</v>
      </c>
      <c r="E2" s="7" t="n">
        <v>3.12</v>
      </c>
      <c r="F2" s="7" t="n">
        <v>3.09</v>
      </c>
    </row>
    <row r="3" spans="1:6">
      <c r="A3" s="4" t="s">
        <v>456</v>
      </c>
      <c r="E3" s="4" t="s">
        <v>457</v>
      </c>
      <c r="F3" s="4" t="s">
        <v>458</v>
      </c>
    </row>
    <row r="4" spans="1:6">
      <c r="A4" s="4" t="s">
        <v>459</v>
      </c>
      <c r="E4" s="4" t="s">
        <v>460</v>
      </c>
      <c r="F4" s="4" t="s">
        <v>461</v>
      </c>
    </row>
    <row r="5" spans="1:6">
      <c r="A5" s="4" t="s">
        <v>462</v>
      </c>
      <c r="E5" s="4" t="s">
        <v>463</v>
      </c>
      <c r="F5" s="4" t="s">
        <v>463</v>
      </c>
    </row>
    <row r="6" spans="1:6">
      <c r="A6" s="4" t="s">
        <v>464</v>
      </c>
      <c r="E6" s="4" t="s">
        <v>465</v>
      </c>
      <c r="F6" s="4" t="s">
        <v>465</v>
      </c>
    </row>
    <row r="7" spans="1:6">
      <c r="A7" s="4" t="s">
        <v>450</v>
      </c>
    </row>
    <row r="8" spans="1:6">
      <c r="A8" s="4" t="s">
        <v>456</v>
      </c>
      <c r="D8" s="4" t="s">
        <v>466</v>
      </c>
    </row>
    <row r="9" spans="1:6">
      <c r="A9" s="4" t="s">
        <v>459</v>
      </c>
      <c r="D9" s="4" t="s">
        <v>467</v>
      </c>
    </row>
    <row r="10" spans="1:6">
      <c r="A10" s="4" t="s">
        <v>462</v>
      </c>
      <c r="D10" s="4" t="s">
        <v>463</v>
      </c>
    </row>
    <row r="11" spans="1:6">
      <c r="A11" s="4" t="s">
        <v>464</v>
      </c>
      <c r="D11" s="4" t="s">
        <v>468</v>
      </c>
    </row>
    <row r="12" spans="1:6">
      <c r="A12" s="4" t="s">
        <v>469</v>
      </c>
    </row>
    <row r="13" spans="1:6">
      <c r="A13" s="4" t="s">
        <v>470</v>
      </c>
      <c r="C13" s="5" t="n">
        <v>2104312</v>
      </c>
      <c r="D13" s="5" t="n">
        <v>2104312</v>
      </c>
    </row>
    <row r="14" spans="1:6">
      <c r="A14" s="4" t="s">
        <v>455</v>
      </c>
      <c r="C14" s="7" t="n">
        <v>4.5</v>
      </c>
      <c r="D14" s="7" t="n">
        <v>4.5</v>
      </c>
    </row>
    <row r="15" spans="1:6">
      <c r="A15" s="4" t="s">
        <v>456</v>
      </c>
      <c r="C15" s="4" t="s">
        <v>466</v>
      </c>
    </row>
    <row r="16" spans="1:6">
      <c r="A16" s="4" t="s">
        <v>459</v>
      </c>
      <c r="C16" s="4" t="s">
        <v>471</v>
      </c>
    </row>
    <row r="17" spans="1:6">
      <c r="A17" s="4" t="s">
        <v>462</v>
      </c>
      <c r="C17" s="4" t="s">
        <v>463</v>
      </c>
    </row>
    <row r="18" spans="1:6">
      <c r="A18" s="4" t="s">
        <v>464</v>
      </c>
      <c r="C18" s="4" t="s">
        <v>472</v>
      </c>
    </row>
    <row r="19" spans="1:6">
      <c r="A19" s="4" t="s">
        <v>450</v>
      </c>
    </row>
    <row r="20" spans="1:6">
      <c r="A20" s="4" t="s">
        <v>470</v>
      </c>
      <c r="C20" s="5" t="n">
        <v>363771</v>
      </c>
      <c r="D20" s="5" t="n">
        <v>363771</v>
      </c>
    </row>
    <row r="21" spans="1:6">
      <c r="A21" s="4" t="s">
        <v>455</v>
      </c>
      <c r="C21" s="7" t="n">
        <v>4.13</v>
      </c>
      <c r="D21" s="7" t="n">
        <v>4.13</v>
      </c>
    </row>
    <row r="22" spans="1:6">
      <c r="A22" s="4" t="s">
        <v>456</v>
      </c>
      <c r="B22" s="4" t="s">
        <v>473</v>
      </c>
    </row>
    <row r="23" spans="1:6">
      <c r="A23" s="4" t="s">
        <v>459</v>
      </c>
      <c r="B23" s="4" t="s">
        <v>474</v>
      </c>
    </row>
    <row r="24" spans="1:6">
      <c r="A24" s="4" t="s">
        <v>462</v>
      </c>
      <c r="B24" s="4" t="s">
        <v>463</v>
      </c>
    </row>
    <row r="25" spans="1:6">
      <c r="A25" s="4" t="s">
        <v>464</v>
      </c>
      <c r="B25" s="4" t="s">
        <v>39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475</v>
      </c>
      <c r="B1" s="2" t="s">
        <v>2</v>
      </c>
      <c r="C1" s="2" t="s">
        <v>32</v>
      </c>
      <c r="D1" s="2" t="s">
        <v>358</v>
      </c>
    </row>
    <row r="2" spans="1:4">
      <c r="A2" s="3" t="s">
        <v>197</v>
      </c>
    </row>
    <row r="3" spans="1:4">
      <c r="A3" s="4" t="s">
        <v>476</v>
      </c>
      <c r="D3" s="6" t="n">
        <v>3308</v>
      </c>
    </row>
    <row r="4" spans="1:4">
      <c r="A4" s="4" t="s">
        <v>477</v>
      </c>
      <c r="D4" s="5" t="n">
        <v>138</v>
      </c>
    </row>
    <row r="5" spans="1:4">
      <c r="A5" s="4" t="s">
        <v>478</v>
      </c>
      <c r="D5" s="5" t="n">
        <v>61500</v>
      </c>
    </row>
    <row r="6" spans="1:4">
      <c r="A6" s="4" t="s">
        <v>479</v>
      </c>
      <c r="D6" s="5" t="n">
        <v>64946</v>
      </c>
    </row>
    <row r="7" spans="1:4">
      <c r="A7" s="4" t="s">
        <v>480</v>
      </c>
      <c r="D7" s="5" t="n">
        <v>-1505</v>
      </c>
    </row>
    <row r="8" spans="1:4">
      <c r="A8" s="4" t="s">
        <v>56</v>
      </c>
      <c r="D8" s="5" t="n">
        <v>-2300</v>
      </c>
    </row>
    <row r="9" spans="1:4">
      <c r="A9" s="4" t="s">
        <v>481</v>
      </c>
      <c r="D9" s="5" t="n">
        <v>-2361</v>
      </c>
    </row>
    <row r="10" spans="1:4">
      <c r="A10" s="4" t="s">
        <v>482</v>
      </c>
      <c r="D10" s="5" t="n">
        <v>-6166</v>
      </c>
    </row>
    <row r="11" spans="1:4">
      <c r="A11" s="4" t="s">
        <v>483</v>
      </c>
      <c r="D11" s="5" t="n">
        <v>58780</v>
      </c>
    </row>
    <row r="12" spans="1:4">
      <c r="A12" s="4" t="s">
        <v>44</v>
      </c>
      <c r="B12" s="6" t="n">
        <v>8974</v>
      </c>
      <c r="C12" s="6" t="n">
        <v>8385</v>
      </c>
      <c r="D12" s="5" t="n">
        <v>8714</v>
      </c>
    </row>
    <row r="13" spans="1:4">
      <c r="A13" s="4" t="s">
        <v>484</v>
      </c>
      <c r="D13" s="6" t="n">
        <v>6749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80"/>
    <col customWidth="1" max="5" min="5" width="29"/>
    <col customWidth="1" max="6" min="6" width="11"/>
  </cols>
  <sheetData>
    <row r="1" spans="1:6">
      <c r="A1" s="1" t="s">
        <v>93</v>
      </c>
      <c r="B1" s="2" t="s">
        <v>94</v>
      </c>
      <c r="C1" s="2" t="s">
        <v>95</v>
      </c>
      <c r="D1" s="2" t="s">
        <v>96</v>
      </c>
      <c r="E1" s="2" t="s">
        <v>97</v>
      </c>
      <c r="F1" s="2" t="s">
        <v>98</v>
      </c>
    </row>
    <row r="2" spans="1:6">
      <c r="A2" s="4" t="s">
        <v>99</v>
      </c>
      <c r="B2" s="6" t="n">
        <v>529</v>
      </c>
      <c r="C2" s="6" t="n">
        <v>46586</v>
      </c>
      <c r="D2" s="6" t="n">
        <v>-963</v>
      </c>
      <c r="E2" s="6" t="n">
        <v>-55582</v>
      </c>
      <c r="F2" s="6" t="n">
        <v>-9430</v>
      </c>
    </row>
    <row r="3" spans="1:6">
      <c r="A3" s="4" t="s">
        <v>100</v>
      </c>
      <c r="B3" s="5" t="n">
        <v>6810809</v>
      </c>
    </row>
    <row r="4" spans="1:6">
      <c r="A4" s="4" t="s">
        <v>101</v>
      </c>
      <c r="B4" s="6" t="n">
        <v>13814</v>
      </c>
      <c r="C4" s="4" t="s">
        <v>51</v>
      </c>
      <c r="D4" s="4" t="s">
        <v>51</v>
      </c>
      <c r="E4" s="4" t="s">
        <v>51</v>
      </c>
      <c r="F4" s="5" t="n">
        <v>13814</v>
      </c>
    </row>
    <row r="5" spans="1:6">
      <c r="A5" s="4" t="s">
        <v>102</v>
      </c>
      <c r="B5" s="5" t="n">
        <v>3685075</v>
      </c>
    </row>
    <row r="6" spans="1:6">
      <c r="A6" s="4" t="s">
        <v>103</v>
      </c>
      <c r="B6" s="6" t="n">
        <v>2127</v>
      </c>
      <c r="C6" s="4" t="s">
        <v>51</v>
      </c>
      <c r="D6" s="4" t="s">
        <v>51</v>
      </c>
      <c r="E6" s="4" t="s">
        <v>51</v>
      </c>
      <c r="F6" s="5" t="n">
        <v>2127</v>
      </c>
    </row>
    <row r="7" spans="1:6">
      <c r="A7" s="4" t="s">
        <v>104</v>
      </c>
      <c r="B7" s="5" t="n">
        <v>567457</v>
      </c>
    </row>
    <row r="8" spans="1:6">
      <c r="A8" s="4" t="s">
        <v>105</v>
      </c>
      <c r="B8" s="6" t="n">
        <v>7027</v>
      </c>
      <c r="C8" s="5" t="n">
        <v>3584</v>
      </c>
      <c r="D8" s="4" t="s">
        <v>51</v>
      </c>
      <c r="E8" s="4" t="s">
        <v>51</v>
      </c>
      <c r="F8" s="5" t="n">
        <v>10611</v>
      </c>
    </row>
    <row r="9" spans="1:6">
      <c r="A9" s="4" t="s">
        <v>106</v>
      </c>
      <c r="B9" s="5" t="n">
        <v>1874507</v>
      </c>
    </row>
    <row r="10" spans="1:6">
      <c r="A10" s="4" t="s">
        <v>107</v>
      </c>
      <c r="B10" s="6" t="n">
        <v>20872</v>
      </c>
      <c r="C10" s="4" t="s">
        <v>51</v>
      </c>
      <c r="D10" s="4" t="s">
        <v>51</v>
      </c>
      <c r="E10" s="4" t="s">
        <v>51</v>
      </c>
      <c r="F10" s="5" t="n">
        <v>20872</v>
      </c>
    </row>
    <row r="11" spans="1:6">
      <c r="A11" s="4" t="s">
        <v>108</v>
      </c>
      <c r="B11" s="5" t="n">
        <v>5977262</v>
      </c>
    </row>
    <row r="12" spans="1:6">
      <c r="A12" s="4" t="s">
        <v>109</v>
      </c>
      <c r="B12" s="4" t="s">
        <v>51</v>
      </c>
      <c r="C12" s="5" t="n">
        <v>393</v>
      </c>
      <c r="D12" s="4" t="s">
        <v>51</v>
      </c>
      <c r="E12" s="4" t="s">
        <v>51</v>
      </c>
      <c r="F12" s="5" t="n">
        <v>393</v>
      </c>
    </row>
    <row r="13" spans="1:6">
      <c r="A13" s="4" t="s">
        <v>110</v>
      </c>
      <c r="B13" s="4" t="s">
        <v>51</v>
      </c>
      <c r="C13" s="4" t="s">
        <v>51</v>
      </c>
      <c r="D13" s="4" t="s">
        <v>51</v>
      </c>
      <c r="E13" s="5" t="n">
        <v>-26193</v>
      </c>
      <c r="F13" s="5" t="n">
        <v>-26193</v>
      </c>
    </row>
    <row r="14" spans="1:6">
      <c r="A14" s="4" t="s">
        <v>111</v>
      </c>
      <c r="F14" s="4" t="s">
        <v>51</v>
      </c>
    </row>
    <row r="15" spans="1:6">
      <c r="A15" s="4" t="s">
        <v>112</v>
      </c>
      <c r="B15" s="6" t="n">
        <v>44369</v>
      </c>
      <c r="C15" s="5" t="n">
        <v>50563</v>
      </c>
      <c r="D15" s="5" t="n">
        <v>-963</v>
      </c>
      <c r="E15" s="5" t="n">
        <v>-81775</v>
      </c>
      <c r="F15" s="5" t="n">
        <v>12194</v>
      </c>
    </row>
    <row r="16" spans="1:6">
      <c r="A16" s="4" t="s">
        <v>113</v>
      </c>
      <c r="B16" s="5" t="n">
        <v>18915110</v>
      </c>
    </row>
    <row r="17" spans="1:6">
      <c r="A17" s="4" t="s">
        <v>114</v>
      </c>
      <c r="B17" s="6" t="n">
        <v>63534</v>
      </c>
      <c r="C17" s="5" t="n">
        <v>3960</v>
      </c>
      <c r="D17" s="4" t="s">
        <v>51</v>
      </c>
      <c r="E17" s="4" t="s">
        <v>51</v>
      </c>
      <c r="F17" s="5" t="n">
        <v>67494</v>
      </c>
    </row>
    <row r="18" spans="1:6">
      <c r="A18" s="4" t="s">
        <v>115</v>
      </c>
      <c r="B18" s="5" t="n">
        <v>13781783</v>
      </c>
    </row>
    <row r="19" spans="1:6">
      <c r="A19" s="4" t="s">
        <v>116</v>
      </c>
      <c r="B19" s="6" t="n">
        <v>24109</v>
      </c>
      <c r="C19" s="4" t="s">
        <v>51</v>
      </c>
      <c r="D19" s="4" t="s">
        <v>51</v>
      </c>
      <c r="E19" s="4" t="s">
        <v>51</v>
      </c>
      <c r="F19" s="5" t="n">
        <v>24109</v>
      </c>
    </row>
    <row r="20" spans="1:6">
      <c r="A20" s="4" t="s">
        <v>117</v>
      </c>
      <c r="B20" s="5" t="n">
        <v>6822475</v>
      </c>
    </row>
    <row r="21" spans="1:6">
      <c r="A21" s="4" t="s">
        <v>118</v>
      </c>
      <c r="B21" s="4" t="s">
        <v>51</v>
      </c>
      <c r="C21" s="5" t="n">
        <v>2792</v>
      </c>
      <c r="D21" s="4" t="s">
        <v>51</v>
      </c>
      <c r="E21" s="4" t="s">
        <v>51</v>
      </c>
      <c r="F21" s="5" t="n">
        <v>2792</v>
      </c>
    </row>
    <row r="22" spans="1:6">
      <c r="A22" s="4" t="s">
        <v>119</v>
      </c>
      <c r="B22" s="6" t="n">
        <v>219</v>
      </c>
      <c r="C22" s="4" t="s">
        <v>51</v>
      </c>
      <c r="D22" s="4" t="s">
        <v>51</v>
      </c>
      <c r="E22" s="4" t="s">
        <v>51</v>
      </c>
      <c r="F22" s="5" t="n">
        <v>219</v>
      </c>
    </row>
    <row r="23" spans="1:6">
      <c r="A23" s="4" t="s">
        <v>120</v>
      </c>
      <c r="B23" s="5" t="n">
        <v>69000</v>
      </c>
    </row>
    <row r="24" spans="1:6">
      <c r="A24" s="4" t="s">
        <v>121</v>
      </c>
      <c r="B24" s="6" t="n">
        <v>1022</v>
      </c>
      <c r="C24" s="5" t="n">
        <v>1280</v>
      </c>
      <c r="D24" s="4" t="s">
        <v>51</v>
      </c>
      <c r="E24" s="4" t="s">
        <v>51</v>
      </c>
      <c r="F24" s="5" t="n">
        <v>2302</v>
      </c>
    </row>
    <row r="25" spans="1:6">
      <c r="A25" s="4" t="s">
        <v>122</v>
      </c>
      <c r="B25" s="5" t="n">
        <v>406313</v>
      </c>
    </row>
    <row r="26" spans="1:6">
      <c r="A26" s="4" t="s">
        <v>123</v>
      </c>
      <c r="B26" s="6" t="n">
        <v>59</v>
      </c>
      <c r="C26" s="4" t="s">
        <v>51</v>
      </c>
      <c r="D26" s="4" t="s">
        <v>51</v>
      </c>
      <c r="E26" s="4" t="s">
        <v>51</v>
      </c>
      <c r="F26" s="5" t="n">
        <v>59</v>
      </c>
    </row>
    <row r="27" spans="1:6">
      <c r="A27" s="4" t="s">
        <v>124</v>
      </c>
      <c r="B27" s="5" t="n">
        <v>23814</v>
      </c>
    </row>
    <row r="28" spans="1:6">
      <c r="A28" s="4" t="s">
        <v>110</v>
      </c>
      <c r="B28" s="4" t="s">
        <v>51</v>
      </c>
      <c r="C28" s="4" t="s">
        <v>51</v>
      </c>
      <c r="D28" s="4" t="s">
        <v>51</v>
      </c>
      <c r="E28" s="5" t="n">
        <v>-23205</v>
      </c>
      <c r="F28" s="5" t="n">
        <v>-23205</v>
      </c>
    </row>
    <row r="29" spans="1:6">
      <c r="A29" s="4" t="s">
        <v>111</v>
      </c>
      <c r="B29" s="4" t="s">
        <v>51</v>
      </c>
      <c r="C29" s="4" t="s">
        <v>51</v>
      </c>
      <c r="D29" s="5" t="n">
        <v>-2233</v>
      </c>
      <c r="E29" s="4" t="s">
        <v>51</v>
      </c>
      <c r="F29" s="5" t="n">
        <v>-2233</v>
      </c>
    </row>
    <row r="30" spans="1:6">
      <c r="A30" s="4" t="s">
        <v>125</v>
      </c>
      <c r="B30" s="6" t="n">
        <v>133312</v>
      </c>
      <c r="C30" s="5" t="n">
        <v>58595</v>
      </c>
      <c r="D30" s="5" t="n">
        <v>-3196</v>
      </c>
      <c r="E30" s="5" t="n">
        <v>-104980</v>
      </c>
      <c r="F30" s="5" t="n">
        <v>83731</v>
      </c>
    </row>
    <row r="31" spans="1:6">
      <c r="A31" s="4" t="s">
        <v>126</v>
      </c>
      <c r="B31" s="5" t="n">
        <v>40018495</v>
      </c>
    </row>
    <row r="32" spans="1:6">
      <c r="A32" s="4" t="s">
        <v>118</v>
      </c>
      <c r="B32" s="6" t="n">
        <v>-611</v>
      </c>
      <c r="C32" s="5" t="n">
        <v>611</v>
      </c>
      <c r="D32" s="4" t="s">
        <v>51</v>
      </c>
      <c r="E32" s="4" t="s">
        <v>51</v>
      </c>
      <c r="F32" s="4" t="s">
        <v>51</v>
      </c>
    </row>
    <row r="33" spans="1:6">
      <c r="A33" s="4" t="s">
        <v>119</v>
      </c>
      <c r="B33" s="6" t="n">
        <v>85</v>
      </c>
      <c r="C33" s="4" t="s">
        <v>51</v>
      </c>
      <c r="D33" s="4" t="s">
        <v>51</v>
      </c>
      <c r="E33" s="4" t="s">
        <v>51</v>
      </c>
      <c r="F33" s="5" t="n">
        <v>85</v>
      </c>
    </row>
    <row r="34" spans="1:6">
      <c r="A34" s="4" t="s">
        <v>120</v>
      </c>
      <c r="B34" s="5" t="n">
        <v>25000</v>
      </c>
    </row>
    <row r="35" spans="1:6">
      <c r="A35" s="4" t="s">
        <v>121</v>
      </c>
      <c r="B35" s="6" t="n">
        <v>640</v>
      </c>
      <c r="C35" s="5" t="n">
        <v>1685</v>
      </c>
      <c r="D35" s="4" t="s">
        <v>51</v>
      </c>
      <c r="E35" s="4" t="s">
        <v>51</v>
      </c>
      <c r="F35" s="5" t="n">
        <v>2325</v>
      </c>
    </row>
    <row r="36" spans="1:6">
      <c r="A36" s="4" t="s">
        <v>122</v>
      </c>
      <c r="B36" s="5" t="n">
        <v>179499</v>
      </c>
    </row>
    <row r="37" spans="1:6">
      <c r="A37" s="4" t="s">
        <v>123</v>
      </c>
      <c r="B37" s="6" t="n">
        <v>16</v>
      </c>
      <c r="C37" s="4" t="s">
        <v>51</v>
      </c>
      <c r="D37" s="4" t="s">
        <v>51</v>
      </c>
      <c r="E37" s="4" t="s">
        <v>51</v>
      </c>
      <c r="F37" s="5" t="n">
        <v>16</v>
      </c>
    </row>
    <row r="38" spans="1:6">
      <c r="A38" s="4" t="s">
        <v>124</v>
      </c>
      <c r="B38" s="5" t="n">
        <v>6377</v>
      </c>
    </row>
    <row r="39" spans="1:6">
      <c r="A39" s="4" t="s">
        <v>127</v>
      </c>
      <c r="B39" s="6" t="n">
        <v>67222</v>
      </c>
      <c r="C39" s="4" t="s">
        <v>51</v>
      </c>
      <c r="D39" s="4" t="s">
        <v>51</v>
      </c>
      <c r="E39" s="4" t="s">
        <v>51</v>
      </c>
      <c r="F39" s="5" t="n">
        <v>67222</v>
      </c>
    </row>
    <row r="40" spans="1:6">
      <c r="A40" s="4" t="s">
        <v>128</v>
      </c>
      <c r="B40" s="5" t="n">
        <v>23575410</v>
      </c>
    </row>
    <row r="41" spans="1:6">
      <c r="A41" s="4" t="s">
        <v>129</v>
      </c>
      <c r="B41" s="6" t="n">
        <v>1142</v>
      </c>
      <c r="C41" s="4" t="s">
        <v>51</v>
      </c>
      <c r="D41" s="4" t="s">
        <v>51</v>
      </c>
      <c r="E41" s="4" t="s">
        <v>51</v>
      </c>
      <c r="F41" s="5" t="n">
        <v>1142</v>
      </c>
    </row>
    <row r="42" spans="1:6">
      <c r="A42" s="4" t="s">
        <v>130</v>
      </c>
      <c r="B42" s="5" t="n">
        <v>274000</v>
      </c>
    </row>
    <row r="43" spans="1:6">
      <c r="A43" s="4" t="s">
        <v>110</v>
      </c>
      <c r="B43" s="4" t="s">
        <v>51</v>
      </c>
      <c r="C43" s="4" t="s">
        <v>51</v>
      </c>
      <c r="D43" s="4" t="s">
        <v>51</v>
      </c>
      <c r="E43" s="5" t="n">
        <v>-38995</v>
      </c>
      <c r="F43" s="5" t="n">
        <v>-38995</v>
      </c>
    </row>
    <row r="44" spans="1:6">
      <c r="A44" s="4" t="s">
        <v>111</v>
      </c>
      <c r="B44" s="4" t="s">
        <v>51</v>
      </c>
      <c r="C44" s="4" t="s">
        <v>51</v>
      </c>
      <c r="D44" s="5" t="n">
        <v>4261</v>
      </c>
      <c r="E44" s="4" t="s">
        <v>51</v>
      </c>
      <c r="F44" s="5" t="n">
        <v>4261</v>
      </c>
    </row>
    <row r="45" spans="1:6">
      <c r="A45" s="4" t="s">
        <v>131</v>
      </c>
      <c r="B45" s="6" t="n">
        <v>201806</v>
      </c>
      <c r="C45" s="6" t="n">
        <v>60891</v>
      </c>
      <c r="D45" s="6" t="n">
        <v>1065</v>
      </c>
      <c r="E45" s="6" t="n">
        <v>-143975</v>
      </c>
      <c r="F45" s="6" t="n">
        <v>119787</v>
      </c>
    </row>
    <row r="46" spans="1:6">
      <c r="A46" s="4" t="s">
        <v>132</v>
      </c>
      <c r="B46" s="5" t="n">
        <v>6407878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5</v>
      </c>
      <c r="B1" s="2" t="s">
        <v>1</v>
      </c>
    </row>
    <row r="2" spans="1:3">
      <c r="B2" s="2" t="s">
        <v>32</v>
      </c>
      <c r="C2" s="2" t="s">
        <v>75</v>
      </c>
    </row>
    <row r="3" spans="1:3">
      <c r="A3" s="3" t="s">
        <v>197</v>
      </c>
    </row>
    <row r="4" spans="1:3">
      <c r="A4" s="4" t="s">
        <v>486</v>
      </c>
      <c r="B4" s="6" t="n">
        <v>578</v>
      </c>
      <c r="C4" s="6" t="n">
        <v>1343</v>
      </c>
    </row>
    <row r="5" spans="1:3">
      <c r="A5" s="4" t="s">
        <v>110</v>
      </c>
      <c r="B5" s="6" t="n">
        <v>-28583</v>
      </c>
      <c r="C5" s="6" t="n">
        <v>-35763</v>
      </c>
    </row>
    <row r="6" spans="1:3">
      <c r="A6" s="4" t="s">
        <v>487</v>
      </c>
      <c r="B6" s="7" t="n">
        <v>-0.82</v>
      </c>
      <c r="C6" s="7" t="n">
        <v>-1.29</v>
      </c>
    </row>
    <row r="7" spans="1:3">
      <c r="A7" s="4" t="s">
        <v>92</v>
      </c>
      <c r="B7" s="5" t="n">
        <v>34825705</v>
      </c>
      <c r="C7" s="5" t="n">
        <v>2773640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88</v>
      </c>
      <c r="B1" s="2" t="s">
        <v>1</v>
      </c>
    </row>
    <row r="2" spans="1:4">
      <c r="B2" s="2" t="s">
        <v>2</v>
      </c>
      <c r="C2" s="2" t="s">
        <v>32</v>
      </c>
      <c r="D2" s="2" t="s">
        <v>75</v>
      </c>
    </row>
    <row r="3" spans="1:4">
      <c r="A3" s="3" t="s">
        <v>200</v>
      </c>
    </row>
    <row r="4" spans="1:4">
      <c r="A4" s="4" t="s">
        <v>489</v>
      </c>
      <c r="B4" s="6" t="n">
        <v>667</v>
      </c>
      <c r="C4" s="6" t="n">
        <v>540</v>
      </c>
      <c r="D4" s="6" t="n">
        <v>42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2</v>
      </c>
    </row>
    <row r="2" spans="1:3">
      <c r="A2" s="4" t="s">
        <v>491</v>
      </c>
      <c r="B2" s="6" t="n">
        <v>4608</v>
      </c>
      <c r="C2" s="6" t="n">
        <v>3731</v>
      </c>
    </row>
    <row r="3" spans="1:3">
      <c r="A3" s="4" t="s">
        <v>492</v>
      </c>
      <c r="B3" s="5" t="n">
        <v>-2363</v>
      </c>
      <c r="C3" s="5" t="n">
        <v>-1881</v>
      </c>
    </row>
    <row r="4" spans="1:3">
      <c r="A4" s="4" t="s">
        <v>493</v>
      </c>
      <c r="B4" s="5" t="n">
        <v>2245</v>
      </c>
      <c r="C4" s="5" t="n">
        <v>1850</v>
      </c>
    </row>
    <row r="5" spans="1:3">
      <c r="A5" s="4" t="s">
        <v>494</v>
      </c>
    </row>
    <row r="6" spans="1:3">
      <c r="A6" s="4" t="s">
        <v>491</v>
      </c>
      <c r="B6" s="5" t="n">
        <v>1748</v>
      </c>
      <c r="C6" s="5" t="n">
        <v>1430</v>
      </c>
    </row>
    <row r="7" spans="1:3">
      <c r="A7" s="4" t="s">
        <v>492</v>
      </c>
      <c r="B7" s="5" t="n">
        <v>-698</v>
      </c>
      <c r="C7" s="5" t="n">
        <v>-539</v>
      </c>
    </row>
    <row r="8" spans="1:3">
      <c r="A8" s="4" t="s">
        <v>493</v>
      </c>
      <c r="B8" s="5" t="n">
        <v>1050</v>
      </c>
      <c r="C8" s="5" t="n">
        <v>891</v>
      </c>
    </row>
    <row r="9" spans="1:3">
      <c r="A9" s="4" t="s">
        <v>495</v>
      </c>
    </row>
    <row r="10" spans="1:3">
      <c r="A10" s="4" t="s">
        <v>491</v>
      </c>
      <c r="B10" s="5" t="n">
        <v>92</v>
      </c>
      <c r="C10" s="5" t="n">
        <v>67</v>
      </c>
    </row>
    <row r="11" spans="1:3">
      <c r="A11" s="4" t="s">
        <v>492</v>
      </c>
      <c r="B11" s="5" t="n">
        <v>-26</v>
      </c>
      <c r="C11" s="5" t="n">
        <v>-20</v>
      </c>
    </row>
    <row r="12" spans="1:3">
      <c r="A12" s="4" t="s">
        <v>493</v>
      </c>
      <c r="B12" s="5" t="n">
        <v>66</v>
      </c>
      <c r="C12" s="5" t="n">
        <v>47</v>
      </c>
    </row>
    <row r="13" spans="1:3">
      <c r="A13" s="4" t="s">
        <v>496</v>
      </c>
    </row>
    <row r="14" spans="1:3">
      <c r="A14" s="4" t="s">
        <v>491</v>
      </c>
      <c r="B14" s="5" t="n">
        <v>315</v>
      </c>
      <c r="C14" s="5" t="n">
        <v>254</v>
      </c>
    </row>
    <row r="15" spans="1:3">
      <c r="A15" s="4" t="s">
        <v>492</v>
      </c>
      <c r="B15" s="5" t="n">
        <v>-140</v>
      </c>
      <c r="C15" s="5" t="n">
        <v>-83</v>
      </c>
    </row>
    <row r="16" spans="1:3">
      <c r="A16" s="4" t="s">
        <v>493</v>
      </c>
      <c r="B16" s="5" t="n">
        <v>175</v>
      </c>
      <c r="C16" s="5" t="n">
        <v>171</v>
      </c>
    </row>
    <row r="17" spans="1:3">
      <c r="A17" s="4" t="s">
        <v>409</v>
      </c>
    </row>
    <row r="18" spans="1:3">
      <c r="A18" s="4" t="s">
        <v>491</v>
      </c>
      <c r="B18" s="5" t="n">
        <v>2453</v>
      </c>
      <c r="C18" s="5" t="n">
        <v>1980</v>
      </c>
    </row>
    <row r="19" spans="1:3">
      <c r="A19" s="4" t="s">
        <v>492</v>
      </c>
      <c r="B19" s="5" t="n">
        <v>-1499</v>
      </c>
      <c r="C19" s="5" t="n">
        <v>-1239</v>
      </c>
    </row>
    <row r="20" spans="1:3">
      <c r="A20" s="4" t="s">
        <v>493</v>
      </c>
      <c r="B20" s="6" t="n">
        <v>954</v>
      </c>
      <c r="C20" s="6" t="n">
        <v>74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497</v>
      </c>
      <c r="B1" s="2" t="s">
        <v>2</v>
      </c>
      <c r="C1" s="2" t="s">
        <v>32</v>
      </c>
      <c r="D1" s="2" t="s">
        <v>75</v>
      </c>
    </row>
    <row r="2" spans="1:4">
      <c r="A2" s="3" t="s">
        <v>203</v>
      </c>
    </row>
    <row r="3" spans="1:4">
      <c r="A3" s="4" t="s">
        <v>498</v>
      </c>
      <c r="B3" s="6" t="n">
        <v>217</v>
      </c>
      <c r="C3" s="6" t="n">
        <v>341</v>
      </c>
      <c r="D3" s="4" t="s">
        <v>5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99</v>
      </c>
      <c r="B1" s="2" t="s">
        <v>2</v>
      </c>
      <c r="C1" s="2" t="s">
        <v>32</v>
      </c>
    </row>
    <row r="2" spans="1:3">
      <c r="A2" s="3" t="s">
        <v>203</v>
      </c>
    </row>
    <row r="3" spans="1:3">
      <c r="A3" s="4" t="s">
        <v>500</v>
      </c>
      <c r="B3" s="6" t="n">
        <v>99</v>
      </c>
      <c r="C3" s="6" t="n">
        <v>93</v>
      </c>
    </row>
    <row r="4" spans="1:3">
      <c r="A4" s="4" t="s">
        <v>501</v>
      </c>
      <c r="B4" s="5" t="n">
        <v>119</v>
      </c>
      <c r="C4" s="5" t="n">
        <v>203</v>
      </c>
    </row>
    <row r="5" spans="1:3">
      <c r="A5" s="4" t="s">
        <v>502</v>
      </c>
      <c r="B5" s="5" t="n">
        <v>570</v>
      </c>
      <c r="C5" s="5" t="n">
        <v>534</v>
      </c>
    </row>
    <row r="6" spans="1:3">
      <c r="A6" s="4" t="s">
        <v>503</v>
      </c>
      <c r="B6" s="6" t="n">
        <v>788</v>
      </c>
      <c r="C6" s="6" t="n">
        <v>83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04</v>
      </c>
      <c r="B1" s="2" t="s">
        <v>1</v>
      </c>
    </row>
    <row r="2" spans="1:4">
      <c r="B2" s="2" t="s">
        <v>2</v>
      </c>
      <c r="C2" s="2" t="s">
        <v>32</v>
      </c>
      <c r="D2" s="2" t="s">
        <v>75</v>
      </c>
    </row>
    <row r="3" spans="1:4">
      <c r="A3" s="3" t="s">
        <v>206</v>
      </c>
    </row>
    <row r="4" spans="1:4">
      <c r="A4" s="4" t="s">
        <v>505</v>
      </c>
      <c r="B4" s="6" t="n">
        <v>63</v>
      </c>
      <c r="C4" s="6" t="n">
        <v>66</v>
      </c>
      <c r="D4" s="6" t="n">
        <v>64</v>
      </c>
    </row>
    <row r="5" spans="1:4">
      <c r="A5" s="5" t="n">
        <v>2017</v>
      </c>
      <c r="B5" s="5" t="n">
        <v>58</v>
      </c>
    </row>
    <row r="6" spans="1:4">
      <c r="A6" s="5" t="n">
        <v>2018</v>
      </c>
      <c r="B6" s="5" t="n">
        <v>58</v>
      </c>
    </row>
    <row r="7" spans="1:4">
      <c r="A7" s="5" t="n">
        <v>2019</v>
      </c>
      <c r="B7" s="5" t="n">
        <v>58</v>
      </c>
    </row>
    <row r="8" spans="1:4">
      <c r="A8" s="5" t="n">
        <v>2020</v>
      </c>
      <c r="B8" s="5" t="n">
        <v>58</v>
      </c>
    </row>
    <row r="9" spans="1:4">
      <c r="A9" s="5" t="n">
        <v>2021</v>
      </c>
      <c r="B9" s="6" t="n">
        <v>5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6</v>
      </c>
      <c r="B1" s="2" t="s">
        <v>1</v>
      </c>
    </row>
    <row r="2" spans="1:3">
      <c r="B2" s="2" t="s">
        <v>2</v>
      </c>
      <c r="C2" s="2" t="s">
        <v>32</v>
      </c>
    </row>
    <row r="3" spans="1:3">
      <c r="A3" s="4" t="s">
        <v>507</v>
      </c>
      <c r="B3" s="6" t="n">
        <v>62169</v>
      </c>
      <c r="C3" s="6" t="n">
        <v>62169</v>
      </c>
    </row>
    <row r="4" spans="1:3">
      <c r="A4" s="4" t="s">
        <v>508</v>
      </c>
      <c r="B4" s="5" t="n">
        <v>-397</v>
      </c>
      <c r="C4" s="5" t="n">
        <v>-334</v>
      </c>
    </row>
    <row r="5" spans="1:3">
      <c r="A5" s="4" t="s">
        <v>509</v>
      </c>
      <c r="B5" s="5" t="n">
        <v>300</v>
      </c>
    </row>
    <row r="6" spans="1:3">
      <c r="A6" s="4" t="s">
        <v>510</v>
      </c>
      <c r="B6" s="5" t="n">
        <v>1864</v>
      </c>
      <c r="C6" s="5" t="n">
        <v>-2328</v>
      </c>
    </row>
    <row r="7" spans="1:3">
      <c r="A7" s="4" t="s">
        <v>511</v>
      </c>
      <c r="B7" s="5" t="n">
        <v>63336</v>
      </c>
      <c r="C7" s="5" t="n">
        <v>59507</v>
      </c>
    </row>
    <row r="8" spans="1:3">
      <c r="A8" s="4" t="s">
        <v>512</v>
      </c>
    </row>
    <row r="9" spans="1:3">
      <c r="A9" s="4" t="s">
        <v>507</v>
      </c>
      <c r="B9" s="5" t="n">
        <v>669</v>
      </c>
      <c r="C9" s="5" t="n">
        <v>669</v>
      </c>
    </row>
    <row r="10" spans="1:3">
      <c r="A10" s="4" t="s">
        <v>508</v>
      </c>
      <c r="B10" s="5" t="n">
        <v>-397</v>
      </c>
      <c r="C10" s="5" t="n">
        <v>-334</v>
      </c>
    </row>
    <row r="11" spans="1:3">
      <c r="A11" s="4" t="s">
        <v>509</v>
      </c>
      <c r="B11" s="4" t="s">
        <v>51</v>
      </c>
    </row>
    <row r="12" spans="1:3">
      <c r="A12" s="4" t="s">
        <v>510</v>
      </c>
      <c r="B12" s="5" t="n">
        <v>33</v>
      </c>
      <c r="C12" s="5" t="n">
        <v>-4</v>
      </c>
    </row>
    <row r="13" spans="1:3">
      <c r="A13" s="4" t="s">
        <v>511</v>
      </c>
      <c r="B13" s="5" t="n">
        <v>305</v>
      </c>
      <c r="C13" s="5" t="n">
        <v>331</v>
      </c>
    </row>
    <row r="14" spans="1:3">
      <c r="A14" s="4" t="s">
        <v>513</v>
      </c>
    </row>
    <row r="15" spans="1:3">
      <c r="A15" s="4" t="s">
        <v>507</v>
      </c>
      <c r="B15" s="5" t="n">
        <v>61500</v>
      </c>
      <c r="C15" s="5" t="n">
        <v>61500</v>
      </c>
    </row>
    <row r="16" spans="1:3">
      <c r="A16" s="4" t="s">
        <v>508</v>
      </c>
      <c r="B16" s="4" t="s">
        <v>51</v>
      </c>
      <c r="C16" s="4" t="s">
        <v>51</v>
      </c>
    </row>
    <row r="17" spans="1:3">
      <c r="A17" s="4" t="s">
        <v>509</v>
      </c>
      <c r="B17" s="5" t="n">
        <v>-300</v>
      </c>
    </row>
    <row r="18" spans="1:3">
      <c r="A18" s="4" t="s">
        <v>510</v>
      </c>
      <c r="B18" s="5" t="n">
        <v>1831</v>
      </c>
      <c r="C18" s="5" t="n">
        <v>-2324</v>
      </c>
    </row>
    <row r="19" spans="1:3">
      <c r="A19" s="4" t="s">
        <v>511</v>
      </c>
      <c r="B19" s="6" t="n">
        <v>63031</v>
      </c>
      <c r="C19" s="6" t="n">
        <v>5917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2</v>
      </c>
    </row>
    <row r="2" spans="1:3">
      <c r="A2" s="3" t="s">
        <v>209</v>
      </c>
    </row>
    <row r="3" spans="1:3">
      <c r="A3" s="4" t="s">
        <v>515</v>
      </c>
      <c r="B3" s="6" t="n">
        <v>7931</v>
      </c>
      <c r="C3" s="6" t="n">
        <v>1942</v>
      </c>
    </row>
    <row r="4" spans="1:3">
      <c r="A4" s="4" t="s">
        <v>516</v>
      </c>
      <c r="B4" s="5" t="n">
        <v>1699</v>
      </c>
      <c r="C4" s="5" t="n">
        <v>1497</v>
      </c>
    </row>
    <row r="5" spans="1:3">
      <c r="A5" s="4" t="s">
        <v>49</v>
      </c>
      <c r="B5" s="5" t="n">
        <v>206</v>
      </c>
      <c r="C5" s="5" t="n">
        <v>2123</v>
      </c>
    </row>
    <row r="6" spans="1:3">
      <c r="A6" s="4" t="s">
        <v>517</v>
      </c>
      <c r="B6" s="6" t="n">
        <v>9826</v>
      </c>
      <c r="C6" s="6" t="n">
        <v>556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32</v>
      </c>
      <c r="D2" s="2" t="s">
        <v>75</v>
      </c>
    </row>
    <row r="3" spans="1:4">
      <c r="A3" s="4" t="s">
        <v>519</v>
      </c>
      <c r="B3" s="5" t="n">
        <v>5394598</v>
      </c>
      <c r="C3" s="5" t="n">
        <v>4876101</v>
      </c>
      <c r="D3" s="4" t="s">
        <v>51</v>
      </c>
    </row>
    <row r="4" spans="1:4">
      <c r="A4" s="4" t="s">
        <v>450</v>
      </c>
    </row>
    <row r="5" spans="1:4">
      <c r="A5" s="4" t="s">
        <v>519</v>
      </c>
      <c r="B5" s="5" t="n">
        <v>2618824</v>
      </c>
      <c r="C5" s="5" t="n">
        <v>2068824</v>
      </c>
      <c r="D5" s="4" t="s">
        <v>51</v>
      </c>
    </row>
    <row r="6" spans="1:4">
      <c r="A6" s="4" t="s">
        <v>520</v>
      </c>
    </row>
    <row r="7" spans="1:4">
      <c r="A7" s="4" t="s">
        <v>519</v>
      </c>
      <c r="B7" s="5" t="n">
        <v>2775774</v>
      </c>
      <c r="C7" s="5" t="n">
        <v>2807277</v>
      </c>
    </row>
    <row r="8" spans="1:4">
      <c r="A8" s="4" t="s">
        <v>521</v>
      </c>
    </row>
    <row r="9" spans="1:4">
      <c r="A9" s="4" t="s">
        <v>519</v>
      </c>
      <c r="D9" s="4" t="s">
        <v>5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80"/>
    <col customWidth="1" max="6" min="6" width="14"/>
    <col customWidth="1" max="7" min="7" width="14"/>
  </cols>
  <sheetData>
    <row r="1" spans="1:7">
      <c r="A1" s="1" t="s">
        <v>522</v>
      </c>
      <c r="B1" s="2" t="s">
        <v>356</v>
      </c>
      <c r="C1" s="2" t="s">
        <v>454</v>
      </c>
      <c r="D1" s="2" t="s">
        <v>358</v>
      </c>
      <c r="E1" s="2" t="s">
        <v>2</v>
      </c>
      <c r="F1" s="2" t="s">
        <v>32</v>
      </c>
      <c r="G1" s="2" t="s">
        <v>75</v>
      </c>
    </row>
    <row r="2" spans="1:7">
      <c r="A2" s="4" t="s">
        <v>523</v>
      </c>
      <c r="C2" s="6" t="n">
        <v>300</v>
      </c>
    </row>
    <row r="3" spans="1:7">
      <c r="A3" s="4" t="s">
        <v>524</v>
      </c>
      <c r="B3" s="5" t="n">
        <v>550000</v>
      </c>
    </row>
    <row r="4" spans="1:7">
      <c r="A4" s="4" t="s">
        <v>525</v>
      </c>
      <c r="B4" s="7" t="n">
        <v>3.34</v>
      </c>
    </row>
    <row r="5" spans="1:7">
      <c r="A5" s="4" t="s">
        <v>526</v>
      </c>
      <c r="B5" s="6" t="n">
        <v>611</v>
      </c>
      <c r="C5" s="5" t="n">
        <v>2792</v>
      </c>
      <c r="E5" s="6" t="n">
        <v>611</v>
      </c>
    </row>
    <row r="6" spans="1:7">
      <c r="A6" s="4" t="s">
        <v>527</v>
      </c>
      <c r="C6" s="5" t="n">
        <v>360</v>
      </c>
    </row>
    <row r="7" spans="1:7">
      <c r="A7" s="4" t="s">
        <v>528</v>
      </c>
      <c r="C7" s="6" t="n">
        <v>3453</v>
      </c>
      <c r="E7" s="6" t="n">
        <v>2163</v>
      </c>
      <c r="F7" s="6" t="n">
        <v>3344</v>
      </c>
    </row>
    <row r="8" spans="1:7">
      <c r="A8" s="4" t="s">
        <v>529</v>
      </c>
      <c r="E8" s="4" t="s">
        <v>414</v>
      </c>
      <c r="F8" s="4" t="s">
        <v>415</v>
      </c>
    </row>
    <row r="9" spans="1:7">
      <c r="A9" s="4" t="s">
        <v>530</v>
      </c>
      <c r="E9" s="6" t="n">
        <v>1181</v>
      </c>
      <c r="F9" s="6" t="n">
        <v>109</v>
      </c>
      <c r="G9" s="4" t="s">
        <v>51</v>
      </c>
    </row>
    <row r="10" spans="1:7">
      <c r="A10" s="4" t="s">
        <v>531</v>
      </c>
    </row>
    <row r="11" spans="1:7">
      <c r="A11" s="4" t="s">
        <v>530</v>
      </c>
      <c r="E11" s="5" t="n">
        <v>3031</v>
      </c>
      <c r="F11" s="5" t="n">
        <v>392</v>
      </c>
      <c r="G11" s="6" t="n">
        <v>1128</v>
      </c>
    </row>
    <row r="12" spans="1:7">
      <c r="A12" s="4" t="s">
        <v>532</v>
      </c>
    </row>
    <row r="13" spans="1:7">
      <c r="A13" s="4" t="s">
        <v>524</v>
      </c>
      <c r="C13" s="5" t="n">
        <v>363771</v>
      </c>
    </row>
    <row r="14" spans="1:7">
      <c r="A14" s="4" t="s">
        <v>525</v>
      </c>
      <c r="C14" s="7" t="n">
        <v>4.13</v>
      </c>
    </row>
    <row r="15" spans="1:7">
      <c r="A15" s="4" t="s">
        <v>533</v>
      </c>
    </row>
    <row r="16" spans="1:7">
      <c r="A16" s="4" t="s">
        <v>524</v>
      </c>
      <c r="C16" s="5" t="n">
        <v>1341282</v>
      </c>
    </row>
    <row r="17" spans="1:7">
      <c r="A17" s="4" t="s">
        <v>525</v>
      </c>
      <c r="C17" s="10" t="n">
        <v>3.355</v>
      </c>
    </row>
    <row r="18" spans="1:7">
      <c r="A18" s="4" t="s">
        <v>534</v>
      </c>
    </row>
    <row r="19" spans="1:7">
      <c r="A19" s="4" t="s">
        <v>535</v>
      </c>
      <c r="D19" s="6" t="n">
        <v>3000</v>
      </c>
    </row>
    <row r="20" spans="1:7">
      <c r="A20" s="4" t="s">
        <v>536</v>
      </c>
      <c r="D20" s="5" t="n">
        <v>2361</v>
      </c>
    </row>
    <row r="21" spans="1:7">
      <c r="A21" s="4" t="s">
        <v>537</v>
      </c>
    </row>
    <row r="22" spans="1:7">
      <c r="A22" s="4" t="s">
        <v>538</v>
      </c>
      <c r="D22" s="5" t="n">
        <v>6000</v>
      </c>
    </row>
    <row r="23" spans="1:7">
      <c r="A23" s="4" t="s">
        <v>539</v>
      </c>
      <c r="C23" s="6" t="n">
        <v>13200</v>
      </c>
    </row>
    <row r="24" spans="1:7">
      <c r="A24" s="4" t="s">
        <v>540</v>
      </c>
      <c r="C24" s="6" t="n">
        <v>1800</v>
      </c>
    </row>
    <row r="25" spans="1:7">
      <c r="A25" s="4" t="s">
        <v>523</v>
      </c>
      <c r="E25" s="6" t="n">
        <v>300</v>
      </c>
      <c r="F25" s="6" t="n">
        <v>300</v>
      </c>
    </row>
    <row r="26" spans="1:7">
      <c r="A26" s="4" t="s">
        <v>541</v>
      </c>
      <c r="D26" s="6" t="n">
        <v>15300</v>
      </c>
    </row>
    <row r="27" spans="1:7">
      <c r="A27" s="4" t="s">
        <v>542</v>
      </c>
      <c r="E27" s="4" t="s">
        <v>543</v>
      </c>
    </row>
    <row r="28" spans="1:7">
      <c r="A28" s="4" t="s">
        <v>544</v>
      </c>
      <c r="D28" s="4" t="s">
        <v>417</v>
      </c>
      <c r="F28" s="4" t="s">
        <v>390</v>
      </c>
    </row>
    <row r="29" spans="1:7">
      <c r="A29" s="4" t="s">
        <v>545</v>
      </c>
      <c r="E29" s="4" t="s">
        <v>546</v>
      </c>
    </row>
    <row r="30" spans="1:7">
      <c r="A30" s="4" t="s">
        <v>547</v>
      </c>
    </row>
    <row r="31" spans="1:7">
      <c r="A31" s="4" t="s">
        <v>544</v>
      </c>
      <c r="E31" s="4" t="s">
        <v>5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v>
      </c>
      <c r="B1" s="2" t="s">
        <v>1</v>
      </c>
    </row>
    <row r="2" spans="1:3">
      <c r="B2" s="2" t="s">
        <v>32</v>
      </c>
      <c r="C2" s="2" t="s">
        <v>75</v>
      </c>
    </row>
    <row r="3" spans="1:3">
      <c r="A3" s="3" t="s">
        <v>134</v>
      </c>
    </row>
    <row r="4" spans="1:3">
      <c r="A4" s="4" t="s">
        <v>135</v>
      </c>
      <c r="C4" s="6" t="n">
        <v>129</v>
      </c>
    </row>
    <row r="5" spans="1:3">
      <c r="A5" s="4" t="s">
        <v>136</v>
      </c>
      <c r="B5" s="6" t="n">
        <v>1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32</v>
      </c>
    </row>
    <row r="2" spans="1:3">
      <c r="A2" s="3" t="s">
        <v>215</v>
      </c>
    </row>
    <row r="3" spans="1:3">
      <c r="A3" s="4" t="s">
        <v>550</v>
      </c>
      <c r="B3" s="6" t="n">
        <v>13138</v>
      </c>
      <c r="C3" s="6" t="n">
        <v>11956</v>
      </c>
    </row>
    <row r="4" spans="1:3">
      <c r="A4" s="4" t="s">
        <v>551</v>
      </c>
      <c r="B4" s="5" t="n">
        <v>1600</v>
      </c>
      <c r="C4" s="4" t="s">
        <v>51</v>
      </c>
    </row>
    <row r="5" spans="1:3">
      <c r="A5" s="4" t="s">
        <v>481</v>
      </c>
      <c r="B5" s="6" t="n">
        <v>11538</v>
      </c>
      <c r="C5" s="6" t="n">
        <v>1195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32</v>
      </c>
    </row>
    <row r="2" spans="1:3">
      <c r="A2" s="4" t="s">
        <v>98</v>
      </c>
      <c r="B2" s="6" t="n">
        <v>13138</v>
      </c>
      <c r="C2" s="6" t="n">
        <v>11956</v>
      </c>
    </row>
    <row r="3" spans="1:3">
      <c r="A3" s="4" t="s">
        <v>553</v>
      </c>
    </row>
    <row r="4" spans="1:3">
      <c r="A4" s="5" t="n">
        <v>2018</v>
      </c>
      <c r="B4" s="5" t="n">
        <v>1600</v>
      </c>
    </row>
    <row r="5" spans="1:3">
      <c r="A5" s="5" t="n">
        <v>2019</v>
      </c>
      <c r="B5" s="5" t="n">
        <v>13700</v>
      </c>
    </row>
    <row r="6" spans="1:3">
      <c r="A6" s="4" t="s">
        <v>98</v>
      </c>
      <c r="B6" s="6" t="n">
        <v>153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s>
  <sheetData>
    <row r="1" spans="1:9">
      <c r="A1" s="1" t="s">
        <v>554</v>
      </c>
      <c r="B1" s="2" t="s">
        <v>555</v>
      </c>
      <c r="C1" s="2" t="s">
        <v>356</v>
      </c>
      <c r="D1" s="2" t="s">
        <v>556</v>
      </c>
      <c r="E1" s="2" t="s">
        <v>358</v>
      </c>
      <c r="F1" s="2" t="s">
        <v>557</v>
      </c>
      <c r="G1" s="2" t="s">
        <v>2</v>
      </c>
      <c r="H1" s="2" t="s">
        <v>32</v>
      </c>
      <c r="I1" s="2" t="s">
        <v>75</v>
      </c>
    </row>
    <row r="2" spans="1:9">
      <c r="A2" s="4" t="s">
        <v>362</v>
      </c>
      <c r="C2" s="5" t="n">
        <v>23575410</v>
      </c>
      <c r="E2" s="5" t="n">
        <v>13781783</v>
      </c>
    </row>
    <row r="3" spans="1:9">
      <c r="A3" s="4" t="s">
        <v>558</v>
      </c>
      <c r="G3" s="6" t="n">
        <v>12034</v>
      </c>
      <c r="H3" s="6" t="n">
        <v>11761</v>
      </c>
      <c r="I3" s="6" t="n">
        <v>6838</v>
      </c>
    </row>
    <row r="4" spans="1:9">
      <c r="A4" s="4" t="s">
        <v>559</v>
      </c>
    </row>
    <row r="5" spans="1:9">
      <c r="A5" s="4" t="s">
        <v>560</v>
      </c>
      <c r="G5" s="6" t="n">
        <v>469</v>
      </c>
    </row>
    <row r="6" spans="1:9">
      <c r="A6" s="4" t="s">
        <v>561</v>
      </c>
    </row>
    <row r="7" spans="1:9">
      <c r="A7" s="4" t="s">
        <v>562</v>
      </c>
      <c r="F7" s="6" t="n">
        <v>4279</v>
      </c>
    </row>
    <row r="8" spans="1:9">
      <c r="A8" s="4" t="s">
        <v>563</v>
      </c>
    </row>
    <row r="9" spans="1:9">
      <c r="A9" s="4" t="s">
        <v>558</v>
      </c>
      <c r="B9" s="6" t="n">
        <v>88</v>
      </c>
    </row>
    <row r="10" spans="1:9">
      <c r="A10" s="4" t="s">
        <v>564</v>
      </c>
    </row>
    <row r="11" spans="1:9">
      <c r="A11" s="4" t="s">
        <v>565</v>
      </c>
      <c r="D11" s="6" t="n">
        <v>2500</v>
      </c>
    </row>
    <row r="12" spans="1:9">
      <c r="A12" s="4" t="s">
        <v>566</v>
      </c>
      <c r="D12" s="6" t="n">
        <v>1000</v>
      </c>
    </row>
    <row r="13" spans="1:9">
      <c r="A13" s="4" t="s">
        <v>362</v>
      </c>
      <c r="B13" s="5" t="n">
        <v>274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32</v>
      </c>
    </row>
    <row r="2" spans="1:3">
      <c r="A2" s="3" t="s">
        <v>218</v>
      </c>
    </row>
    <row r="3" spans="1:3">
      <c r="A3" s="4" t="s">
        <v>568</v>
      </c>
      <c r="B3" s="4" t="s">
        <v>51</v>
      </c>
      <c r="C3" s="6" t="n">
        <v>34</v>
      </c>
    </row>
    <row r="4" spans="1:3">
      <c r="A4" s="4" t="s">
        <v>569</v>
      </c>
      <c r="B4" s="5" t="n">
        <v>669</v>
      </c>
      <c r="C4" s="5" t="n">
        <v>669</v>
      </c>
    </row>
    <row r="5" spans="1:3">
      <c r="A5" s="4" t="s">
        <v>570</v>
      </c>
      <c r="B5" s="6" t="n">
        <v>669</v>
      </c>
      <c r="C5" s="6" t="n">
        <v>70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1</v>
      </c>
      <c r="B1" s="2" t="s">
        <v>2</v>
      </c>
      <c r="C1" s="2" t="s">
        <v>32</v>
      </c>
      <c r="D1" s="2" t="s">
        <v>75</v>
      </c>
    </row>
    <row r="2" spans="1:4">
      <c r="A2" s="4" t="s">
        <v>572</v>
      </c>
      <c r="B2" s="6" t="n">
        <v>4</v>
      </c>
      <c r="C2" s="6" t="n">
        <v>90</v>
      </c>
      <c r="D2" s="6" t="n">
        <v>269</v>
      </c>
    </row>
    <row r="3" spans="1:4">
      <c r="A3" s="4" t="s">
        <v>573</v>
      </c>
    </row>
    <row r="4" spans="1:4">
      <c r="A4" s="4" t="s">
        <v>572</v>
      </c>
      <c r="B4" s="4" t="s">
        <v>51</v>
      </c>
      <c r="C4" s="4" t="s">
        <v>51</v>
      </c>
      <c r="D4" s="5" t="n">
        <v>129</v>
      </c>
    </row>
    <row r="5" spans="1:4">
      <c r="A5" s="4" t="s">
        <v>574</v>
      </c>
    </row>
    <row r="6" spans="1:4">
      <c r="A6" s="4" t="s">
        <v>572</v>
      </c>
      <c r="B6" s="6" t="n">
        <v>4</v>
      </c>
      <c r="C6" s="6" t="n">
        <v>90</v>
      </c>
      <c r="D6" s="6" t="n">
        <v>14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75</v>
      </c>
      <c r="B1" s="2" t="s">
        <v>1</v>
      </c>
    </row>
    <row r="2" spans="1:4">
      <c r="B2" s="2" t="s">
        <v>2</v>
      </c>
      <c r="C2" s="2" t="s">
        <v>32</v>
      </c>
      <c r="D2" s="2" t="s">
        <v>75</v>
      </c>
    </row>
    <row r="3" spans="1:4">
      <c r="A3" s="4" t="s">
        <v>576</v>
      </c>
      <c r="B3" s="6" t="n">
        <v>190</v>
      </c>
      <c r="C3" s="6" t="n">
        <v>139</v>
      </c>
      <c r="D3" s="6" t="n">
        <v>97</v>
      </c>
    </row>
    <row r="4" spans="1:4">
      <c r="A4" s="4" t="s">
        <v>577</v>
      </c>
      <c r="B4" s="4" t="s">
        <v>578</v>
      </c>
    </row>
    <row r="5" spans="1:4">
      <c r="A5" s="4" t="s">
        <v>579</v>
      </c>
    </row>
    <row r="6" spans="1:4">
      <c r="A6" s="4" t="s">
        <v>580</v>
      </c>
      <c r="B6" s="6" t="n">
        <v>187</v>
      </c>
    </row>
    <row r="7" spans="1:4">
      <c r="A7" s="4" t="s">
        <v>581</v>
      </c>
    </row>
    <row r="8" spans="1:4">
      <c r="A8" s="4" t="s">
        <v>580</v>
      </c>
      <c r="B8" s="6" t="n">
        <v>50</v>
      </c>
    </row>
    <row r="9" spans="1:4">
      <c r="A9" s="4" t="s">
        <v>582</v>
      </c>
    </row>
    <row r="10" spans="1:4">
      <c r="A10" s="4" t="s">
        <v>580</v>
      </c>
      <c r="C10" s="6" t="n">
        <v>120</v>
      </c>
      <c r="D10" s="6" t="n">
        <v>7</v>
      </c>
    </row>
    <row r="11" spans="1:4">
      <c r="A11" s="4" t="s">
        <v>583</v>
      </c>
    </row>
    <row r="12" spans="1:4">
      <c r="A12" s="4" t="s">
        <v>584</v>
      </c>
      <c r="B12" s="4" t="s">
        <v>585</v>
      </c>
    </row>
    <row r="13" spans="1:4">
      <c r="A13" s="4" t="s">
        <v>586</v>
      </c>
    </row>
    <row r="14" spans="1:4">
      <c r="A14" s="4" t="s">
        <v>584</v>
      </c>
      <c r="B14" s="4" t="s">
        <v>58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V1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 customWidth="1" max="13" min="13" width="13"/>
    <col customWidth="1" max="14" min="14" width="13"/>
    <col customWidth="1" max="15" min="15" width="14"/>
    <col customWidth="1" max="16" min="16" width="14"/>
    <col customWidth="1" max="17" min="17" width="14"/>
    <col customWidth="1" max="18" min="18" width="14"/>
    <col customWidth="1" max="19" min="19" width="80"/>
    <col customWidth="1" max="20" min="20" width="16"/>
    <col customWidth="1" max="21" min="21" width="14"/>
    <col customWidth="1" max="22" min="22" width="14"/>
  </cols>
  <sheetData>
    <row r="1" spans="1:22">
      <c r="A1" s="1" t="s">
        <v>588</v>
      </c>
      <c r="B1" s="2" t="s">
        <v>589</v>
      </c>
      <c r="C1" s="2" t="s">
        <v>356</v>
      </c>
      <c r="D1" s="2" t="s">
        <v>356</v>
      </c>
      <c r="E1" s="2" t="s">
        <v>590</v>
      </c>
      <c r="F1" s="2" t="s">
        <v>591</v>
      </c>
      <c r="G1" s="2" t="s">
        <v>454</v>
      </c>
      <c r="H1" s="2" t="s">
        <v>592</v>
      </c>
      <c r="I1" s="2" t="s">
        <v>556</v>
      </c>
      <c r="J1" s="2" t="s">
        <v>593</v>
      </c>
      <c r="K1" s="2" t="s">
        <v>357</v>
      </c>
      <c r="L1" s="2" t="s">
        <v>594</v>
      </c>
      <c r="M1" s="2" t="s">
        <v>358</v>
      </c>
      <c r="N1" s="2" t="s">
        <v>358</v>
      </c>
      <c r="O1" s="2" t="s">
        <v>359</v>
      </c>
      <c r="P1" s="2" t="s">
        <v>359</v>
      </c>
      <c r="Q1" s="2" t="s">
        <v>595</v>
      </c>
      <c r="R1" s="2" t="s">
        <v>596</v>
      </c>
      <c r="S1" s="2" t="s">
        <v>2</v>
      </c>
      <c r="T1" s="2" t="s">
        <v>32</v>
      </c>
      <c r="U1" s="2" t="s">
        <v>75</v>
      </c>
      <c r="V1" s="2" t="s">
        <v>555</v>
      </c>
    </row>
    <row r="2" spans="1:22">
      <c r="A2" s="4" t="s">
        <v>597</v>
      </c>
      <c r="S2" s="6" t="n">
        <v>85</v>
      </c>
      <c r="T2" s="6" t="n">
        <v>219</v>
      </c>
    </row>
    <row r="3" spans="1:22">
      <c r="A3" s="4" t="s">
        <v>598</v>
      </c>
      <c r="S3" s="4" t="s">
        <v>414</v>
      </c>
    </row>
    <row r="4" spans="1:22">
      <c r="A4" s="4" t="s">
        <v>599</v>
      </c>
      <c r="U4" s="6" t="n">
        <v>10611</v>
      </c>
    </row>
    <row r="5" spans="1:22">
      <c r="A5" s="4" t="s">
        <v>600</v>
      </c>
      <c r="T5" s="6" t="n">
        <v>67494</v>
      </c>
    </row>
    <row r="6" spans="1:22">
      <c r="A6" s="4" t="s">
        <v>601</v>
      </c>
      <c r="S6" s="5" t="n">
        <v>303500</v>
      </c>
      <c r="T6" s="5" t="n">
        <v>108750</v>
      </c>
    </row>
    <row r="7" spans="1:22">
      <c r="A7" s="4" t="s">
        <v>602</v>
      </c>
      <c r="E7" s="4" t="s">
        <v>587</v>
      </c>
    </row>
    <row r="8" spans="1:22">
      <c r="A8" s="4" t="s">
        <v>603</v>
      </c>
      <c r="K8" s="5" t="n">
        <v>3269688</v>
      </c>
    </row>
    <row r="9" spans="1:22">
      <c r="A9" s="4" t="s">
        <v>604</v>
      </c>
      <c r="K9" s="7" t="n">
        <v>4.16</v>
      </c>
    </row>
    <row r="10" spans="1:22">
      <c r="A10" s="4" t="s">
        <v>605</v>
      </c>
      <c r="K10" s="6" t="n">
        <v>13600</v>
      </c>
    </row>
    <row r="11" spans="1:22">
      <c r="A11" s="4" t="s">
        <v>369</v>
      </c>
      <c r="K11" s="6" t="n">
        <v>23</v>
      </c>
      <c r="S11" s="6" t="n">
        <v>4683</v>
      </c>
      <c r="T11" s="6" t="n">
        <v>100</v>
      </c>
      <c r="U11" s="4" t="s">
        <v>51</v>
      </c>
    </row>
    <row r="12" spans="1:22">
      <c r="A12" s="4" t="s">
        <v>606</v>
      </c>
      <c r="D12" s="6" t="n">
        <v>23575410</v>
      </c>
      <c r="E12" s="6" t="n">
        <v>156249</v>
      </c>
    </row>
    <row r="13" spans="1:22">
      <c r="A13" s="4" t="s">
        <v>363</v>
      </c>
      <c r="C13" s="7" t="n">
        <v>3.05</v>
      </c>
      <c r="D13" s="7" t="n">
        <v>3.05</v>
      </c>
    </row>
    <row r="14" spans="1:22">
      <c r="A14" s="4" t="s">
        <v>364</v>
      </c>
      <c r="D14" s="6" t="n">
        <v>71905</v>
      </c>
      <c r="S14" s="6" t="n">
        <v>71905</v>
      </c>
      <c r="T14" s="6" t="n">
        <v>24209</v>
      </c>
      <c r="U14" s="4" t="s">
        <v>51</v>
      </c>
    </row>
    <row r="15" spans="1:22">
      <c r="A15" s="4" t="s">
        <v>365</v>
      </c>
      <c r="D15" s="4" t="s">
        <v>366</v>
      </c>
    </row>
    <row r="16" spans="1:22">
      <c r="A16" s="4" t="s">
        <v>367</v>
      </c>
      <c r="C16" s="5" t="n">
        <v>550000</v>
      </c>
      <c r="D16" s="5" t="n">
        <v>550000</v>
      </c>
    </row>
    <row r="17" spans="1:22">
      <c r="A17" s="4" t="s">
        <v>368</v>
      </c>
      <c r="C17" s="7" t="n">
        <v>3.34</v>
      </c>
      <c r="D17" s="7" t="n">
        <v>3.34</v>
      </c>
    </row>
    <row r="18" spans="1:22">
      <c r="A18" s="4" t="s">
        <v>607</v>
      </c>
      <c r="S18" s="5" t="n">
        <v>2351395</v>
      </c>
    </row>
    <row r="19" spans="1:22">
      <c r="A19" s="4" t="s">
        <v>608</v>
      </c>
      <c r="S19" s="4" t="s">
        <v>609</v>
      </c>
      <c r="T19" s="4" t="s">
        <v>610</v>
      </c>
    </row>
    <row r="20" spans="1:22">
      <c r="A20" s="4" t="s">
        <v>611</v>
      </c>
      <c r="S20" s="6" t="n">
        <v>594</v>
      </c>
    </row>
    <row r="21" spans="1:22">
      <c r="A21" s="4" t="s">
        <v>612</v>
      </c>
      <c r="S21" s="5" t="n">
        <v>452</v>
      </c>
    </row>
    <row r="22" spans="1:22">
      <c r="A22" s="4" t="s">
        <v>613</v>
      </c>
      <c r="S22" s="5" t="n">
        <v>142</v>
      </c>
    </row>
    <row r="23" spans="1:22">
      <c r="A23" s="4" t="s">
        <v>614</v>
      </c>
      <c r="S23" s="6" t="n">
        <v>3081</v>
      </c>
    </row>
    <row r="24" spans="1:22">
      <c r="A24" s="4" t="s">
        <v>615</v>
      </c>
      <c r="S24" s="4" t="s">
        <v>616</v>
      </c>
    </row>
    <row r="25" spans="1:22">
      <c r="A25" s="4" t="s">
        <v>617</v>
      </c>
      <c r="T25" s="5" t="n">
        <v>27746</v>
      </c>
    </row>
    <row r="26" spans="1:22">
      <c r="A26" s="4" t="s">
        <v>618</v>
      </c>
      <c r="T26" s="6" t="n">
        <v>105</v>
      </c>
    </row>
    <row r="27" spans="1:22">
      <c r="A27" s="4" t="s">
        <v>526</v>
      </c>
      <c r="C27" s="6" t="n">
        <v>611</v>
      </c>
      <c r="G27" s="6" t="n">
        <v>2792</v>
      </c>
      <c r="S27" s="6" t="n">
        <v>611</v>
      </c>
    </row>
    <row r="28" spans="1:22">
      <c r="A28" s="4" t="s">
        <v>619</v>
      </c>
    </row>
    <row r="29" spans="1:22">
      <c r="A29" s="4" t="s">
        <v>602</v>
      </c>
      <c r="S29" s="4" t="s">
        <v>587</v>
      </c>
    </row>
    <row r="30" spans="1:22">
      <c r="A30" s="4" t="s">
        <v>620</v>
      </c>
    </row>
    <row r="31" spans="1:22">
      <c r="A31" s="4" t="s">
        <v>602</v>
      </c>
      <c r="S31" s="4" t="s">
        <v>587</v>
      </c>
    </row>
    <row r="32" spans="1:22">
      <c r="A32" s="4" t="s">
        <v>621</v>
      </c>
    </row>
    <row r="33" spans="1:22">
      <c r="A33" s="4" t="s">
        <v>602</v>
      </c>
      <c r="S33" s="4" t="s">
        <v>587</v>
      </c>
    </row>
    <row r="34" spans="1:22">
      <c r="A34" s="4" t="s">
        <v>622</v>
      </c>
    </row>
    <row r="35" spans="1:22">
      <c r="A35" s="4" t="s">
        <v>602</v>
      </c>
      <c r="S35" s="4" t="s">
        <v>587</v>
      </c>
    </row>
    <row r="36" spans="1:22">
      <c r="A36" s="4" t="s">
        <v>623</v>
      </c>
    </row>
    <row r="37" spans="1:22">
      <c r="A37" s="4" t="s">
        <v>601</v>
      </c>
      <c r="S37" s="5" t="n">
        <v>57000</v>
      </c>
      <c r="T37" s="5" t="n">
        <v>990000</v>
      </c>
    </row>
    <row r="38" spans="1:22">
      <c r="A38" s="4" t="s">
        <v>624</v>
      </c>
      <c r="S38" s="5" t="n">
        <v>-213870</v>
      </c>
      <c r="T38" s="5" t="n">
        <v>-263434</v>
      </c>
    </row>
    <row r="39" spans="1:22">
      <c r="A39" s="4" t="s">
        <v>625</v>
      </c>
      <c r="S39" s="6" t="n">
        <v>899</v>
      </c>
    </row>
    <row r="40" spans="1:22">
      <c r="A40" s="4" t="s">
        <v>626</v>
      </c>
      <c r="S40" s="4" t="s">
        <v>627</v>
      </c>
    </row>
    <row r="41" spans="1:22">
      <c r="A41" s="4" t="s">
        <v>628</v>
      </c>
    </row>
    <row r="42" spans="1:22">
      <c r="A42" s="4" t="s">
        <v>629</v>
      </c>
      <c r="T42" s="5" t="n">
        <v>69000</v>
      </c>
    </row>
    <row r="43" spans="1:22">
      <c r="A43" s="4" t="s">
        <v>597</v>
      </c>
      <c r="T43" s="6" t="n">
        <v>219</v>
      </c>
    </row>
    <row r="44" spans="1:22">
      <c r="A44" s="4" t="s">
        <v>630</v>
      </c>
    </row>
    <row r="45" spans="1:22">
      <c r="A45" s="4" t="s">
        <v>629</v>
      </c>
      <c r="S45" s="5" t="n">
        <v>25000</v>
      </c>
    </row>
    <row r="46" spans="1:22">
      <c r="A46" s="4" t="s">
        <v>597</v>
      </c>
      <c r="S46" s="6" t="n">
        <v>85</v>
      </c>
    </row>
    <row r="47" spans="1:22">
      <c r="A47" s="4" t="s">
        <v>631</v>
      </c>
    </row>
    <row r="48" spans="1:22">
      <c r="A48" s="4" t="s">
        <v>367</v>
      </c>
      <c r="G48" s="5" t="n">
        <v>1341282</v>
      </c>
    </row>
    <row r="49" spans="1:22">
      <c r="A49" s="4" t="s">
        <v>368</v>
      </c>
      <c r="G49" s="10" t="n">
        <v>3.355</v>
      </c>
    </row>
    <row r="50" spans="1:22">
      <c r="A50" s="4" t="s">
        <v>632</v>
      </c>
    </row>
    <row r="51" spans="1:22">
      <c r="A51" s="4" t="s">
        <v>367</v>
      </c>
      <c r="G51" s="5" t="n">
        <v>363771</v>
      </c>
    </row>
    <row r="52" spans="1:22">
      <c r="A52" s="4" t="s">
        <v>368</v>
      </c>
      <c r="G52" s="7" t="n">
        <v>4.13</v>
      </c>
    </row>
    <row r="53" spans="1:22">
      <c r="A53" s="4" t="s">
        <v>633</v>
      </c>
    </row>
    <row r="54" spans="1:22">
      <c r="A54" s="4" t="s">
        <v>601</v>
      </c>
      <c r="F54" s="5" t="n">
        <v>23250</v>
      </c>
      <c r="H54" s="5" t="n">
        <v>227500</v>
      </c>
      <c r="J54" s="5" t="n">
        <v>194561</v>
      </c>
      <c r="L54" s="5" t="n">
        <v>762500</v>
      </c>
    </row>
    <row r="55" spans="1:22">
      <c r="A55" s="4" t="s">
        <v>602</v>
      </c>
      <c r="H55" s="4" t="s">
        <v>587</v>
      </c>
      <c r="J55" s="4" t="s">
        <v>587</v>
      </c>
    </row>
    <row r="56" spans="1:22">
      <c r="A56" s="4" t="s">
        <v>634</v>
      </c>
      <c r="L56" s="5" t="n">
        <v>27746</v>
      </c>
    </row>
    <row r="57" spans="1:22">
      <c r="A57" s="4" t="s">
        <v>635</v>
      </c>
      <c r="J57" s="4" t="s">
        <v>636</v>
      </c>
    </row>
    <row r="58" spans="1:22">
      <c r="A58" s="4" t="s">
        <v>624</v>
      </c>
      <c r="T58" s="5" t="n">
        <v>11998</v>
      </c>
    </row>
    <row r="59" spans="1:22">
      <c r="A59" s="4" t="s">
        <v>637</v>
      </c>
    </row>
    <row r="60" spans="1:22">
      <c r="A60" s="4" t="s">
        <v>602</v>
      </c>
      <c r="H60" s="4" t="s">
        <v>587</v>
      </c>
    </row>
    <row r="61" spans="1:22">
      <c r="A61" s="4" t="s">
        <v>638</v>
      </c>
    </row>
    <row r="62" spans="1:22">
      <c r="A62" s="4" t="s">
        <v>602</v>
      </c>
      <c r="H62" s="4" t="s">
        <v>587</v>
      </c>
    </row>
    <row r="63" spans="1:22">
      <c r="A63" s="4" t="s">
        <v>639</v>
      </c>
    </row>
    <row r="64" spans="1:22">
      <c r="A64" s="4" t="s">
        <v>602</v>
      </c>
      <c r="H64" s="4" t="s">
        <v>587</v>
      </c>
    </row>
    <row r="65" spans="1:22">
      <c r="A65" s="4" t="s">
        <v>640</v>
      </c>
    </row>
    <row r="66" spans="1:22">
      <c r="A66" s="4" t="s">
        <v>607</v>
      </c>
      <c r="S66" s="5" t="n">
        <v>1273527</v>
      </c>
    </row>
    <row r="67" spans="1:22">
      <c r="A67" s="4" t="s">
        <v>641</v>
      </c>
    </row>
    <row r="68" spans="1:22">
      <c r="A68" s="4" t="s">
        <v>607</v>
      </c>
      <c r="S68" s="5" t="n">
        <v>4613</v>
      </c>
    </row>
    <row r="69" spans="1:22">
      <c r="A69" s="4" t="s">
        <v>642</v>
      </c>
    </row>
    <row r="70" spans="1:22">
      <c r="A70" s="4" t="s">
        <v>607</v>
      </c>
      <c r="S70" s="5" t="n">
        <v>685755</v>
      </c>
    </row>
    <row r="71" spans="1:22">
      <c r="A71" s="4" t="s">
        <v>643</v>
      </c>
    </row>
    <row r="72" spans="1:22">
      <c r="A72" s="4" t="s">
        <v>606</v>
      </c>
      <c r="S72" s="6" t="n">
        <v>3127355</v>
      </c>
    </row>
    <row r="73" spans="1:22">
      <c r="A73" s="4" t="s">
        <v>607</v>
      </c>
      <c r="S73" s="5" t="n">
        <v>387500</v>
      </c>
    </row>
    <row r="74" spans="1:22">
      <c r="A74" s="4" t="s">
        <v>644</v>
      </c>
      <c r="S74" s="4" t="s">
        <v>645</v>
      </c>
    </row>
    <row r="75" spans="1:22">
      <c r="A75" s="4" t="s">
        <v>646</v>
      </c>
      <c r="S75" s="4" t="s">
        <v>380</v>
      </c>
    </row>
    <row r="76" spans="1:22">
      <c r="A76" s="4" t="s">
        <v>608</v>
      </c>
      <c r="S76" s="4" t="s">
        <v>647</v>
      </c>
    </row>
    <row r="77" spans="1:22">
      <c r="A77" s="4" t="s">
        <v>648</v>
      </c>
    </row>
    <row r="78" spans="1:22">
      <c r="A78" s="4" t="s">
        <v>644</v>
      </c>
      <c r="S78" s="4" t="s">
        <v>649</v>
      </c>
    </row>
    <row r="79" spans="1:22">
      <c r="A79" s="4" t="s">
        <v>650</v>
      </c>
    </row>
    <row r="80" spans="1:22">
      <c r="A80" s="4" t="s">
        <v>651</v>
      </c>
      <c r="S80" s="5" t="n">
        <v>424379</v>
      </c>
    </row>
    <row r="81" spans="1:22">
      <c r="A81" s="4" t="s">
        <v>652</v>
      </c>
    </row>
    <row r="82" spans="1:22">
      <c r="A82" s="4" t="s">
        <v>653</v>
      </c>
      <c r="O82" s="5" t="n">
        <v>5977262</v>
      </c>
    </row>
    <row r="83" spans="1:22">
      <c r="A83" s="4" t="s">
        <v>600</v>
      </c>
      <c r="O83" s="6" t="n">
        <v>20872</v>
      </c>
    </row>
    <row r="84" spans="1:22">
      <c r="A84" s="4" t="s">
        <v>520</v>
      </c>
    </row>
    <row r="85" spans="1:22">
      <c r="A85" s="4" t="s">
        <v>601</v>
      </c>
      <c r="S85" s="5" t="n">
        <v>303500</v>
      </c>
      <c r="T85" s="5" t="n">
        <v>108750</v>
      </c>
    </row>
    <row r="86" spans="1:22">
      <c r="A86" s="4" t="s">
        <v>654</v>
      </c>
      <c r="S86" s="5" t="n">
        <v>6377</v>
      </c>
      <c r="T86" s="5" t="n">
        <v>23814</v>
      </c>
    </row>
    <row r="87" spans="1:22">
      <c r="A87" s="4" t="s">
        <v>607</v>
      </c>
      <c r="S87" s="5" t="n">
        <v>2351395</v>
      </c>
      <c r="T87" s="5" t="n">
        <v>2167903</v>
      </c>
      <c r="U87" s="4" t="s">
        <v>51</v>
      </c>
    </row>
    <row r="88" spans="1:22">
      <c r="A88" s="4" t="s">
        <v>450</v>
      </c>
    </row>
    <row r="89" spans="1:22">
      <c r="A89" s="4" t="s">
        <v>655</v>
      </c>
      <c r="G89" s="6" t="n">
        <v>2792</v>
      </c>
    </row>
    <row r="90" spans="1:22">
      <c r="A90" s="4" t="s">
        <v>526</v>
      </c>
      <c r="N90" s="6" t="n">
        <v>900</v>
      </c>
    </row>
    <row r="91" spans="1:22">
      <c r="A91" s="4" t="s">
        <v>656</v>
      </c>
    </row>
    <row r="92" spans="1:22">
      <c r="A92" s="4" t="s">
        <v>657</v>
      </c>
      <c r="R92" s="5" t="n">
        <v>3685075</v>
      </c>
    </row>
    <row r="93" spans="1:22">
      <c r="A93" s="4" t="s">
        <v>658</v>
      </c>
    </row>
    <row r="94" spans="1:22">
      <c r="A94" s="4" t="s">
        <v>629</v>
      </c>
      <c r="Q94" s="5" t="n">
        <v>567457</v>
      </c>
    </row>
    <row r="95" spans="1:22">
      <c r="A95" s="4" t="s">
        <v>597</v>
      </c>
      <c r="Q95" s="6" t="n">
        <v>2127</v>
      </c>
    </row>
    <row r="96" spans="1:22">
      <c r="A96" s="4" t="s">
        <v>659</v>
      </c>
      <c r="U96" s="6" t="n">
        <v>2025</v>
      </c>
    </row>
    <row r="97" spans="1:22">
      <c r="A97" s="4" t="s">
        <v>598</v>
      </c>
      <c r="U97" s="4" t="s">
        <v>660</v>
      </c>
    </row>
    <row r="98" spans="1:22">
      <c r="A98" s="4" t="s">
        <v>661</v>
      </c>
      <c r="U98" s="6" t="n">
        <v>1501</v>
      </c>
    </row>
    <row r="99" spans="1:22">
      <c r="A99" s="4" t="s">
        <v>662</v>
      </c>
      <c r="U99" s="4" t="s">
        <v>663</v>
      </c>
    </row>
    <row r="100" spans="1:22">
      <c r="A100" s="4" t="s">
        <v>664</v>
      </c>
      <c r="U100" s="6" t="n">
        <v>522</v>
      </c>
    </row>
    <row r="101" spans="1:22">
      <c r="A101" s="4" t="s">
        <v>665</v>
      </c>
      <c r="U101" s="5" t="n">
        <v>393</v>
      </c>
    </row>
    <row r="102" spans="1:22">
      <c r="A102" s="4" t="s">
        <v>666</v>
      </c>
      <c r="U102" s="6" t="n">
        <v>129</v>
      </c>
    </row>
    <row r="103" spans="1:22">
      <c r="A103" s="4" t="s">
        <v>599</v>
      </c>
      <c r="P103" s="6" t="n">
        <v>10611</v>
      </c>
    </row>
    <row r="104" spans="1:22">
      <c r="A104" s="4" t="s">
        <v>667</v>
      </c>
      <c r="P104" s="5" t="n">
        <v>1874507</v>
      </c>
    </row>
    <row r="105" spans="1:22">
      <c r="A105" s="4" t="s">
        <v>668</v>
      </c>
    </row>
    <row r="106" spans="1:22">
      <c r="A106" s="4" t="s">
        <v>669</v>
      </c>
      <c r="T106" s="5" t="n">
        <v>77787</v>
      </c>
    </row>
    <row r="107" spans="1:22">
      <c r="A107" s="4" t="s">
        <v>583</v>
      </c>
    </row>
    <row r="108" spans="1:22">
      <c r="A108" s="4" t="s">
        <v>653</v>
      </c>
      <c r="M108" s="5" t="n">
        <v>13781783</v>
      </c>
    </row>
    <row r="109" spans="1:22">
      <c r="A109" s="4" t="s">
        <v>670</v>
      </c>
    </row>
    <row r="110" spans="1:22">
      <c r="A110" s="4" t="s">
        <v>603</v>
      </c>
      <c r="G110" s="5" t="n">
        <v>3475000</v>
      </c>
    </row>
    <row r="111" spans="1:22">
      <c r="A111" s="4" t="s">
        <v>604</v>
      </c>
      <c r="G111" s="7" t="n">
        <v>3.05</v>
      </c>
    </row>
    <row r="112" spans="1:22">
      <c r="A112" s="4" t="s">
        <v>605</v>
      </c>
      <c r="G112" s="6" t="n">
        <v>10600</v>
      </c>
    </row>
    <row r="113" spans="1:22">
      <c r="A113" s="4" t="s">
        <v>369</v>
      </c>
      <c r="G113" s="5" t="n">
        <v>77</v>
      </c>
    </row>
    <row r="114" spans="1:22">
      <c r="A114" s="4" t="s">
        <v>671</v>
      </c>
      <c r="G114" s="6" t="n">
        <v>10600</v>
      </c>
    </row>
    <row r="115" spans="1:22">
      <c r="A115" s="4" t="s">
        <v>672</v>
      </c>
    </row>
    <row r="116" spans="1:22">
      <c r="A116" s="4" t="s">
        <v>664</v>
      </c>
      <c r="I116" s="6" t="n">
        <v>1000</v>
      </c>
    </row>
    <row r="117" spans="1:22">
      <c r="A117" s="4" t="s">
        <v>606</v>
      </c>
      <c r="B117" s="6" t="n">
        <v>274000</v>
      </c>
    </row>
    <row r="118" spans="1:22">
      <c r="A118" s="4" t="s">
        <v>363</v>
      </c>
      <c r="V118" s="7" t="n">
        <v>4.17</v>
      </c>
    </row>
    <row r="119" spans="1:22">
      <c r="A119" s="4" t="s">
        <v>364</v>
      </c>
      <c r="B119" s="6" t="n">
        <v>114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673</v>
      </c>
      <c r="B1" s="2" t="s">
        <v>674</v>
      </c>
    </row>
    <row r="2" spans="1:2">
      <c r="A2" s="4" t="s">
        <v>675</v>
      </c>
      <c r="B2" s="5" t="n">
        <v>2775774</v>
      </c>
    </row>
    <row r="3" spans="1:2">
      <c r="A3" s="4" t="s">
        <v>676</v>
      </c>
      <c r="B3" s="7" t="n">
        <v>4.36</v>
      </c>
    </row>
    <row r="4" spans="1:2">
      <c r="A4" s="4" t="s">
        <v>640</v>
      </c>
    </row>
    <row r="5" spans="1:2">
      <c r="A5" s="4" t="s">
        <v>675</v>
      </c>
      <c r="B5" s="5" t="n">
        <v>1273527</v>
      </c>
    </row>
    <row r="6" spans="1:2">
      <c r="A6" s="4" t="s">
        <v>676</v>
      </c>
      <c r="B6" s="7" t="n">
        <v>4.11</v>
      </c>
    </row>
    <row r="7" spans="1:2">
      <c r="A7" s="4" t="s">
        <v>641</v>
      </c>
    </row>
    <row r="8" spans="1:2">
      <c r="A8" s="4" t="s">
        <v>675</v>
      </c>
      <c r="B8" s="5" t="n">
        <v>4613</v>
      </c>
    </row>
    <row r="9" spans="1:2">
      <c r="A9" s="4" t="s">
        <v>676</v>
      </c>
      <c r="B9" s="7" t="n">
        <v>7.31</v>
      </c>
    </row>
    <row r="10" spans="1:2">
      <c r="A10" s="4" t="s">
        <v>642</v>
      </c>
    </row>
    <row r="11" spans="1:2">
      <c r="A11" s="4" t="s">
        <v>675</v>
      </c>
      <c r="B11" s="5" t="n">
        <v>685755</v>
      </c>
    </row>
    <row r="12" spans="1:2">
      <c r="A12" s="4" t="s">
        <v>676</v>
      </c>
      <c r="B12" s="7" t="n">
        <v>5.36</v>
      </c>
    </row>
    <row r="13" spans="1:2">
      <c r="A13" s="4" t="s">
        <v>633</v>
      </c>
    </row>
    <row r="14" spans="1:2">
      <c r="A14" s="4" t="s">
        <v>675</v>
      </c>
      <c r="B14" s="5" t="n">
        <v>811879</v>
      </c>
    </row>
    <row r="15" spans="1:2">
      <c r="A15" s="4" t="s">
        <v>676</v>
      </c>
      <c r="B15" s="7" t="n">
        <v>3.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7</v>
      </c>
      <c r="B1" s="2" t="s">
        <v>1</v>
      </c>
    </row>
    <row r="2" spans="1:3">
      <c r="B2" s="2" t="s">
        <v>2</v>
      </c>
      <c r="C2" s="2" t="s">
        <v>32</v>
      </c>
    </row>
    <row r="3" spans="1:3">
      <c r="A3" s="4" t="s">
        <v>678</v>
      </c>
      <c r="B3" s="5" t="n">
        <v>303500</v>
      </c>
      <c r="C3" s="5" t="n">
        <v>108750</v>
      </c>
    </row>
    <row r="4" spans="1:3">
      <c r="A4" s="4" t="s">
        <v>679</v>
      </c>
      <c r="B4" s="5" t="n">
        <v>2351395</v>
      </c>
    </row>
    <row r="5" spans="1:3">
      <c r="A5" s="4" t="s">
        <v>520</v>
      </c>
    </row>
    <row r="6" spans="1:3">
      <c r="A6" s="4" t="s">
        <v>680</v>
      </c>
      <c r="B6" s="5" t="n">
        <v>2167903</v>
      </c>
      <c r="C6" s="4" t="s">
        <v>51</v>
      </c>
    </row>
    <row r="7" spans="1:3">
      <c r="A7" s="4" t="s">
        <v>681</v>
      </c>
      <c r="C7" s="5" t="n">
        <v>2104312</v>
      </c>
    </row>
    <row r="8" spans="1:3">
      <c r="A8" s="4" t="s">
        <v>678</v>
      </c>
      <c r="B8" s="5" t="n">
        <v>303500</v>
      </c>
      <c r="C8" s="5" t="n">
        <v>108750</v>
      </c>
    </row>
    <row r="9" spans="1:3">
      <c r="A9" s="4" t="s">
        <v>682</v>
      </c>
      <c r="B9" s="5" t="n">
        <v>-6377</v>
      </c>
      <c r="C9" s="5" t="n">
        <v>-23814</v>
      </c>
    </row>
    <row r="10" spans="1:3">
      <c r="A10" s="4" t="s">
        <v>683</v>
      </c>
      <c r="B10" s="5" t="n">
        <v>-113631</v>
      </c>
      <c r="C10" s="5" t="n">
        <v>-21345</v>
      </c>
    </row>
    <row r="11" spans="1:3">
      <c r="A11" s="4" t="s">
        <v>679</v>
      </c>
      <c r="B11" s="5" t="n">
        <v>2351395</v>
      </c>
      <c r="C11" s="5" t="n">
        <v>2167903</v>
      </c>
    </row>
    <row r="12" spans="1:3">
      <c r="A12" s="4" t="s">
        <v>684</v>
      </c>
      <c r="B12" s="5" t="n">
        <v>1740816</v>
      </c>
    </row>
    <row r="13" spans="1:3">
      <c r="A13" s="4" t="s">
        <v>685</v>
      </c>
      <c r="B13" s="7" t="n">
        <v>4.45</v>
      </c>
      <c r="C13" s="4" t="s">
        <v>51</v>
      </c>
    </row>
    <row r="14" spans="1:3">
      <c r="A14" s="4" t="s">
        <v>686</v>
      </c>
      <c r="C14" s="11" t="n">
        <v>4.5</v>
      </c>
    </row>
    <row r="15" spans="1:3">
      <c r="A15" s="4" t="s">
        <v>687</v>
      </c>
      <c r="B15" s="11" t="n">
        <v>3.72</v>
      </c>
      <c r="C15" s="11" t="n">
        <v>3.61</v>
      </c>
    </row>
    <row r="16" spans="1:3">
      <c r="A16" s="4" t="s">
        <v>688</v>
      </c>
      <c r="B16" s="11" t="n">
        <v>2.5</v>
      </c>
      <c r="C16" s="11" t="n">
        <v>2.5</v>
      </c>
    </row>
    <row r="17" spans="1:3">
      <c r="A17" s="4" t="s">
        <v>689</v>
      </c>
      <c r="B17" s="11" t="n">
        <v>4.37</v>
      </c>
      <c r="C17" s="11" t="n">
        <v>3.57</v>
      </c>
    </row>
    <row r="18" spans="1:3">
      <c r="A18" s="4" t="s">
        <v>690</v>
      </c>
      <c r="B18" s="11" t="n">
        <v>4.44</v>
      </c>
      <c r="C18" s="7" t="n">
        <v>4.45</v>
      </c>
    </row>
    <row r="19" spans="1:3">
      <c r="A19" s="4" t="s">
        <v>691</v>
      </c>
      <c r="B19" s="7" t="n">
        <v>4.4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30"/>
  </cols>
  <sheetData>
    <row r="1" spans="1:2">
      <c r="A1" s="1" t="s">
        <v>692</v>
      </c>
      <c r="B1" s="2" t="s">
        <v>1</v>
      </c>
    </row>
    <row r="2" spans="1:2">
      <c r="B2" s="2" t="s">
        <v>674</v>
      </c>
    </row>
    <row r="3" spans="1:2">
      <c r="A3" s="4" t="s">
        <v>693</v>
      </c>
      <c r="B3" s="5" t="n">
        <v>2351395</v>
      </c>
    </row>
    <row r="4" spans="1:2">
      <c r="A4" s="4" t="s">
        <v>694</v>
      </c>
      <c r="B4" s="4" t="s">
        <v>695</v>
      </c>
    </row>
    <row r="5" spans="1:2">
      <c r="A5" s="4" t="s">
        <v>696</v>
      </c>
      <c r="B5" s="5" t="n">
        <v>1740816</v>
      </c>
    </row>
    <row r="6" spans="1:2">
      <c r="A6" s="4" t="s">
        <v>697</v>
      </c>
      <c r="B6" s="7" t="n">
        <v>4.47</v>
      </c>
    </row>
    <row r="7" spans="1:2">
      <c r="A7" s="4" t="s">
        <v>698</v>
      </c>
    </row>
    <row r="8" spans="1:2">
      <c r="A8" s="4" t="s">
        <v>699</v>
      </c>
      <c r="B8" s="11" t="n">
        <v>2.5</v>
      </c>
    </row>
    <row r="9" spans="1:2">
      <c r="A9" s="4" t="s">
        <v>700</v>
      </c>
      <c r="B9" s="7" t="n">
        <v>3.49</v>
      </c>
    </row>
    <row r="10" spans="1:2">
      <c r="A10" s="4" t="s">
        <v>693</v>
      </c>
      <c r="B10" s="5" t="n">
        <v>196420</v>
      </c>
    </row>
    <row r="11" spans="1:2">
      <c r="A11" s="4" t="s">
        <v>694</v>
      </c>
      <c r="B11" s="4" t="s">
        <v>366</v>
      </c>
    </row>
    <row r="12" spans="1:2">
      <c r="A12" s="4" t="s">
        <v>696</v>
      </c>
      <c r="B12" s="5" t="n">
        <v>196420</v>
      </c>
    </row>
    <row r="13" spans="1:2">
      <c r="A13" s="4" t="s">
        <v>697</v>
      </c>
      <c r="B13" s="7" t="n">
        <v>2.65</v>
      </c>
    </row>
    <row r="14" spans="1:2">
      <c r="A14" s="4" t="s">
        <v>701</v>
      </c>
    </row>
    <row r="15" spans="1:2">
      <c r="A15" s="4" t="s">
        <v>699</v>
      </c>
      <c r="B15" s="11" t="n">
        <v>3.5</v>
      </c>
    </row>
    <row r="16" spans="1:2">
      <c r="A16" s="4" t="s">
        <v>700</v>
      </c>
      <c r="B16" s="7" t="n">
        <v>4.49</v>
      </c>
    </row>
    <row r="17" spans="1:2">
      <c r="A17" s="4" t="s">
        <v>693</v>
      </c>
      <c r="B17" s="5" t="n">
        <v>1136759</v>
      </c>
    </row>
    <row r="18" spans="1:2">
      <c r="A18" s="4" t="s">
        <v>694</v>
      </c>
      <c r="B18" s="4" t="s">
        <v>702</v>
      </c>
    </row>
    <row r="19" spans="1:2">
      <c r="A19" s="4" t="s">
        <v>696</v>
      </c>
      <c r="B19" s="5" t="n">
        <v>766258</v>
      </c>
    </row>
    <row r="20" spans="1:2">
      <c r="A20" s="4" t="s">
        <v>697</v>
      </c>
      <c r="B20" s="7" t="n">
        <v>4.09</v>
      </c>
    </row>
    <row r="21" spans="1:2">
      <c r="A21" s="4" t="s">
        <v>703</v>
      </c>
    </row>
    <row r="22" spans="1:2">
      <c r="A22" s="4" t="s">
        <v>699</v>
      </c>
      <c r="B22" s="11" t="n">
        <v>4.5</v>
      </c>
    </row>
    <row r="23" spans="1:2">
      <c r="A23" s="4" t="s">
        <v>700</v>
      </c>
      <c r="B23" s="7" t="n">
        <v>5.49</v>
      </c>
    </row>
    <row r="24" spans="1:2">
      <c r="A24" s="4" t="s">
        <v>693</v>
      </c>
      <c r="B24" s="5" t="n">
        <v>928291</v>
      </c>
    </row>
    <row r="25" spans="1:2">
      <c r="A25" s="4" t="s">
        <v>694</v>
      </c>
      <c r="B25" s="4" t="s">
        <v>704</v>
      </c>
    </row>
    <row r="26" spans="1:2">
      <c r="A26" s="4" t="s">
        <v>696</v>
      </c>
      <c r="B26" s="5" t="n">
        <v>694587</v>
      </c>
    </row>
    <row r="27" spans="1:2">
      <c r="A27" s="4" t="s">
        <v>697</v>
      </c>
      <c r="B27" s="7" t="n">
        <v>4.96</v>
      </c>
    </row>
    <row r="28" spans="1:2">
      <c r="A28" s="4" t="s">
        <v>705</v>
      </c>
    </row>
    <row r="29" spans="1:2">
      <c r="A29" s="4" t="s">
        <v>699</v>
      </c>
      <c r="B29" s="7" t="n">
        <v>5.5</v>
      </c>
    </row>
    <row r="30" spans="1:2">
      <c r="A30" s="4" t="s">
        <v>693</v>
      </c>
      <c r="B30" s="5" t="n">
        <v>89925</v>
      </c>
    </row>
    <row r="31" spans="1:2">
      <c r="A31" s="4" t="s">
        <v>694</v>
      </c>
      <c r="B31" s="4" t="s">
        <v>706</v>
      </c>
    </row>
    <row r="32" spans="1:2">
      <c r="A32" s="4" t="s">
        <v>696</v>
      </c>
      <c r="B32" s="5" t="n">
        <v>83551</v>
      </c>
    </row>
    <row r="33" spans="1:2">
      <c r="A33" s="4" t="s">
        <v>697</v>
      </c>
      <c r="B33" s="7" t="n">
        <v>8.1199999999999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2</v>
      </c>
      <c r="D2" s="2" t="s">
        <v>75</v>
      </c>
    </row>
    <row r="3" spans="1:4">
      <c r="A3" s="3" t="s">
        <v>138</v>
      </c>
    </row>
    <row r="4" spans="1:4">
      <c r="A4" s="4" t="s">
        <v>110</v>
      </c>
      <c r="B4" s="6" t="n">
        <v>-38995</v>
      </c>
      <c r="C4" s="6" t="n">
        <v>-23205</v>
      </c>
      <c r="D4" s="6" t="n">
        <v>-26193</v>
      </c>
    </row>
    <row r="5" spans="1:4">
      <c r="A5" s="3" t="s">
        <v>139</v>
      </c>
    </row>
    <row r="6" spans="1:4">
      <c r="A6" s="4" t="s">
        <v>140</v>
      </c>
      <c r="B6" s="5" t="n">
        <v>730</v>
      </c>
      <c r="C6" s="5" t="n">
        <v>606</v>
      </c>
      <c r="D6" s="5" t="n">
        <v>492</v>
      </c>
    </row>
    <row r="7" spans="1:4">
      <c r="A7" s="4" t="s">
        <v>141</v>
      </c>
      <c r="B7" s="4" t="s">
        <v>51</v>
      </c>
      <c r="C7" s="4" t="s">
        <v>51</v>
      </c>
      <c r="D7" s="5" t="n">
        <v>469</v>
      </c>
    </row>
    <row r="8" spans="1:4">
      <c r="A8" s="4" t="s">
        <v>142</v>
      </c>
      <c r="B8" s="5" t="n">
        <v>300</v>
      </c>
      <c r="C8" s="4" t="s">
        <v>51</v>
      </c>
      <c r="D8" s="4" t="s">
        <v>51</v>
      </c>
    </row>
    <row r="9" spans="1:4">
      <c r="A9" s="4" t="s">
        <v>121</v>
      </c>
      <c r="B9" s="5" t="n">
        <v>2410</v>
      </c>
      <c r="C9" s="5" t="n">
        <v>2521</v>
      </c>
      <c r="D9" s="5" t="n">
        <v>2127</v>
      </c>
    </row>
    <row r="10" spans="1:4">
      <c r="A10" s="4" t="s">
        <v>143</v>
      </c>
      <c r="B10" s="5" t="n">
        <v>1181</v>
      </c>
      <c r="C10" s="5" t="n">
        <v>109</v>
      </c>
      <c r="D10" s="4" t="s">
        <v>51</v>
      </c>
    </row>
    <row r="11" spans="1:4">
      <c r="A11" s="4" t="s">
        <v>144</v>
      </c>
      <c r="B11" s="5" t="n">
        <v>-431</v>
      </c>
      <c r="C11" s="5" t="n">
        <v>-1780</v>
      </c>
      <c r="D11" s="4" t="s">
        <v>51</v>
      </c>
    </row>
    <row r="12" spans="1:4">
      <c r="A12" s="4" t="s">
        <v>145</v>
      </c>
      <c r="B12" s="4" t="s">
        <v>51</v>
      </c>
      <c r="C12" s="4" t="s">
        <v>51</v>
      </c>
      <c r="D12" s="5" t="n">
        <v>13814</v>
      </c>
    </row>
    <row r="13" spans="1:4">
      <c r="A13" s="4" t="s">
        <v>146</v>
      </c>
      <c r="B13" s="5" t="n">
        <v>217</v>
      </c>
      <c r="C13" s="5" t="n">
        <v>341</v>
      </c>
      <c r="D13" s="4" t="s">
        <v>51</v>
      </c>
    </row>
    <row r="14" spans="1:4">
      <c r="A14" s="3" t="s">
        <v>147</v>
      </c>
    </row>
    <row r="15" spans="1:4">
      <c r="A15" s="4" t="s">
        <v>148</v>
      </c>
      <c r="B15" s="5" t="n">
        <v>-127</v>
      </c>
      <c r="C15" s="5" t="n">
        <v>113</v>
      </c>
      <c r="D15" s="4" t="s">
        <v>51</v>
      </c>
    </row>
    <row r="16" spans="1:4">
      <c r="A16" s="4" t="s">
        <v>149</v>
      </c>
      <c r="B16" s="5" t="n">
        <v>-89</v>
      </c>
      <c r="C16" s="5" t="n">
        <v>-93</v>
      </c>
      <c r="D16" s="5" t="n">
        <v>511</v>
      </c>
    </row>
    <row r="17" spans="1:4">
      <c r="A17" s="4" t="s">
        <v>150</v>
      </c>
      <c r="B17" s="5" t="n">
        <v>-265</v>
      </c>
      <c r="C17" s="5" t="n">
        <v>-396</v>
      </c>
      <c r="D17" s="5" t="n">
        <v>-253</v>
      </c>
    </row>
    <row r="18" spans="1:4">
      <c r="A18" s="4" t="s">
        <v>151</v>
      </c>
      <c r="B18" s="5" t="n">
        <v>-230</v>
      </c>
      <c r="C18" s="5" t="n">
        <v>763</v>
      </c>
      <c r="D18" s="5" t="n">
        <v>71</v>
      </c>
    </row>
    <row r="19" spans="1:4">
      <c r="A19" s="4" t="s">
        <v>152</v>
      </c>
      <c r="B19" s="5" t="n">
        <v>-14</v>
      </c>
      <c r="C19" s="5" t="n">
        <v>-221</v>
      </c>
      <c r="D19" s="5" t="n">
        <v>-10</v>
      </c>
    </row>
    <row r="20" spans="1:4">
      <c r="A20" s="4" t="s">
        <v>153</v>
      </c>
      <c r="B20" s="5" t="n">
        <v>-675</v>
      </c>
      <c r="C20" s="5" t="n">
        <v>11</v>
      </c>
      <c r="D20" s="5" t="n">
        <v>20</v>
      </c>
    </row>
    <row r="21" spans="1:4">
      <c r="A21" s="4" t="s">
        <v>154</v>
      </c>
      <c r="B21" s="5" t="n">
        <v>-107</v>
      </c>
      <c r="C21" s="5" t="n">
        <v>-15</v>
      </c>
      <c r="D21" s="5" t="n">
        <v>-140</v>
      </c>
    </row>
    <row r="22" spans="1:4">
      <c r="A22" s="4" t="s">
        <v>155</v>
      </c>
      <c r="B22" s="5" t="n">
        <v>4714</v>
      </c>
      <c r="C22" s="5" t="n">
        <v>2729</v>
      </c>
      <c r="D22" s="4" t="s">
        <v>51</v>
      </c>
    </row>
    <row r="23" spans="1:4">
      <c r="A23" s="4" t="s">
        <v>156</v>
      </c>
      <c r="B23" s="5" t="n">
        <v>-31381</v>
      </c>
      <c r="C23" s="5" t="n">
        <v>-18517</v>
      </c>
      <c r="D23" s="5" t="n">
        <v>-9092</v>
      </c>
    </row>
    <row r="24" spans="1:4">
      <c r="A24" s="3" t="s">
        <v>157</v>
      </c>
    </row>
    <row r="25" spans="1:4">
      <c r="A25" s="4" t="s">
        <v>158</v>
      </c>
      <c r="B25" s="4" t="s">
        <v>51</v>
      </c>
      <c r="C25" s="5" t="n">
        <v>2126</v>
      </c>
      <c r="D25" s="5" t="n">
        <v>20872</v>
      </c>
    </row>
    <row r="26" spans="1:4">
      <c r="A26" s="4" t="s">
        <v>159</v>
      </c>
      <c r="B26" s="5" t="n">
        <v>61</v>
      </c>
      <c r="C26" s="5" t="n">
        <v>-41</v>
      </c>
      <c r="D26" s="5" t="n">
        <v>23</v>
      </c>
    </row>
    <row r="27" spans="1:4">
      <c r="A27" s="4" t="s">
        <v>160</v>
      </c>
      <c r="B27" s="5" t="n">
        <v>-640</v>
      </c>
      <c r="C27" s="5" t="n">
        <v>-585</v>
      </c>
      <c r="D27" s="5" t="n">
        <v>-583</v>
      </c>
    </row>
    <row r="28" spans="1:4">
      <c r="A28" s="4" t="s">
        <v>161</v>
      </c>
      <c r="B28" s="5" t="n">
        <v>-579</v>
      </c>
      <c r="C28" s="5" t="n">
        <v>1500</v>
      </c>
      <c r="D28" s="5" t="n">
        <v>20312</v>
      </c>
    </row>
    <row r="29" spans="1:4">
      <c r="A29" s="3" t="s">
        <v>162</v>
      </c>
    </row>
    <row r="30" spans="1:4">
      <c r="A30" s="4" t="s">
        <v>163</v>
      </c>
      <c r="B30" s="5" t="n">
        <v>71905</v>
      </c>
      <c r="C30" s="5" t="n">
        <v>24209</v>
      </c>
      <c r="D30" s="4" t="s">
        <v>51</v>
      </c>
    </row>
    <row r="31" spans="1:4">
      <c r="A31" s="4" t="s">
        <v>164</v>
      </c>
      <c r="B31" s="5" t="n">
        <v>-4683</v>
      </c>
      <c r="C31" s="5" t="n">
        <v>-100</v>
      </c>
      <c r="D31" s="4" t="s">
        <v>51</v>
      </c>
    </row>
    <row r="32" spans="1:4">
      <c r="A32" s="4" t="s">
        <v>165</v>
      </c>
      <c r="B32" s="5" t="n">
        <v>16</v>
      </c>
      <c r="C32" s="5" t="n">
        <v>59</v>
      </c>
      <c r="D32" s="4" t="s">
        <v>51</v>
      </c>
    </row>
    <row r="33" spans="1:4">
      <c r="A33" s="4" t="s">
        <v>166</v>
      </c>
      <c r="B33" s="4" t="s">
        <v>51</v>
      </c>
      <c r="C33" s="5" t="n">
        <v>12840</v>
      </c>
      <c r="D33" s="4" t="s">
        <v>51</v>
      </c>
    </row>
    <row r="34" spans="1:4">
      <c r="A34" s="4" t="s">
        <v>167</v>
      </c>
      <c r="B34" s="4" t="s">
        <v>51</v>
      </c>
      <c r="C34" s="5" t="n">
        <v>-525</v>
      </c>
      <c r="D34" s="4" t="s">
        <v>51</v>
      </c>
    </row>
    <row r="35" spans="1:4">
      <c r="A35" s="4" t="s">
        <v>168</v>
      </c>
      <c r="B35" s="4" t="s">
        <v>51</v>
      </c>
      <c r="C35" s="4" t="s">
        <v>51</v>
      </c>
      <c r="D35" s="5" t="n">
        <v>2025</v>
      </c>
    </row>
    <row r="36" spans="1:4">
      <c r="A36" s="4" t="s">
        <v>169</v>
      </c>
      <c r="B36" s="4" t="s">
        <v>51</v>
      </c>
      <c r="C36" s="4" t="s">
        <v>51</v>
      </c>
      <c r="D36" s="5" t="n">
        <v>-1475</v>
      </c>
    </row>
    <row r="37" spans="1:4">
      <c r="A37" s="4" t="s">
        <v>170</v>
      </c>
      <c r="B37" s="5" t="n">
        <v>67238</v>
      </c>
      <c r="C37" s="5" t="n">
        <v>36483</v>
      </c>
      <c r="D37" s="5" t="n">
        <v>550</v>
      </c>
    </row>
    <row r="38" spans="1:4">
      <c r="A38" s="4" t="s">
        <v>171</v>
      </c>
      <c r="B38" s="5" t="n">
        <v>132</v>
      </c>
      <c r="C38" s="5" t="n">
        <v>340</v>
      </c>
      <c r="D38" s="5" t="n">
        <v>84</v>
      </c>
    </row>
    <row r="39" spans="1:4">
      <c r="A39" s="4" t="s">
        <v>172</v>
      </c>
      <c r="B39" s="5" t="n">
        <v>35412</v>
      </c>
      <c r="C39" s="5" t="n">
        <v>19806</v>
      </c>
      <c r="D39" s="5" t="n">
        <v>11854</v>
      </c>
    </row>
    <row r="40" spans="1:4">
      <c r="A40" s="4" t="s">
        <v>173</v>
      </c>
      <c r="B40" s="5" t="n">
        <v>32282</v>
      </c>
      <c r="C40" s="5" t="n">
        <v>12476</v>
      </c>
      <c r="D40" s="5" t="n">
        <v>393</v>
      </c>
    </row>
    <row r="41" spans="1:4">
      <c r="A41" s="4" t="s">
        <v>174</v>
      </c>
      <c r="B41" s="5" t="n">
        <v>67694</v>
      </c>
      <c r="C41" s="5" t="n">
        <v>32282</v>
      </c>
      <c r="D41" s="5" t="n">
        <v>12476</v>
      </c>
    </row>
    <row r="42" spans="1:4">
      <c r="A42" s="3" t="s">
        <v>175</v>
      </c>
    </row>
    <row r="43" spans="1:4">
      <c r="A43" s="4" t="s">
        <v>176</v>
      </c>
      <c r="B43" s="5" t="n">
        <v>1850</v>
      </c>
      <c r="C43" s="5" t="n">
        <v>283</v>
      </c>
      <c r="D43" s="4" t="s">
        <v>51</v>
      </c>
    </row>
    <row r="44" spans="1:4">
      <c r="A44" s="3" t="s">
        <v>177</v>
      </c>
    </row>
    <row r="45" spans="1:4">
      <c r="A45" s="4" t="s">
        <v>178</v>
      </c>
      <c r="B45" s="4" t="s">
        <v>51</v>
      </c>
      <c r="C45" s="4" t="s">
        <v>51</v>
      </c>
      <c r="D45" s="5" t="n">
        <v>10611</v>
      </c>
    </row>
    <row r="46" spans="1:4">
      <c r="A46" s="4" t="s">
        <v>179</v>
      </c>
      <c r="B46" s="4" t="s">
        <v>51</v>
      </c>
      <c r="C46" s="4" t="s">
        <v>51</v>
      </c>
      <c r="D46" s="5" t="n">
        <v>20878</v>
      </c>
    </row>
    <row r="47" spans="1:4">
      <c r="A47" s="4" t="s">
        <v>180</v>
      </c>
      <c r="B47" s="4" t="s">
        <v>51</v>
      </c>
      <c r="C47" s="5" t="n">
        <v>67494</v>
      </c>
      <c r="D47" s="4" t="s">
        <v>51</v>
      </c>
    </row>
    <row r="48" spans="1:4">
      <c r="A48" s="4" t="s">
        <v>181</v>
      </c>
      <c r="B48" s="5" t="n">
        <v>1142</v>
      </c>
      <c r="C48" s="4" t="s">
        <v>51</v>
      </c>
      <c r="D48" s="4" t="s">
        <v>51</v>
      </c>
    </row>
    <row r="49" spans="1:4">
      <c r="A49" s="4" t="s">
        <v>118</v>
      </c>
      <c r="B49" s="5" t="n">
        <v>611</v>
      </c>
      <c r="C49" s="4" t="s">
        <v>51</v>
      </c>
      <c r="D49" s="4" t="s">
        <v>51</v>
      </c>
    </row>
    <row r="50" spans="1:4">
      <c r="A50" s="4" t="s">
        <v>182</v>
      </c>
      <c r="B50" s="6" t="n">
        <v>272</v>
      </c>
      <c r="C50" s="4" t="s">
        <v>51</v>
      </c>
      <c r="D50" s="4" t="s">
        <v>5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7</v>
      </c>
      <c r="B1" s="2" t="s">
        <v>1</v>
      </c>
    </row>
    <row r="2" spans="1:3">
      <c r="B2" s="2" t="s">
        <v>2</v>
      </c>
      <c r="C2" s="2" t="s">
        <v>32</v>
      </c>
    </row>
    <row r="3" spans="1:3">
      <c r="A3" s="4" t="s">
        <v>708</v>
      </c>
      <c r="B3" s="5" t="n">
        <v>303500</v>
      </c>
      <c r="C3" s="5" t="n">
        <v>108750</v>
      </c>
    </row>
    <row r="4" spans="1:3">
      <c r="A4" s="4" t="s">
        <v>623</v>
      </c>
    </row>
    <row r="5" spans="1:3">
      <c r="A5" s="4" t="s">
        <v>709</v>
      </c>
      <c r="B5" s="5" t="n">
        <v>639374</v>
      </c>
      <c r="C5" s="4" t="s">
        <v>51</v>
      </c>
    </row>
    <row r="6" spans="1:3">
      <c r="A6" s="4" t="s">
        <v>708</v>
      </c>
      <c r="B6" s="5" t="n">
        <v>57000</v>
      </c>
      <c r="C6" s="5" t="n">
        <v>990000</v>
      </c>
    </row>
    <row r="7" spans="1:3">
      <c r="A7" s="4" t="s">
        <v>710</v>
      </c>
      <c r="B7" s="5" t="n">
        <v>-213870</v>
      </c>
      <c r="C7" s="5" t="n">
        <v>-263434</v>
      </c>
    </row>
    <row r="8" spans="1:3">
      <c r="A8" s="4" t="s">
        <v>711</v>
      </c>
      <c r="B8" s="5" t="n">
        <v>-58125</v>
      </c>
      <c r="C8" s="5" t="n">
        <v>-87192</v>
      </c>
    </row>
    <row r="9" spans="1:3">
      <c r="A9" s="4" t="s">
        <v>712</v>
      </c>
      <c r="B9" s="5" t="n">
        <v>424379</v>
      </c>
      <c r="C9" s="5" t="n">
        <v>639374</v>
      </c>
    </row>
    <row r="10" spans="1:3">
      <c r="A10" s="4" t="s">
        <v>713</v>
      </c>
      <c r="B10" s="7" t="n">
        <v>3.88</v>
      </c>
      <c r="C10" s="4" t="s">
        <v>51</v>
      </c>
    </row>
    <row r="11" spans="1:3">
      <c r="A11" s="4" t="s">
        <v>714</v>
      </c>
      <c r="B11" s="11" t="n">
        <v>4.72</v>
      </c>
      <c r="C11" s="11" t="n">
        <v>3.88</v>
      </c>
    </row>
    <row r="12" spans="1:3">
      <c r="A12" s="4" t="s">
        <v>715</v>
      </c>
      <c r="B12" s="11" t="n">
        <v>3.93</v>
      </c>
      <c r="C12" s="11" t="n">
        <v>3.88</v>
      </c>
    </row>
    <row r="13" spans="1:3">
      <c r="A13" s="4" t="s">
        <v>716</v>
      </c>
      <c r="B13" s="11" t="n">
        <v>3.89</v>
      </c>
      <c r="C13" s="11" t="n">
        <v>3.87</v>
      </c>
    </row>
    <row r="14" spans="1:3">
      <c r="A14" s="4" t="s">
        <v>717</v>
      </c>
      <c r="B14" s="7" t="n">
        <v>3.99</v>
      </c>
      <c r="C14" s="7" t="n">
        <v>3.8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18</v>
      </c>
      <c r="B1" s="2" t="s">
        <v>1</v>
      </c>
    </row>
    <row r="2" spans="1:3">
      <c r="B2" s="2" t="s">
        <v>2</v>
      </c>
      <c r="C2" s="2" t="s">
        <v>32</v>
      </c>
    </row>
    <row r="3" spans="1:3">
      <c r="A3" s="3" t="s">
        <v>224</v>
      </c>
    </row>
    <row r="4" spans="1:3">
      <c r="A4" s="4" t="s">
        <v>456</v>
      </c>
      <c r="B4" s="4" t="s">
        <v>457</v>
      </c>
      <c r="C4" s="4" t="s">
        <v>458</v>
      </c>
    </row>
    <row r="5" spans="1:3">
      <c r="A5" s="4" t="s">
        <v>719</v>
      </c>
      <c r="B5" s="4" t="s">
        <v>460</v>
      </c>
      <c r="C5" s="4" t="s">
        <v>461</v>
      </c>
    </row>
    <row r="6" spans="1:3">
      <c r="A6" s="4" t="s">
        <v>720</v>
      </c>
      <c r="B6" s="4" t="s">
        <v>465</v>
      </c>
      <c r="C6" s="4" t="s">
        <v>465</v>
      </c>
    </row>
    <row r="7" spans="1:3">
      <c r="A7" s="4" t="s">
        <v>721</v>
      </c>
      <c r="B7" s="4" t="s">
        <v>463</v>
      </c>
      <c r="C7" s="4" t="s">
        <v>463</v>
      </c>
    </row>
    <row r="8" spans="1:3">
      <c r="A8" s="4" t="s">
        <v>722</v>
      </c>
      <c r="B8" s="7" t="n">
        <v>3.12</v>
      </c>
      <c r="C8" s="7" t="n">
        <v>3.0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3</v>
      </c>
      <c r="B1" s="2" t="s">
        <v>1</v>
      </c>
    </row>
    <row r="2" spans="1:3">
      <c r="B2" s="2" t="s">
        <v>2</v>
      </c>
      <c r="C2" s="2" t="s">
        <v>32</v>
      </c>
    </row>
    <row r="3" spans="1:3">
      <c r="A3" s="4" t="s">
        <v>724</v>
      </c>
      <c r="B3" s="6" t="n">
        <v>2410</v>
      </c>
      <c r="C3" s="6" t="n">
        <v>2302</v>
      </c>
    </row>
    <row r="4" spans="1:3">
      <c r="A4" s="4" t="s">
        <v>579</v>
      </c>
    </row>
    <row r="5" spans="1:3">
      <c r="A5" s="4" t="s">
        <v>724</v>
      </c>
      <c r="B5" s="5" t="n">
        <v>702</v>
      </c>
      <c r="C5" s="5" t="n">
        <v>637</v>
      </c>
    </row>
    <row r="6" spans="1:3">
      <c r="A6" s="4" t="s">
        <v>725</v>
      </c>
    </row>
    <row r="7" spans="1:3">
      <c r="A7" s="4" t="s">
        <v>724</v>
      </c>
      <c r="B7" s="5" t="n">
        <v>1648</v>
      </c>
      <c r="C7" s="5" t="n">
        <v>1591</v>
      </c>
    </row>
    <row r="8" spans="1:3">
      <c r="A8" s="4" t="s">
        <v>726</v>
      </c>
    </row>
    <row r="9" spans="1:3">
      <c r="A9" s="4" t="s">
        <v>724</v>
      </c>
      <c r="B9" s="6" t="n">
        <v>60</v>
      </c>
      <c r="C9" s="6" t="n">
        <v>7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5"/>
  </cols>
  <sheetData>
    <row r="1" spans="1:4">
      <c r="A1" s="1" t="s">
        <v>727</v>
      </c>
      <c r="B1" s="2" t="s">
        <v>454</v>
      </c>
      <c r="C1" s="2" t="s">
        <v>2</v>
      </c>
      <c r="D1" s="2" t="s">
        <v>32</v>
      </c>
    </row>
    <row r="2" spans="1:4">
      <c r="A2" s="4" t="s">
        <v>456</v>
      </c>
      <c r="C2" s="4" t="s">
        <v>457</v>
      </c>
      <c r="D2" s="4" t="s">
        <v>458</v>
      </c>
    </row>
    <row r="3" spans="1:4">
      <c r="A3" s="4" t="s">
        <v>719</v>
      </c>
      <c r="C3" s="4" t="s">
        <v>460</v>
      </c>
      <c r="D3" s="4" t="s">
        <v>461</v>
      </c>
    </row>
    <row r="4" spans="1:4">
      <c r="A4" s="4" t="s">
        <v>721</v>
      </c>
      <c r="C4" s="4" t="s">
        <v>463</v>
      </c>
      <c r="D4" s="4" t="s">
        <v>463</v>
      </c>
    </row>
    <row r="5" spans="1:4">
      <c r="A5" s="4" t="s">
        <v>720</v>
      </c>
      <c r="C5" s="4" t="s">
        <v>465</v>
      </c>
      <c r="D5" s="4" t="s">
        <v>465</v>
      </c>
    </row>
    <row r="6" spans="1:4">
      <c r="A6" s="4" t="s">
        <v>450</v>
      </c>
    </row>
    <row r="7" spans="1:4">
      <c r="A7" s="4" t="s">
        <v>456</v>
      </c>
      <c r="B7" s="4" t="s">
        <v>473</v>
      </c>
    </row>
    <row r="8" spans="1:4">
      <c r="A8" s="4" t="s">
        <v>719</v>
      </c>
      <c r="B8" s="4" t="s">
        <v>474</v>
      </c>
    </row>
    <row r="9" spans="1:4">
      <c r="A9" s="4" t="s">
        <v>721</v>
      </c>
      <c r="B9" s="4" t="s">
        <v>463</v>
      </c>
    </row>
    <row r="10" spans="1:4">
      <c r="A10" s="4" t="s">
        <v>720</v>
      </c>
      <c r="B10" s="4" t="s">
        <v>39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8</v>
      </c>
      <c r="B1" s="2" t="s">
        <v>1</v>
      </c>
    </row>
    <row r="2" spans="1:3">
      <c r="B2" s="2" t="s">
        <v>2</v>
      </c>
      <c r="C2" s="2" t="s">
        <v>32</v>
      </c>
    </row>
    <row r="3" spans="1:3">
      <c r="A3" s="4" t="s">
        <v>729</v>
      </c>
      <c r="B3" s="5" t="n">
        <v>2068824</v>
      </c>
      <c r="C3" s="4" t="s">
        <v>51</v>
      </c>
    </row>
    <row r="4" spans="1:3">
      <c r="A4" s="4" t="s">
        <v>730</v>
      </c>
      <c r="C4" s="5" t="n">
        <v>363771</v>
      </c>
    </row>
    <row r="5" spans="1:3">
      <c r="A5" s="4" t="s">
        <v>731</v>
      </c>
      <c r="B5" s="5" t="n">
        <v>550000</v>
      </c>
      <c r="C5" s="5" t="n">
        <v>1705053</v>
      </c>
    </row>
    <row r="6" spans="1:3">
      <c r="A6" s="4" t="s">
        <v>732</v>
      </c>
      <c r="B6" s="5" t="n">
        <v>2618824</v>
      </c>
      <c r="C6" s="5" t="n">
        <v>2068824</v>
      </c>
    </row>
    <row r="7" spans="1:3">
      <c r="A7" s="4" t="s">
        <v>685</v>
      </c>
      <c r="B7" s="7" t="n">
        <v>3.63</v>
      </c>
      <c r="C7" s="4" t="s">
        <v>51</v>
      </c>
    </row>
    <row r="8" spans="1:3">
      <c r="A8" s="4" t="s">
        <v>733</v>
      </c>
      <c r="C8" s="11" t="n">
        <v>4.13</v>
      </c>
    </row>
    <row r="9" spans="1:3">
      <c r="A9" s="4" t="s">
        <v>734</v>
      </c>
      <c r="B9" s="11" t="n">
        <v>3.34</v>
      </c>
      <c r="C9" s="11" t="n">
        <v>3.52</v>
      </c>
    </row>
    <row r="10" spans="1:3">
      <c r="A10" s="4" t="s">
        <v>690</v>
      </c>
      <c r="B10" s="7" t="n">
        <v>3.57</v>
      </c>
      <c r="C10" s="7" t="n">
        <v>3.6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8"/>
    <col customWidth="1" max="2" min="2" width="14"/>
    <col customWidth="1" max="3" min="3" width="25"/>
    <col customWidth="1" max="4" min="4" width="25"/>
    <col customWidth="1" max="5" min="5" width="14"/>
  </cols>
  <sheetData>
    <row r="1" spans="1:5">
      <c r="A1" s="1" t="s">
        <v>735</v>
      </c>
      <c r="B1" s="2" t="s">
        <v>736</v>
      </c>
      <c r="C1" s="2" t="s">
        <v>2</v>
      </c>
      <c r="D1" s="2" t="s">
        <v>32</v>
      </c>
      <c r="E1" s="2" t="s">
        <v>75</v>
      </c>
    </row>
    <row r="2" spans="1:5">
      <c r="A2" s="4" t="s">
        <v>737</v>
      </c>
      <c r="C2" s="4" t="s">
        <v>738</v>
      </c>
      <c r="D2" s="4" t="s">
        <v>738</v>
      </c>
      <c r="E2" s="4" t="s">
        <v>738</v>
      </c>
    </row>
    <row r="3" spans="1:5">
      <c r="A3" s="4" t="s">
        <v>739</v>
      </c>
      <c r="C3" s="4" t="s">
        <v>663</v>
      </c>
    </row>
    <row r="4" spans="1:5">
      <c r="A4" s="4" t="s">
        <v>740</v>
      </c>
      <c r="C4" s="4" t="s">
        <v>741</v>
      </c>
    </row>
    <row r="5" spans="1:5">
      <c r="A5" s="4" t="s">
        <v>742</v>
      </c>
      <c r="C5" s="6" t="n">
        <v>125185</v>
      </c>
    </row>
    <row r="6" spans="1:5">
      <c r="A6" s="4" t="s">
        <v>743</v>
      </c>
      <c r="C6" s="5" t="n">
        <v>29000</v>
      </c>
    </row>
    <row r="7" spans="1:5">
      <c r="A7" s="4" t="s">
        <v>80</v>
      </c>
      <c r="C7" s="6" t="n">
        <v>20918</v>
      </c>
      <c r="D7" s="6" t="n">
        <v>9966</v>
      </c>
      <c r="E7" s="6" t="n">
        <v>14123</v>
      </c>
    </row>
    <row r="8" spans="1:5">
      <c r="A8" s="4" t="s">
        <v>744</v>
      </c>
    </row>
    <row r="9" spans="1:5">
      <c r="A9" s="4" t="s">
        <v>745</v>
      </c>
      <c r="C9" s="4" t="s">
        <v>746</v>
      </c>
    </row>
    <row r="10" spans="1:5">
      <c r="A10" s="4" t="s">
        <v>747</v>
      </c>
    </row>
    <row r="11" spans="1:5">
      <c r="A11" s="4" t="s">
        <v>737</v>
      </c>
      <c r="C11" s="4" t="s">
        <v>738</v>
      </c>
    </row>
    <row r="12" spans="1:5">
      <c r="A12" s="4" t="s">
        <v>742</v>
      </c>
      <c r="C12" s="6" t="n">
        <v>44902</v>
      </c>
      <c r="D12" s="6" t="n">
        <v>31000</v>
      </c>
    </row>
    <row r="13" spans="1:5">
      <c r="A13" s="4" t="s">
        <v>748</v>
      </c>
      <c r="C13" s="4" t="s">
        <v>749</v>
      </c>
      <c r="D13" s="4" t="s">
        <v>749</v>
      </c>
    </row>
    <row r="14" spans="1:5">
      <c r="A14" s="4" t="s">
        <v>750</v>
      </c>
      <c r="C14" s="6" t="n">
        <v>5000</v>
      </c>
      <c r="D14" s="6" t="n">
        <v>3700</v>
      </c>
    </row>
    <row r="15" spans="1:5">
      <c r="A15" s="4" t="s">
        <v>751</v>
      </c>
      <c r="C15" s="4" t="s">
        <v>752</v>
      </c>
      <c r="D15" s="4" t="s">
        <v>752</v>
      </c>
    </row>
    <row r="16" spans="1:5">
      <c r="A16" s="4" t="s">
        <v>80</v>
      </c>
      <c r="C16" s="6" t="n">
        <v>17000</v>
      </c>
      <c r="D16" s="6" t="n">
        <v>14400</v>
      </c>
    </row>
    <row r="17" spans="1:5">
      <c r="A17" s="4" t="s">
        <v>753</v>
      </c>
    </row>
    <row r="18" spans="1:5">
      <c r="A18" s="4" t="s">
        <v>737</v>
      </c>
      <c r="C18" s="4" t="s">
        <v>587</v>
      </c>
    </row>
    <row r="19" spans="1:5">
      <c r="A19" s="4" t="s">
        <v>742</v>
      </c>
      <c r="C19" s="6" t="n">
        <v>44941</v>
      </c>
      <c r="D19" s="5" t="n">
        <v>32000</v>
      </c>
    </row>
    <row r="20" spans="1:5">
      <c r="A20" s="4" t="s">
        <v>754</v>
      </c>
    </row>
    <row r="21" spans="1:5">
      <c r="A21" s="4" t="s">
        <v>742</v>
      </c>
      <c r="C21" s="6" t="n">
        <v>35300</v>
      </c>
      <c r="D21" s="6" t="n">
        <v>30800</v>
      </c>
    </row>
    <row r="22" spans="1:5">
      <c r="A22" s="4" t="s">
        <v>748</v>
      </c>
      <c r="C22" s="4" t="s">
        <v>752</v>
      </c>
      <c r="D22" s="4" t="s">
        <v>752</v>
      </c>
    </row>
    <row r="23" spans="1:5">
      <c r="A23" s="4" t="s">
        <v>755</v>
      </c>
    </row>
    <row r="24" spans="1:5">
      <c r="A24" s="4" t="s">
        <v>737</v>
      </c>
      <c r="B24" s="4" t="s">
        <v>756</v>
      </c>
    </row>
    <row r="25" spans="1:5">
      <c r="A25" s="4" t="s">
        <v>757</v>
      </c>
    </row>
    <row r="26" spans="1:5">
      <c r="A26" s="4" t="s">
        <v>737</v>
      </c>
      <c r="B26" s="4" t="s">
        <v>75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32</v>
      </c>
      <c r="D2" s="2" t="s">
        <v>75</v>
      </c>
    </row>
    <row r="3" spans="1:4">
      <c r="A3" s="4" t="s">
        <v>760</v>
      </c>
      <c r="B3" s="6" t="n">
        <v>-39426</v>
      </c>
      <c r="C3" s="6" t="n">
        <v>-24985</v>
      </c>
      <c r="D3" s="6" t="n">
        <v>-26322</v>
      </c>
    </row>
    <row r="4" spans="1:4">
      <c r="A4" s="4" t="s">
        <v>754</v>
      </c>
    </row>
    <row r="5" spans="1:4">
      <c r="A5" s="4" t="s">
        <v>760</v>
      </c>
      <c r="B5" s="5" t="n">
        <v>-7220</v>
      </c>
      <c r="C5" s="5" t="n">
        <v>-4225</v>
      </c>
      <c r="D5" s="5" t="n">
        <v>-262</v>
      </c>
    </row>
    <row r="6" spans="1:4">
      <c r="A6" s="4" t="s">
        <v>747</v>
      </c>
    </row>
    <row r="7" spans="1:4">
      <c r="A7" s="4" t="s">
        <v>760</v>
      </c>
      <c r="B7" s="5" t="n">
        <v>-10568</v>
      </c>
      <c r="C7" s="5" t="n">
        <v>-7913</v>
      </c>
      <c r="D7" s="5" t="n">
        <v>-4828</v>
      </c>
    </row>
    <row r="8" spans="1:4">
      <c r="A8" s="4" t="s">
        <v>753</v>
      </c>
    </row>
    <row r="9" spans="1:4">
      <c r="A9" s="4" t="s">
        <v>760</v>
      </c>
      <c r="B9" s="6" t="n">
        <v>-21638</v>
      </c>
      <c r="C9" s="6" t="n">
        <v>-12847</v>
      </c>
      <c r="D9" s="6" t="n">
        <v>-2123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32</v>
      </c>
      <c r="D2" s="2" t="s">
        <v>75</v>
      </c>
    </row>
    <row r="3" spans="1:4">
      <c r="A3" s="4" t="s">
        <v>762</v>
      </c>
      <c r="B3" s="6" t="n">
        <v>3</v>
      </c>
      <c r="C3" s="6" t="n">
        <v>-5</v>
      </c>
      <c r="D3" s="6" t="n">
        <v>-2</v>
      </c>
    </row>
    <row r="4" spans="1:4">
      <c r="A4" s="4" t="s">
        <v>763</v>
      </c>
      <c r="B4" s="5" t="n">
        <v>428</v>
      </c>
      <c r="C4" s="5" t="n">
        <v>1785</v>
      </c>
      <c r="D4" s="5" t="n">
        <v>131</v>
      </c>
    </row>
    <row r="5" spans="1:4">
      <c r="A5" s="4" t="s">
        <v>98</v>
      </c>
      <c r="B5" s="5" t="n">
        <v>431</v>
      </c>
      <c r="C5" s="5" t="n">
        <v>1780</v>
      </c>
      <c r="D5" s="5" t="n">
        <v>129</v>
      </c>
    </row>
    <row r="6" spans="1:4">
      <c r="A6" s="4" t="s">
        <v>747</v>
      </c>
    </row>
    <row r="7" spans="1:4">
      <c r="A7" s="4" t="s">
        <v>762</v>
      </c>
      <c r="B7" s="5" t="n">
        <v>3</v>
      </c>
      <c r="C7" s="4" t="s">
        <v>51</v>
      </c>
      <c r="D7" s="4" t="s">
        <v>51</v>
      </c>
    </row>
    <row r="8" spans="1:4">
      <c r="A8" s="4" t="s">
        <v>763</v>
      </c>
      <c r="B8" s="5" t="n">
        <v>428</v>
      </c>
      <c r="C8" s="5" t="n">
        <v>1785</v>
      </c>
      <c r="D8" s="4" t="s">
        <v>51</v>
      </c>
    </row>
    <row r="9" spans="1:4">
      <c r="A9" s="4" t="s">
        <v>98</v>
      </c>
      <c r="B9" s="5" t="n">
        <v>431</v>
      </c>
      <c r="C9" s="5" t="n">
        <v>1785</v>
      </c>
      <c r="D9" s="4" t="s">
        <v>51</v>
      </c>
    </row>
    <row r="10" spans="1:4">
      <c r="A10" s="4" t="s">
        <v>753</v>
      </c>
    </row>
    <row r="11" spans="1:4">
      <c r="A11" s="4" t="s">
        <v>762</v>
      </c>
      <c r="B11" s="4" t="s">
        <v>51</v>
      </c>
      <c r="C11" s="5" t="n">
        <v>-5</v>
      </c>
      <c r="D11" s="5" t="n">
        <v>-2</v>
      </c>
    </row>
    <row r="12" spans="1:4">
      <c r="A12" s="4" t="s">
        <v>763</v>
      </c>
      <c r="B12" s="4" t="s">
        <v>51</v>
      </c>
      <c r="C12" s="4" t="s">
        <v>51</v>
      </c>
      <c r="D12" s="5" t="n">
        <v>131</v>
      </c>
    </row>
    <row r="13" spans="1:4">
      <c r="A13" s="4" t="s">
        <v>98</v>
      </c>
      <c r="B13" s="4" t="s">
        <v>51</v>
      </c>
      <c r="C13" s="6" t="n">
        <v>-5</v>
      </c>
      <c r="D13" s="6" t="n">
        <v>12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32</v>
      </c>
      <c r="D2" s="2" t="s">
        <v>75</v>
      </c>
    </row>
    <row r="3" spans="1:4">
      <c r="A3" s="3" t="s">
        <v>227</v>
      </c>
    </row>
    <row r="4" spans="1:4">
      <c r="A4" s="4" t="s">
        <v>765</v>
      </c>
      <c r="B4" s="6" t="n">
        <v>39426</v>
      </c>
      <c r="C4" s="6" t="n">
        <v>24985</v>
      </c>
      <c r="D4" s="6" t="n">
        <v>26322</v>
      </c>
    </row>
    <row r="5" spans="1:4">
      <c r="A5" s="4" t="s">
        <v>766</v>
      </c>
      <c r="B5" s="4" t="s">
        <v>738</v>
      </c>
      <c r="C5" s="4" t="s">
        <v>738</v>
      </c>
      <c r="D5" s="4" t="s">
        <v>738</v>
      </c>
    </row>
    <row r="6" spans="1:4">
      <c r="A6" s="4" t="s">
        <v>767</v>
      </c>
      <c r="B6" s="6" t="n">
        <v>10251</v>
      </c>
      <c r="C6" s="6" t="n">
        <v>6496</v>
      </c>
      <c r="D6" s="6" t="n">
        <v>6844</v>
      </c>
    </row>
    <row r="7" spans="1:4">
      <c r="A7" s="4" t="s">
        <v>768</v>
      </c>
      <c r="B7" s="5" t="n">
        <v>227</v>
      </c>
      <c r="C7" s="5" t="n">
        <v>139</v>
      </c>
      <c r="D7" s="4" t="s">
        <v>51</v>
      </c>
    </row>
    <row r="8" spans="1:4">
      <c r="A8" s="4" t="s">
        <v>769</v>
      </c>
      <c r="B8" s="5" t="n">
        <v>-5496</v>
      </c>
      <c r="C8" s="5" t="n">
        <v>-5054</v>
      </c>
      <c r="D8" s="5" t="n">
        <v>-6741</v>
      </c>
    </row>
    <row r="9" spans="1:4">
      <c r="A9" s="4" t="s">
        <v>770</v>
      </c>
      <c r="B9" s="5" t="n">
        <v>1011</v>
      </c>
      <c r="C9" s="5" t="n">
        <v>560</v>
      </c>
      <c r="D9" s="4" t="s">
        <v>51</v>
      </c>
    </row>
    <row r="10" spans="1:4">
      <c r="A10" s="4" t="s">
        <v>771</v>
      </c>
      <c r="B10" s="5" t="n">
        <v>706</v>
      </c>
      <c r="C10" s="5" t="n">
        <v>373</v>
      </c>
      <c r="D10" s="4" t="s">
        <v>51</v>
      </c>
    </row>
    <row r="11" spans="1:4">
      <c r="A11" s="4" t="s">
        <v>772</v>
      </c>
      <c r="B11" s="5" t="n">
        <v>-5749</v>
      </c>
      <c r="C11" s="4" t="s">
        <v>51</v>
      </c>
      <c r="D11" s="5" t="n">
        <v>26</v>
      </c>
    </row>
    <row r="12" spans="1:4">
      <c r="A12" s="4" t="s">
        <v>773</v>
      </c>
      <c r="B12" s="5" t="n">
        <v>-519</v>
      </c>
      <c r="C12" s="5" t="n">
        <v>-734</v>
      </c>
      <c r="D12" s="4" t="s">
        <v>51</v>
      </c>
    </row>
    <row r="13" spans="1:4">
      <c r="A13" s="4" t="s">
        <v>87</v>
      </c>
      <c r="B13" s="6" t="n">
        <v>431</v>
      </c>
      <c r="C13" s="6" t="n">
        <v>1780</v>
      </c>
      <c r="D13" s="6" t="n">
        <v>12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v>
      </c>
      <c r="C1" s="2" t="s">
        <v>32</v>
      </c>
    </row>
    <row r="2" spans="1:3">
      <c r="A2" s="3" t="s">
        <v>227</v>
      </c>
    </row>
    <row r="3" spans="1:3">
      <c r="A3" s="4" t="s">
        <v>775</v>
      </c>
      <c r="B3" s="6" t="n">
        <v>31858</v>
      </c>
      <c r="C3" s="6" t="n">
        <v>28722</v>
      </c>
    </row>
    <row r="4" spans="1:3">
      <c r="A4" s="4" t="s">
        <v>768</v>
      </c>
      <c r="B4" s="5" t="n">
        <v>10550</v>
      </c>
      <c r="C4" s="5" t="n">
        <v>7392</v>
      </c>
    </row>
    <row r="5" spans="1:3">
      <c r="A5" s="4" t="s">
        <v>477</v>
      </c>
      <c r="B5" s="5" t="n">
        <v>581</v>
      </c>
      <c r="C5" s="5" t="n">
        <v>807</v>
      </c>
    </row>
    <row r="6" spans="1:3">
      <c r="A6" s="4" t="s">
        <v>776</v>
      </c>
      <c r="B6" s="5" t="n">
        <v>1250</v>
      </c>
      <c r="C6" s="5" t="n">
        <v>265</v>
      </c>
    </row>
    <row r="7" spans="1:3">
      <c r="A7" s="4" t="s">
        <v>777</v>
      </c>
      <c r="B7" s="5" t="n">
        <v>-16814</v>
      </c>
      <c r="C7" s="5" t="n">
        <v>-15685</v>
      </c>
    </row>
    <row r="8" spans="1:3">
      <c r="A8" s="4" t="s">
        <v>778</v>
      </c>
      <c r="B8" s="5" t="n">
        <v>27425</v>
      </c>
      <c r="C8" s="5" t="n">
        <v>21501</v>
      </c>
    </row>
    <row r="9" spans="1:3">
      <c r="A9" s="4" t="s">
        <v>779</v>
      </c>
      <c r="B9" s="5" t="n">
        <v>-27425</v>
      </c>
      <c r="C9" s="5" t="n">
        <v>-21929</v>
      </c>
    </row>
    <row r="10" spans="1:3">
      <c r="A10" s="4" t="s">
        <v>780</v>
      </c>
      <c r="B10" s="6" t="n">
        <v>0</v>
      </c>
      <c r="C10" s="6" t="n">
        <v>-42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183</v>
      </c>
      <c r="B1" s="2" t="s">
        <v>1</v>
      </c>
    </row>
    <row r="2" spans="1:2">
      <c r="B2" s="2" t="s">
        <v>184</v>
      </c>
    </row>
    <row r="3" spans="1:2">
      <c r="A3" s="3" t="s">
        <v>185</v>
      </c>
    </row>
    <row r="4" spans="1:2">
      <c r="A4" s="4" t="s">
        <v>186</v>
      </c>
      <c r="B4" s="6" t="n">
        <v>36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32</v>
      </c>
    </row>
    <row r="2" spans="1:3">
      <c r="A2" s="4" t="s">
        <v>782</v>
      </c>
      <c r="B2" s="6" t="n">
        <v>125185</v>
      </c>
    </row>
    <row r="3" spans="1:3">
      <c r="A3" s="4" t="s">
        <v>783</v>
      </c>
    </row>
    <row r="4" spans="1:3">
      <c r="A4" s="4" t="s">
        <v>782</v>
      </c>
      <c r="B4" s="5" t="n">
        <v>483</v>
      </c>
    </row>
    <row r="5" spans="1:3">
      <c r="A5" s="4" t="s">
        <v>784</v>
      </c>
    </row>
    <row r="6" spans="1:3">
      <c r="A6" s="4" t="s">
        <v>782</v>
      </c>
      <c r="B6" s="5" t="n">
        <v>1503</v>
      </c>
    </row>
    <row r="7" spans="1:3">
      <c r="A7" s="4" t="s">
        <v>785</v>
      </c>
    </row>
    <row r="8" spans="1:3">
      <c r="A8" s="4" t="s">
        <v>782</v>
      </c>
      <c r="B8" s="5" t="n">
        <v>3801</v>
      </c>
    </row>
    <row r="9" spans="1:3">
      <c r="A9" s="4" t="s">
        <v>786</v>
      </c>
    </row>
    <row r="10" spans="1:3">
      <c r="A10" s="4" t="s">
        <v>782</v>
      </c>
      <c r="B10" s="5" t="n">
        <v>4839</v>
      </c>
    </row>
    <row r="11" spans="1:3">
      <c r="A11" s="4" t="s">
        <v>787</v>
      </c>
    </row>
    <row r="12" spans="1:3">
      <c r="A12" s="4" t="s">
        <v>782</v>
      </c>
      <c r="B12" s="5" t="n">
        <v>2419</v>
      </c>
    </row>
    <row r="13" spans="1:3">
      <c r="A13" s="4" t="s">
        <v>788</v>
      </c>
    </row>
    <row r="14" spans="1:3">
      <c r="A14" s="4" t="s">
        <v>782</v>
      </c>
      <c r="B14" s="5" t="n">
        <v>3857</v>
      </c>
    </row>
    <row r="15" spans="1:3">
      <c r="A15" s="4" t="s">
        <v>789</v>
      </c>
    </row>
    <row r="16" spans="1:3">
      <c r="A16" s="4" t="s">
        <v>782</v>
      </c>
      <c r="B16" s="5" t="n">
        <v>3587</v>
      </c>
    </row>
    <row r="17" spans="1:3">
      <c r="A17" s="4" t="s">
        <v>790</v>
      </c>
    </row>
    <row r="18" spans="1:3">
      <c r="A18" s="4" t="s">
        <v>782</v>
      </c>
      <c r="B18" s="5" t="n">
        <v>4892</v>
      </c>
    </row>
    <row r="19" spans="1:3">
      <c r="A19" s="4" t="s">
        <v>791</v>
      </c>
    </row>
    <row r="20" spans="1:3">
      <c r="A20" s="4" t="s">
        <v>782</v>
      </c>
      <c r="B20" s="5" t="n">
        <v>2962</v>
      </c>
    </row>
    <row r="21" spans="1:3">
      <c r="A21" s="4" t="s">
        <v>792</v>
      </c>
    </row>
    <row r="22" spans="1:3">
      <c r="A22" s="4" t="s">
        <v>782</v>
      </c>
      <c r="B22" s="5" t="n">
        <v>4616</v>
      </c>
    </row>
    <row r="23" spans="1:3">
      <c r="A23" s="4" t="s">
        <v>793</v>
      </c>
    </row>
    <row r="24" spans="1:3">
      <c r="A24" s="4" t="s">
        <v>782</v>
      </c>
      <c r="B24" s="5" t="n">
        <v>11205</v>
      </c>
    </row>
    <row r="25" spans="1:3">
      <c r="A25" s="4" t="s">
        <v>794</v>
      </c>
    </row>
    <row r="26" spans="1:3">
      <c r="A26" s="4" t="s">
        <v>782</v>
      </c>
      <c r="B26" s="5" t="n">
        <v>6299</v>
      </c>
    </row>
    <row r="27" spans="1:3">
      <c r="A27" s="4" t="s">
        <v>795</v>
      </c>
    </row>
    <row r="28" spans="1:3">
      <c r="A28" s="4" t="s">
        <v>782</v>
      </c>
      <c r="B28" s="5" t="n">
        <v>14714</v>
      </c>
    </row>
    <row r="29" spans="1:3">
      <c r="A29" s="4" t="s">
        <v>796</v>
      </c>
    </row>
    <row r="30" spans="1:3">
      <c r="A30" s="4" t="s">
        <v>782</v>
      </c>
      <c r="B30" s="5" t="n">
        <v>15067</v>
      </c>
    </row>
    <row r="31" spans="1:3">
      <c r="A31" s="4" t="s">
        <v>797</v>
      </c>
    </row>
    <row r="32" spans="1:3">
      <c r="A32" s="4" t="s">
        <v>782</v>
      </c>
      <c r="B32" s="4" t="s">
        <v>51</v>
      </c>
    </row>
    <row r="33" spans="1:3">
      <c r="A33" s="4" t="s">
        <v>798</v>
      </c>
    </row>
    <row r="34" spans="1:3">
      <c r="A34" s="4" t="s">
        <v>782</v>
      </c>
      <c r="B34" s="5" t="n">
        <v>35342</v>
      </c>
    </row>
    <row r="35" spans="1:3">
      <c r="A35" s="4" t="s">
        <v>799</v>
      </c>
    </row>
    <row r="36" spans="1:3">
      <c r="A36" s="4" t="s">
        <v>782</v>
      </c>
      <c r="B36" s="4" t="s">
        <v>51</v>
      </c>
    </row>
    <row r="37" spans="1:3">
      <c r="A37" s="4" t="s">
        <v>800</v>
      </c>
    </row>
    <row r="38" spans="1:3">
      <c r="A38" s="4" t="s">
        <v>782</v>
      </c>
      <c r="B38" s="4" t="s">
        <v>51</v>
      </c>
    </row>
    <row r="39" spans="1:3">
      <c r="A39" s="4" t="s">
        <v>801</v>
      </c>
    </row>
    <row r="40" spans="1:3">
      <c r="A40" s="4" t="s">
        <v>782</v>
      </c>
      <c r="B40" s="5" t="n">
        <v>10</v>
      </c>
    </row>
    <row r="41" spans="1:3">
      <c r="A41" s="4" t="s">
        <v>802</v>
      </c>
    </row>
    <row r="42" spans="1:3">
      <c r="A42" s="4" t="s">
        <v>782</v>
      </c>
      <c r="B42" s="5" t="n">
        <v>446</v>
      </c>
    </row>
    <row r="43" spans="1:3">
      <c r="A43" s="4" t="s">
        <v>803</v>
      </c>
    </row>
    <row r="44" spans="1:3">
      <c r="A44" s="4" t="s">
        <v>782</v>
      </c>
      <c r="B44" s="5" t="n">
        <v>718</v>
      </c>
    </row>
    <row r="45" spans="1:3">
      <c r="A45" s="4" t="s">
        <v>804</v>
      </c>
    </row>
    <row r="46" spans="1:3">
      <c r="A46" s="4" t="s">
        <v>782</v>
      </c>
      <c r="B46" s="5" t="n">
        <v>672</v>
      </c>
    </row>
    <row r="47" spans="1:3">
      <c r="A47" s="4" t="s">
        <v>805</v>
      </c>
    </row>
    <row r="48" spans="1:3">
      <c r="A48" s="4" t="s">
        <v>782</v>
      </c>
      <c r="B48" s="5" t="n">
        <v>2556</v>
      </c>
    </row>
    <row r="49" spans="1:3">
      <c r="A49" s="4" t="s">
        <v>806</v>
      </c>
    </row>
    <row r="50" spans="1:3">
      <c r="A50" s="4" t="s">
        <v>782</v>
      </c>
      <c r="B50" s="5" t="n">
        <v>3617</v>
      </c>
    </row>
    <row r="51" spans="1:3">
      <c r="A51" s="4" t="s">
        <v>807</v>
      </c>
    </row>
    <row r="52" spans="1:3">
      <c r="A52" s="4" t="s">
        <v>782</v>
      </c>
      <c r="B52" s="5" t="n">
        <v>2962</v>
      </c>
    </row>
    <row r="53" spans="1:3">
      <c r="A53" s="4" t="s">
        <v>808</v>
      </c>
    </row>
    <row r="54" spans="1:3">
      <c r="A54" s="4" t="s">
        <v>782</v>
      </c>
      <c r="B54" s="5" t="n">
        <v>3126</v>
      </c>
    </row>
    <row r="55" spans="1:3">
      <c r="A55" s="4" t="s">
        <v>809</v>
      </c>
    </row>
    <row r="56" spans="1:3">
      <c r="A56" s="4" t="s">
        <v>782</v>
      </c>
      <c r="B56" s="5" t="n">
        <v>5625</v>
      </c>
    </row>
    <row r="57" spans="1:3">
      <c r="A57" s="4" t="s">
        <v>810</v>
      </c>
    </row>
    <row r="58" spans="1:3">
      <c r="A58" s="4" t="s">
        <v>782</v>
      </c>
      <c r="B58" s="5" t="n">
        <v>4661</v>
      </c>
    </row>
    <row r="59" spans="1:3">
      <c r="A59" s="4" t="s">
        <v>811</v>
      </c>
    </row>
    <row r="60" spans="1:3">
      <c r="A60" s="4" t="s">
        <v>782</v>
      </c>
      <c r="B60" s="5" t="n">
        <v>5812</v>
      </c>
    </row>
    <row r="61" spans="1:3">
      <c r="A61" s="4" t="s">
        <v>812</v>
      </c>
    </row>
    <row r="62" spans="1:3">
      <c r="A62" s="4" t="s">
        <v>782</v>
      </c>
      <c r="B62" s="5" t="n">
        <v>5137</v>
      </c>
    </row>
    <row r="63" spans="1:3">
      <c r="A63" s="4" t="s">
        <v>813</v>
      </c>
    </row>
    <row r="64" spans="1:3">
      <c r="A64" s="4" t="s">
        <v>782</v>
      </c>
      <c r="B64" s="4" t="s">
        <v>51</v>
      </c>
    </row>
    <row r="65" spans="1:3">
      <c r="A65" s="4" t="s">
        <v>747</v>
      </c>
    </row>
    <row r="66" spans="1:3">
      <c r="A66" s="4" t="s">
        <v>782</v>
      </c>
      <c r="B66" s="5" t="n">
        <v>44902</v>
      </c>
      <c r="C66" s="6" t="n">
        <v>31000</v>
      </c>
    </row>
    <row r="67" spans="1:3">
      <c r="A67" s="4" t="s">
        <v>814</v>
      </c>
    </row>
    <row r="68" spans="1:3">
      <c r="A68" s="4" t="s">
        <v>782</v>
      </c>
      <c r="B68" s="5" t="n">
        <v>483</v>
      </c>
    </row>
    <row r="69" spans="1:3">
      <c r="A69" s="4" t="s">
        <v>815</v>
      </c>
    </row>
    <row r="70" spans="1:3">
      <c r="A70" s="4" t="s">
        <v>782</v>
      </c>
      <c r="B70" s="5" t="n">
        <v>1503</v>
      </c>
    </row>
    <row r="71" spans="1:3">
      <c r="A71" s="4" t="s">
        <v>816</v>
      </c>
    </row>
    <row r="72" spans="1:3">
      <c r="A72" s="4" t="s">
        <v>782</v>
      </c>
      <c r="B72" s="5" t="n">
        <v>3791</v>
      </c>
    </row>
    <row r="73" spans="1:3">
      <c r="A73" s="4" t="s">
        <v>817</v>
      </c>
    </row>
    <row r="74" spans="1:3">
      <c r="A74" s="4" t="s">
        <v>782</v>
      </c>
      <c r="B74" s="5" t="n">
        <v>4393</v>
      </c>
    </row>
    <row r="75" spans="1:3">
      <c r="A75" s="4" t="s">
        <v>818</v>
      </c>
    </row>
    <row r="76" spans="1:3">
      <c r="A76" s="4" t="s">
        <v>782</v>
      </c>
      <c r="B76" s="5" t="n">
        <v>1701</v>
      </c>
    </row>
    <row r="77" spans="1:3">
      <c r="A77" s="4" t="s">
        <v>819</v>
      </c>
    </row>
    <row r="78" spans="1:3">
      <c r="A78" s="4" t="s">
        <v>782</v>
      </c>
      <c r="B78" s="5" t="n">
        <v>3185</v>
      </c>
    </row>
    <row r="79" spans="1:3">
      <c r="A79" s="4" t="s">
        <v>820</v>
      </c>
    </row>
    <row r="80" spans="1:3">
      <c r="A80" s="4" t="s">
        <v>782</v>
      </c>
      <c r="B80" s="5" t="n">
        <v>1031</v>
      </c>
    </row>
    <row r="81" spans="1:3">
      <c r="A81" s="4" t="s">
        <v>821</v>
      </c>
    </row>
    <row r="82" spans="1:3">
      <c r="A82" s="4" t="s">
        <v>782</v>
      </c>
      <c r="B82" s="5" t="n">
        <v>1275</v>
      </c>
    </row>
    <row r="83" spans="1:3">
      <c r="A83" s="4" t="s">
        <v>822</v>
      </c>
    </row>
    <row r="84" spans="1:3">
      <c r="A84" s="4" t="s">
        <v>782</v>
      </c>
      <c r="B84" s="4" t="s">
        <v>51</v>
      </c>
    </row>
    <row r="85" spans="1:3">
      <c r="A85" s="4" t="s">
        <v>823</v>
      </c>
    </row>
    <row r="86" spans="1:3">
      <c r="A86" s="4" t="s">
        <v>782</v>
      </c>
      <c r="B86" s="5" t="n">
        <v>1490</v>
      </c>
    </row>
    <row r="87" spans="1:3">
      <c r="A87" s="4" t="s">
        <v>824</v>
      </c>
    </row>
    <row r="88" spans="1:3">
      <c r="A88" s="4" t="s">
        <v>782</v>
      </c>
      <c r="B88" s="5" t="n">
        <v>5580</v>
      </c>
    </row>
    <row r="89" spans="1:3">
      <c r="A89" s="4" t="s">
        <v>825</v>
      </c>
    </row>
    <row r="90" spans="1:3">
      <c r="A90" s="4" t="s">
        <v>782</v>
      </c>
      <c r="B90" s="5" t="n">
        <v>1638</v>
      </c>
    </row>
    <row r="91" spans="1:3">
      <c r="A91" s="4" t="s">
        <v>826</v>
      </c>
    </row>
    <row r="92" spans="1:3">
      <c r="A92" s="4" t="s">
        <v>782</v>
      </c>
      <c r="B92" s="5" t="n">
        <v>8902</v>
      </c>
    </row>
    <row r="93" spans="1:3">
      <c r="A93" s="4" t="s">
        <v>827</v>
      </c>
    </row>
    <row r="94" spans="1:3">
      <c r="A94" s="4" t="s">
        <v>782</v>
      </c>
      <c r="B94" s="5" t="n">
        <v>9930</v>
      </c>
    </row>
    <row r="95" spans="1:3">
      <c r="A95" s="4" t="s">
        <v>828</v>
      </c>
    </row>
    <row r="96" spans="1:3">
      <c r="A96" s="4" t="s">
        <v>782</v>
      </c>
      <c r="B96" s="4" t="s">
        <v>51</v>
      </c>
    </row>
    <row r="97" spans="1:3">
      <c r="A97" s="4" t="s">
        <v>753</v>
      </c>
    </row>
    <row r="98" spans="1:3">
      <c r="A98" s="4" t="s">
        <v>782</v>
      </c>
      <c r="B98" s="5" t="n">
        <v>44941</v>
      </c>
      <c r="C98" s="6" t="n">
        <v>32000</v>
      </c>
    </row>
    <row r="99" spans="1:3">
      <c r="A99" s="4" t="s">
        <v>829</v>
      </c>
    </row>
    <row r="100" spans="1:3">
      <c r="A100" s="4" t="s">
        <v>782</v>
      </c>
      <c r="B100" s="4" t="s">
        <v>51</v>
      </c>
    </row>
    <row r="101" spans="1:3">
      <c r="A101" s="4" t="s">
        <v>830</v>
      </c>
    </row>
    <row r="102" spans="1:3">
      <c r="A102" s="4" t="s">
        <v>782</v>
      </c>
      <c r="B102" s="4" t="s">
        <v>51</v>
      </c>
    </row>
    <row r="103" spans="1:3">
      <c r="A103" s="4" t="s">
        <v>831</v>
      </c>
    </row>
    <row r="104" spans="1:3">
      <c r="A104" s="4" t="s">
        <v>782</v>
      </c>
      <c r="B104" s="4" t="s">
        <v>51</v>
      </c>
    </row>
    <row r="105" spans="1:3">
      <c r="A105" s="4" t="s">
        <v>832</v>
      </c>
    </row>
    <row r="106" spans="1:3">
      <c r="A106" s="4" t="s">
        <v>782</v>
      </c>
      <c r="B106" s="4" t="s">
        <v>51</v>
      </c>
    </row>
    <row r="107" spans="1:3">
      <c r="A107" s="4" t="s">
        <v>833</v>
      </c>
    </row>
    <row r="108" spans="1:3">
      <c r="A108" s="4" t="s">
        <v>782</v>
      </c>
      <c r="B108" s="4" t="s">
        <v>51</v>
      </c>
    </row>
    <row r="109" spans="1:3">
      <c r="A109" s="4" t="s">
        <v>834</v>
      </c>
    </row>
    <row r="110" spans="1:3">
      <c r="A110" s="4" t="s">
        <v>782</v>
      </c>
      <c r="B110" s="4" t="s">
        <v>51</v>
      </c>
    </row>
    <row r="111" spans="1:3">
      <c r="A111" s="4" t="s">
        <v>835</v>
      </c>
    </row>
    <row r="112" spans="1:3">
      <c r="A112" s="4" t="s">
        <v>782</v>
      </c>
      <c r="B112" s="4" t="s">
        <v>51</v>
      </c>
    </row>
    <row r="113" spans="1:3">
      <c r="A113" s="4" t="s">
        <v>836</v>
      </c>
    </row>
    <row r="114" spans="1:3">
      <c r="A114" s="4" t="s">
        <v>782</v>
      </c>
      <c r="B114" s="4" t="s">
        <v>51</v>
      </c>
    </row>
    <row r="115" spans="1:3">
      <c r="A115" s="4" t="s">
        <v>837</v>
      </c>
    </row>
    <row r="116" spans="1:3">
      <c r="A116" s="4" t="s">
        <v>782</v>
      </c>
      <c r="B116" s="4" t="s">
        <v>51</v>
      </c>
    </row>
    <row r="117" spans="1:3">
      <c r="A117" s="4" t="s">
        <v>838</v>
      </c>
    </row>
    <row r="118" spans="1:3">
      <c r="A118" s="4" t="s">
        <v>782</v>
      </c>
      <c r="B118" s="4" t="s">
        <v>51</v>
      </c>
    </row>
    <row r="119" spans="1:3">
      <c r="A119" s="4" t="s">
        <v>839</v>
      </c>
    </row>
    <row r="120" spans="1:3">
      <c r="A120" s="4" t="s">
        <v>782</v>
      </c>
      <c r="B120" s="4" t="s">
        <v>51</v>
      </c>
    </row>
    <row r="121" spans="1:3">
      <c r="A121" s="4" t="s">
        <v>840</v>
      </c>
    </row>
    <row r="122" spans="1:3">
      <c r="A122" s="4" t="s">
        <v>782</v>
      </c>
      <c r="B122" s="4" t="s">
        <v>51</v>
      </c>
    </row>
    <row r="123" spans="1:3">
      <c r="A123" s="4" t="s">
        <v>841</v>
      </c>
    </row>
    <row r="124" spans="1:3">
      <c r="A124" s="4" t="s">
        <v>782</v>
      </c>
      <c r="B124" s="4" t="s">
        <v>51</v>
      </c>
    </row>
    <row r="125" spans="1:3">
      <c r="A125" s="4" t="s">
        <v>842</v>
      </c>
    </row>
    <row r="126" spans="1:3">
      <c r="A126" s="4" t="s">
        <v>782</v>
      </c>
      <c r="B126" s="4" t="s">
        <v>51</v>
      </c>
    </row>
    <row r="127" spans="1:3">
      <c r="A127" s="4" t="s">
        <v>843</v>
      </c>
    </row>
    <row r="128" spans="1:3">
      <c r="A128" s="4" t="s">
        <v>782</v>
      </c>
      <c r="B128" s="6" t="n">
        <v>4494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80"/>
    <col customWidth="1" max="6" min="6" width="21"/>
    <col customWidth="1" max="7" min="7" width="21"/>
  </cols>
  <sheetData>
    <row r="1" spans="1:7">
      <c r="A1" s="1" t="s">
        <v>844</v>
      </c>
      <c r="B1" s="2" t="s">
        <v>845</v>
      </c>
      <c r="D1" s="2" t="s">
        <v>1</v>
      </c>
    </row>
    <row r="2" spans="1:7">
      <c r="B2" s="2" t="s">
        <v>846</v>
      </c>
      <c r="C2" s="2" t="s">
        <v>847</v>
      </c>
      <c r="D2" s="2" t="s">
        <v>430</v>
      </c>
      <c r="E2" s="2" t="s">
        <v>848</v>
      </c>
      <c r="F2" s="2" t="s">
        <v>184</v>
      </c>
      <c r="G2" s="2" t="s">
        <v>437</v>
      </c>
    </row>
    <row r="3" spans="1:7">
      <c r="A3" s="4" t="s">
        <v>744</v>
      </c>
    </row>
    <row r="4" spans="1:7">
      <c r="A4" s="4" t="s">
        <v>849</v>
      </c>
      <c r="D4" s="4" t="s">
        <v>850</v>
      </c>
      <c r="E4" s="4" t="s">
        <v>850</v>
      </c>
    </row>
    <row r="5" spans="1:7">
      <c r="A5" s="4" t="s">
        <v>851</v>
      </c>
      <c r="D5" s="4" t="s">
        <v>649</v>
      </c>
      <c r="E5" s="4" t="s">
        <v>649</v>
      </c>
    </row>
    <row r="6" spans="1:7">
      <c r="A6" s="4" t="s">
        <v>852</v>
      </c>
    </row>
    <row r="7" spans="1:7">
      <c r="A7" s="4" t="s">
        <v>849</v>
      </c>
      <c r="D7" s="4" t="s">
        <v>853</v>
      </c>
      <c r="E7" s="4" t="s">
        <v>853</v>
      </c>
    </row>
    <row r="8" spans="1:7">
      <c r="A8" s="4" t="s">
        <v>851</v>
      </c>
      <c r="D8" s="4" t="s">
        <v>587</v>
      </c>
      <c r="E8" s="4" t="s">
        <v>587</v>
      </c>
    </row>
    <row r="9" spans="1:7">
      <c r="A9" s="4" t="s">
        <v>854</v>
      </c>
    </row>
    <row r="10" spans="1:7">
      <c r="A10" s="4" t="s">
        <v>855</v>
      </c>
      <c r="E10" s="12" t="n">
        <v>3500</v>
      </c>
    </row>
    <row r="11" spans="1:7">
      <c r="A11" s="4" t="s">
        <v>856</v>
      </c>
      <c r="E11" s="5" t="n">
        <v>50000</v>
      </c>
    </row>
    <row r="12" spans="1:7">
      <c r="A12" s="4" t="s">
        <v>857</v>
      </c>
    </row>
    <row r="13" spans="1:7">
      <c r="A13" s="4" t="s">
        <v>856</v>
      </c>
      <c r="E13" s="5" t="n">
        <v>100000</v>
      </c>
    </row>
    <row r="14" spans="1:7">
      <c r="A14" s="4" t="s">
        <v>858</v>
      </c>
    </row>
    <row r="15" spans="1:7">
      <c r="A15" s="4" t="s">
        <v>859</v>
      </c>
      <c r="E15" s="5" t="n">
        <v>50</v>
      </c>
    </row>
    <row r="16" spans="1:7">
      <c r="A16" s="4" t="s">
        <v>860</v>
      </c>
    </row>
    <row r="17" spans="1:7">
      <c r="A17" s="4" t="s">
        <v>859</v>
      </c>
      <c r="E17" s="5" t="n">
        <v>1000</v>
      </c>
    </row>
    <row r="18" spans="1:7">
      <c r="A18" s="4" t="s">
        <v>861</v>
      </c>
    </row>
    <row r="19" spans="1:7">
      <c r="A19" s="4" t="s">
        <v>862</v>
      </c>
      <c r="E19" s="5" t="n">
        <v>500</v>
      </c>
    </row>
    <row r="20" spans="1:7">
      <c r="A20" s="4" t="s">
        <v>863</v>
      </c>
    </row>
    <row r="21" spans="1:7">
      <c r="A21" s="4" t="s">
        <v>862</v>
      </c>
      <c r="E21" s="5" t="n">
        <v>1000</v>
      </c>
    </row>
    <row r="22" spans="1:7">
      <c r="A22" s="4" t="s">
        <v>864</v>
      </c>
    </row>
    <row r="23" spans="1:7">
      <c r="A23" s="4" t="s">
        <v>862</v>
      </c>
      <c r="E23" s="5" t="n">
        <v>25000</v>
      </c>
    </row>
    <row r="24" spans="1:7">
      <c r="A24" s="4" t="s">
        <v>865</v>
      </c>
    </row>
    <row r="25" spans="1:7">
      <c r="A25" s="4" t="s">
        <v>862</v>
      </c>
      <c r="E25" s="5" t="n">
        <v>750</v>
      </c>
    </row>
    <row r="26" spans="1:7">
      <c r="A26" s="4" t="s">
        <v>866</v>
      </c>
    </row>
    <row r="27" spans="1:7">
      <c r="A27" s="4" t="s">
        <v>862</v>
      </c>
      <c r="E27" s="5" t="n">
        <v>1500</v>
      </c>
    </row>
    <row r="28" spans="1:7">
      <c r="A28" s="4" t="s">
        <v>867</v>
      </c>
    </row>
    <row r="29" spans="1:7">
      <c r="A29" s="4" t="s">
        <v>862</v>
      </c>
      <c r="E29" s="5" t="n">
        <v>50000</v>
      </c>
    </row>
    <row r="30" spans="1:7">
      <c r="A30" s="4" t="s">
        <v>868</v>
      </c>
    </row>
    <row r="31" spans="1:7">
      <c r="A31" s="4" t="s">
        <v>862</v>
      </c>
      <c r="E31" s="5" t="n">
        <v>1000</v>
      </c>
    </row>
    <row r="32" spans="1:7">
      <c r="A32" s="4" t="s">
        <v>869</v>
      </c>
    </row>
    <row r="33" spans="1:7">
      <c r="A33" s="4" t="s">
        <v>862</v>
      </c>
      <c r="E33" s="5" t="n">
        <v>2000</v>
      </c>
    </row>
    <row r="34" spans="1:7">
      <c r="A34" s="4" t="s">
        <v>870</v>
      </c>
    </row>
    <row r="35" spans="1:7">
      <c r="A35" s="4" t="s">
        <v>862</v>
      </c>
      <c r="E35" s="5" t="n">
        <v>25000</v>
      </c>
    </row>
    <row r="36" spans="1:7">
      <c r="A36" s="4" t="s">
        <v>871</v>
      </c>
    </row>
    <row r="37" spans="1:7">
      <c r="A37" s="4" t="s">
        <v>862</v>
      </c>
      <c r="E37" s="5" t="n">
        <v>375</v>
      </c>
    </row>
    <row r="38" spans="1:7">
      <c r="A38" s="4" t="s">
        <v>872</v>
      </c>
    </row>
    <row r="39" spans="1:7">
      <c r="A39" s="4" t="s">
        <v>862</v>
      </c>
      <c r="E39" s="5" t="n">
        <v>750</v>
      </c>
    </row>
    <row r="40" spans="1:7">
      <c r="A40" s="4" t="s">
        <v>873</v>
      </c>
    </row>
    <row r="41" spans="1:7">
      <c r="A41" s="4" t="s">
        <v>862</v>
      </c>
      <c r="E41" s="5" t="n">
        <v>50000</v>
      </c>
    </row>
    <row r="42" spans="1:7">
      <c r="A42" s="4" t="s">
        <v>874</v>
      </c>
    </row>
    <row r="43" spans="1:7">
      <c r="A43" s="4" t="s">
        <v>862</v>
      </c>
      <c r="E43" s="5" t="n">
        <v>375</v>
      </c>
    </row>
    <row r="44" spans="1:7">
      <c r="A44" s="4" t="s">
        <v>875</v>
      </c>
    </row>
    <row r="45" spans="1:7">
      <c r="A45" s="4" t="s">
        <v>862</v>
      </c>
      <c r="E45" s="5" t="n">
        <v>750</v>
      </c>
    </row>
    <row r="46" spans="1:7">
      <c r="A46" s="4" t="s">
        <v>876</v>
      </c>
    </row>
    <row r="47" spans="1:7">
      <c r="A47" s="4" t="s">
        <v>862</v>
      </c>
      <c r="E47" s="5" t="n">
        <v>75000</v>
      </c>
    </row>
    <row r="48" spans="1:7">
      <c r="A48" s="4" t="s">
        <v>877</v>
      </c>
    </row>
    <row r="49" spans="1:7">
      <c r="A49" s="4" t="s">
        <v>862</v>
      </c>
      <c r="E49" s="5" t="n">
        <v>500</v>
      </c>
    </row>
    <row r="50" spans="1:7">
      <c r="A50" s="4" t="s">
        <v>878</v>
      </c>
    </row>
    <row r="51" spans="1:7">
      <c r="A51" s="4" t="s">
        <v>862</v>
      </c>
      <c r="E51" s="5" t="n">
        <v>1000</v>
      </c>
    </row>
    <row r="52" spans="1:7">
      <c r="A52" s="4" t="s">
        <v>879</v>
      </c>
    </row>
    <row r="53" spans="1:7">
      <c r="A53" s="4" t="s">
        <v>862</v>
      </c>
      <c r="E53" s="5" t="n">
        <v>100000</v>
      </c>
    </row>
    <row r="54" spans="1:7">
      <c r="A54" s="4" t="s">
        <v>880</v>
      </c>
    </row>
    <row r="55" spans="1:7">
      <c r="A55" s="4" t="s">
        <v>862</v>
      </c>
      <c r="E55" s="5" t="n">
        <v>500</v>
      </c>
    </row>
    <row r="56" spans="1:7">
      <c r="A56" s="4" t="s">
        <v>881</v>
      </c>
    </row>
    <row r="57" spans="1:7">
      <c r="A57" s="4" t="s">
        <v>862</v>
      </c>
      <c r="E57" s="12" t="n">
        <v>1000</v>
      </c>
    </row>
    <row r="58" spans="1:7">
      <c r="A58" s="4" t="s">
        <v>882</v>
      </c>
    </row>
    <row r="59" spans="1:7">
      <c r="A59" s="4" t="s">
        <v>883</v>
      </c>
      <c r="B59" s="6" t="n">
        <v>110</v>
      </c>
    </row>
    <row r="60" spans="1:7">
      <c r="A60" s="4" t="s">
        <v>884</v>
      </c>
    </row>
    <row r="61" spans="1:7">
      <c r="A61" s="4" t="s">
        <v>859</v>
      </c>
      <c r="C61" s="12" t="n">
        <v>102</v>
      </c>
    </row>
    <row r="62" spans="1:7">
      <c r="A62" s="4" t="s">
        <v>885</v>
      </c>
    </row>
    <row r="63" spans="1:7">
      <c r="A63" s="4" t="s">
        <v>849</v>
      </c>
      <c r="D63" s="4" t="s">
        <v>886</v>
      </c>
      <c r="E63" s="4" t="s">
        <v>886</v>
      </c>
    </row>
    <row r="64" spans="1:7">
      <c r="A64" s="4" t="s">
        <v>887</v>
      </c>
      <c r="D64" s="6" t="n">
        <v>35</v>
      </c>
      <c r="F64" s="6" t="n">
        <v>6</v>
      </c>
      <c r="G64" s="6" t="n">
        <v>21</v>
      </c>
    </row>
    <row r="65" spans="1:7">
      <c r="A65" s="4" t="s">
        <v>888</v>
      </c>
      <c r="D65" s="4" t="s">
        <v>889</v>
      </c>
      <c r="E65" s="4" t="s">
        <v>889</v>
      </c>
    </row>
    <row r="66" spans="1:7">
      <c r="A66" s="4" t="s">
        <v>890</v>
      </c>
      <c r="D66" s="4" t="s">
        <v>891</v>
      </c>
      <c r="E66" s="4" t="s">
        <v>891</v>
      </c>
    </row>
    <row r="67" spans="1:7">
      <c r="A67" s="4" t="s">
        <v>892</v>
      </c>
    </row>
    <row r="68" spans="1:7">
      <c r="A68" s="4" t="s">
        <v>849</v>
      </c>
      <c r="D68" s="4" t="s">
        <v>649</v>
      </c>
      <c r="E68" s="4" t="s">
        <v>649</v>
      </c>
    </row>
    <row r="69" spans="1:7">
      <c r="A69" s="4" t="s">
        <v>887</v>
      </c>
      <c r="D69" s="6" t="n">
        <v>25</v>
      </c>
      <c r="F69" s="6" t="n">
        <v>4</v>
      </c>
      <c r="G69" s="6" t="n">
        <v>15</v>
      </c>
    </row>
    <row r="70" spans="1:7">
      <c r="A70" s="4" t="s">
        <v>893</v>
      </c>
    </row>
    <row r="71" spans="1:7">
      <c r="A71" s="4" t="s">
        <v>887</v>
      </c>
      <c r="D71" s="6" t="n">
        <v>100</v>
      </c>
    </row>
  </sheetData>
  <mergeCells count="3">
    <mergeCell ref="A1:A2"/>
    <mergeCell ref="B1:C1"/>
    <mergeCell ref="D1:G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94</v>
      </c>
      <c r="B1" s="2" t="s">
        <v>1</v>
      </c>
    </row>
    <row r="2" spans="1:4">
      <c r="B2" s="2" t="s">
        <v>2</v>
      </c>
      <c r="C2" s="2" t="s">
        <v>32</v>
      </c>
      <c r="D2" s="2" t="s">
        <v>75</v>
      </c>
    </row>
    <row r="3" spans="1:4">
      <c r="A3" s="3" t="s">
        <v>233</v>
      </c>
    </row>
    <row r="4" spans="1:4">
      <c r="A4" s="4" t="s">
        <v>895</v>
      </c>
      <c r="B4" s="5" t="n">
        <v>2027</v>
      </c>
    </row>
    <row r="5" spans="1:4">
      <c r="A5" s="4" t="s">
        <v>896</v>
      </c>
      <c r="B5" s="6" t="n">
        <v>919</v>
      </c>
      <c r="C5" s="6" t="n">
        <v>541</v>
      </c>
      <c r="D5" s="6" t="n">
        <v>22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97</v>
      </c>
      <c r="B1" s="2" t="s">
        <v>430</v>
      </c>
    </row>
    <row r="2" spans="1:2">
      <c r="A2" s="3" t="s">
        <v>233</v>
      </c>
    </row>
    <row r="3" spans="1:2">
      <c r="A3" s="5" t="n">
        <v>2018</v>
      </c>
      <c r="B3" s="6" t="n">
        <v>828</v>
      </c>
    </row>
    <row r="4" spans="1:2">
      <c r="A4" s="5" t="n">
        <v>2019</v>
      </c>
      <c r="B4" s="5" t="n">
        <v>699</v>
      </c>
    </row>
    <row r="5" spans="1:2">
      <c r="A5" s="5" t="n">
        <v>2020</v>
      </c>
      <c r="B5" s="5" t="n">
        <v>457</v>
      </c>
    </row>
    <row r="6" spans="1:2">
      <c r="A6" s="5" t="n">
        <v>2021</v>
      </c>
      <c r="B6" s="5" t="n">
        <v>457</v>
      </c>
    </row>
    <row r="7" spans="1:2">
      <c r="A7" s="4" t="s">
        <v>898</v>
      </c>
      <c r="B7" s="5" t="n">
        <v>38</v>
      </c>
    </row>
    <row r="8" spans="1:2">
      <c r="A8" s="4" t="s">
        <v>98</v>
      </c>
      <c r="B8" s="6" t="n">
        <v>247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9</v>
      </c>
      <c r="B1" s="2" t="s">
        <v>845</v>
      </c>
      <c r="J1" s="2" t="s">
        <v>1</v>
      </c>
    </row>
    <row r="2" spans="1:12">
      <c r="B2" s="2" t="s">
        <v>2</v>
      </c>
      <c r="C2" s="2" t="s">
        <v>900</v>
      </c>
      <c r="D2" s="2" t="s">
        <v>4</v>
      </c>
      <c r="E2" s="2" t="s">
        <v>901</v>
      </c>
      <c r="F2" s="2" t="s">
        <v>32</v>
      </c>
      <c r="G2" s="2" t="s">
        <v>902</v>
      </c>
      <c r="H2" s="2" t="s">
        <v>903</v>
      </c>
      <c r="I2" s="2" t="s">
        <v>904</v>
      </c>
      <c r="J2" s="2" t="s">
        <v>2</v>
      </c>
      <c r="K2" s="2" t="s">
        <v>32</v>
      </c>
      <c r="L2" s="2" t="s">
        <v>75</v>
      </c>
    </row>
    <row r="3" spans="1:12">
      <c r="A3" s="4" t="s">
        <v>486</v>
      </c>
      <c r="B3" s="6" t="n">
        <v>201</v>
      </c>
      <c r="C3" s="6" t="n">
        <v>193</v>
      </c>
      <c r="D3" s="6" t="n">
        <v>344</v>
      </c>
      <c r="E3" s="6" t="n">
        <v>127</v>
      </c>
      <c r="F3" s="6" t="n">
        <v>137</v>
      </c>
      <c r="G3" s="6" t="n">
        <v>281</v>
      </c>
      <c r="H3" s="6" t="n">
        <v>82</v>
      </c>
      <c r="I3" s="6" t="n">
        <v>48</v>
      </c>
      <c r="J3" s="6" t="n">
        <v>865</v>
      </c>
      <c r="K3" s="6" t="n">
        <v>548</v>
      </c>
      <c r="L3" s="6" t="n">
        <v>955</v>
      </c>
    </row>
    <row r="4" spans="1:12">
      <c r="A4" s="4" t="s">
        <v>905</v>
      </c>
    </row>
    <row r="5" spans="1:12">
      <c r="A5" s="4" t="s">
        <v>906</v>
      </c>
      <c r="J5" s="4" t="s">
        <v>587</v>
      </c>
      <c r="K5" s="4" t="s">
        <v>907</v>
      </c>
      <c r="L5" s="4" t="s">
        <v>889</v>
      </c>
    </row>
    <row r="6" spans="1:12">
      <c r="A6" s="4" t="s">
        <v>908</v>
      </c>
    </row>
    <row r="7" spans="1:12">
      <c r="A7" s="4" t="s">
        <v>906</v>
      </c>
      <c r="J7" s="4" t="s">
        <v>909</v>
      </c>
      <c r="K7" s="4" t="s">
        <v>910</v>
      </c>
      <c r="L7" s="4" t="s">
        <v>911</v>
      </c>
    </row>
    <row r="8" spans="1:12">
      <c r="A8" s="4" t="s">
        <v>912</v>
      </c>
    </row>
    <row r="9" spans="1:12">
      <c r="A9" s="4" t="s">
        <v>906</v>
      </c>
      <c r="J9" s="4" t="s">
        <v>909</v>
      </c>
      <c r="K9" s="4" t="s">
        <v>913</v>
      </c>
      <c r="L9" s="4" t="s">
        <v>663</v>
      </c>
    </row>
    <row r="10" spans="1:12">
      <c r="A10" s="4" t="s">
        <v>914</v>
      </c>
    </row>
    <row r="11" spans="1:12">
      <c r="A11" s="4" t="s">
        <v>906</v>
      </c>
      <c r="J11" s="4" t="s">
        <v>390</v>
      </c>
      <c r="K11" s="4" t="s">
        <v>915</v>
      </c>
      <c r="L11" s="4" t="s">
        <v>916</v>
      </c>
    </row>
    <row r="12" spans="1:12">
      <c r="A12" s="4" t="s">
        <v>917</v>
      </c>
    </row>
    <row r="13" spans="1:12">
      <c r="A13" s="4" t="s">
        <v>906</v>
      </c>
      <c r="J13" s="4" t="s">
        <v>741</v>
      </c>
      <c r="K13" s="4" t="s">
        <v>741</v>
      </c>
      <c r="L13" s="4" t="s">
        <v>645</v>
      </c>
    </row>
    <row r="14" spans="1:12">
      <c r="A14" s="4" t="s">
        <v>747</v>
      </c>
    </row>
    <row r="15" spans="1:12">
      <c r="A15" s="4" t="s">
        <v>486</v>
      </c>
      <c r="J15" s="4" t="s">
        <v>51</v>
      </c>
      <c r="K15" s="4" t="s">
        <v>51</v>
      </c>
      <c r="L15" s="4" t="s">
        <v>51</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8</v>
      </c>
      <c r="B1" s="2" t="s">
        <v>845</v>
      </c>
      <c r="J1" s="2" t="s">
        <v>1</v>
      </c>
    </row>
    <row r="2" spans="1:12">
      <c r="B2" s="2" t="s">
        <v>2</v>
      </c>
      <c r="C2" s="2" t="s">
        <v>900</v>
      </c>
      <c r="D2" s="2" t="s">
        <v>4</v>
      </c>
      <c r="E2" s="2" t="s">
        <v>901</v>
      </c>
      <c r="F2" s="2" t="s">
        <v>32</v>
      </c>
      <c r="G2" s="2" t="s">
        <v>902</v>
      </c>
      <c r="H2" s="2" t="s">
        <v>903</v>
      </c>
      <c r="I2" s="2" t="s">
        <v>904</v>
      </c>
      <c r="J2" s="2" t="s">
        <v>2</v>
      </c>
      <c r="K2" s="2" t="s">
        <v>32</v>
      </c>
      <c r="L2" s="2" t="s">
        <v>75</v>
      </c>
    </row>
    <row r="3" spans="1:12">
      <c r="A3" s="4" t="s">
        <v>486</v>
      </c>
      <c r="B3" s="6" t="n">
        <v>201</v>
      </c>
      <c r="C3" s="6" t="n">
        <v>193</v>
      </c>
      <c r="D3" s="6" t="n">
        <v>344</v>
      </c>
      <c r="E3" s="6" t="n">
        <v>127</v>
      </c>
      <c r="F3" s="6" t="n">
        <v>137</v>
      </c>
      <c r="G3" s="6" t="n">
        <v>281</v>
      </c>
      <c r="H3" s="6" t="n">
        <v>82</v>
      </c>
      <c r="I3" s="6" t="n">
        <v>48</v>
      </c>
      <c r="J3" s="6" t="n">
        <v>865</v>
      </c>
      <c r="K3" s="6" t="n">
        <v>548</v>
      </c>
      <c r="L3" s="6" t="n">
        <v>955</v>
      </c>
    </row>
    <row r="4" spans="1:12">
      <c r="A4" s="4" t="s">
        <v>753</v>
      </c>
    </row>
    <row r="5" spans="1:12">
      <c r="A5" s="4" t="s">
        <v>486</v>
      </c>
      <c r="J5" s="5" t="n">
        <v>520</v>
      </c>
      <c r="K5" s="5" t="n">
        <v>320</v>
      </c>
      <c r="L5" s="5" t="n">
        <v>534</v>
      </c>
    </row>
    <row r="6" spans="1:12">
      <c r="A6" s="4" t="s">
        <v>919</v>
      </c>
    </row>
    <row r="7" spans="1:12">
      <c r="A7" s="4" t="s">
        <v>486</v>
      </c>
      <c r="J7" s="5" t="n">
        <v>151</v>
      </c>
      <c r="K7" s="5" t="n">
        <v>4</v>
      </c>
      <c r="L7" s="5" t="n">
        <v>8</v>
      </c>
    </row>
    <row r="8" spans="1:12">
      <c r="A8" s="4" t="s">
        <v>920</v>
      </c>
    </row>
    <row r="9" spans="1:12">
      <c r="A9" s="4" t="s">
        <v>486</v>
      </c>
      <c r="J9" s="6" t="n">
        <v>194</v>
      </c>
      <c r="K9" s="6" t="n">
        <v>224</v>
      </c>
      <c r="L9" s="6" t="n">
        <v>413</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1</v>
      </c>
      <c r="B1" s="2" t="s">
        <v>2</v>
      </c>
      <c r="C1" s="2" t="s">
        <v>32</v>
      </c>
    </row>
    <row r="2" spans="1:3">
      <c r="A2" s="4" t="s">
        <v>922</v>
      </c>
      <c r="B2" s="6" t="n">
        <v>74555</v>
      </c>
      <c r="C2" s="6" t="n">
        <v>69742</v>
      </c>
    </row>
    <row r="3" spans="1:3">
      <c r="A3" s="4" t="s">
        <v>753</v>
      </c>
    </row>
    <row r="4" spans="1:3">
      <c r="A4" s="4" t="s">
        <v>922</v>
      </c>
      <c r="B4" s="5" t="n">
        <v>2421</v>
      </c>
      <c r="C4" s="5" t="n">
        <v>2039</v>
      </c>
    </row>
    <row r="5" spans="1:3">
      <c r="A5" s="4" t="s">
        <v>747</v>
      </c>
    </row>
    <row r="6" spans="1:3">
      <c r="A6" s="4" t="s">
        <v>922</v>
      </c>
      <c r="B6" s="6" t="n">
        <v>72134</v>
      </c>
      <c r="C6" s="6" t="n">
        <v>6770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923</v>
      </c>
      <c r="B1" s="2" t="s">
        <v>845</v>
      </c>
      <c r="J1" s="2" t="s">
        <v>924</v>
      </c>
      <c r="K1" s="2" t="s">
        <v>1</v>
      </c>
    </row>
    <row r="2" spans="1:13">
      <c r="B2" s="2" t="s">
        <v>2</v>
      </c>
      <c r="C2" s="2" t="s">
        <v>900</v>
      </c>
      <c r="D2" s="2" t="s">
        <v>4</v>
      </c>
      <c r="E2" s="2" t="s">
        <v>901</v>
      </c>
      <c r="F2" s="2" t="s">
        <v>32</v>
      </c>
      <c r="G2" s="2" t="s">
        <v>902</v>
      </c>
      <c r="H2" s="2" t="s">
        <v>903</v>
      </c>
      <c r="I2" s="2" t="s">
        <v>904</v>
      </c>
      <c r="J2" s="2" t="s">
        <v>32</v>
      </c>
      <c r="K2" s="2" t="s">
        <v>2</v>
      </c>
      <c r="L2" s="2" t="s">
        <v>32</v>
      </c>
      <c r="M2" s="2" t="s">
        <v>75</v>
      </c>
    </row>
    <row r="3" spans="1:13">
      <c r="A3" s="3" t="s">
        <v>239</v>
      </c>
    </row>
    <row r="4" spans="1:13">
      <c r="A4" s="4" t="s">
        <v>77</v>
      </c>
      <c r="B4" s="6" t="n">
        <v>201</v>
      </c>
      <c r="C4" s="6" t="n">
        <v>193</v>
      </c>
      <c r="D4" s="6" t="n">
        <v>344</v>
      </c>
      <c r="E4" s="6" t="n">
        <v>127</v>
      </c>
      <c r="F4" s="6" t="n">
        <v>137</v>
      </c>
      <c r="G4" s="6" t="n">
        <v>281</v>
      </c>
      <c r="H4" s="6" t="n">
        <v>82</v>
      </c>
      <c r="I4" s="6" t="n">
        <v>48</v>
      </c>
      <c r="K4" s="6" t="n">
        <v>865</v>
      </c>
      <c r="L4" s="6" t="n">
        <v>548</v>
      </c>
      <c r="M4" s="6" t="n">
        <v>955</v>
      </c>
    </row>
    <row r="5" spans="1:13">
      <c r="A5" s="4" t="s">
        <v>110</v>
      </c>
      <c r="B5" s="6" t="n">
        <v>-11542</v>
      </c>
      <c r="C5" s="6" t="n">
        <v>-9802</v>
      </c>
      <c r="D5" s="6" t="n">
        <v>-9013</v>
      </c>
      <c r="E5" s="6" t="n">
        <v>-8638</v>
      </c>
      <c r="F5" s="6" t="n">
        <v>-8411</v>
      </c>
      <c r="G5" s="6" t="n">
        <v>-7299</v>
      </c>
      <c r="H5" s="6" t="n">
        <v>-6416</v>
      </c>
      <c r="I5" s="6" t="n">
        <v>-1079</v>
      </c>
      <c r="J5" s="6" t="n">
        <v>10517</v>
      </c>
      <c r="K5" s="6" t="n">
        <v>-38995</v>
      </c>
      <c r="L5" s="6" t="n">
        <v>-23205</v>
      </c>
      <c r="M5" s="6" t="n">
        <v>-26193</v>
      </c>
    </row>
    <row r="6" spans="1:13">
      <c r="A6" s="4" t="s">
        <v>925</v>
      </c>
      <c r="B6" s="7" t="n">
        <v>-0.2</v>
      </c>
      <c r="C6" s="7" t="n">
        <v>-0.24</v>
      </c>
      <c r="D6" s="7" t="n">
        <v>-0.22</v>
      </c>
      <c r="E6" s="7" t="n">
        <v>-0.22</v>
      </c>
      <c r="F6" s="7" t="n">
        <v>-0.23</v>
      </c>
      <c r="G6" s="7" t="n">
        <v>-0.2</v>
      </c>
      <c r="H6" s="7" t="n">
        <v>-0.23</v>
      </c>
      <c r="I6" s="7" t="n">
        <v>-0.06</v>
      </c>
      <c r="K6" s="7" t="n">
        <v>-0.88</v>
      </c>
      <c r="L6" s="7" t="n">
        <v>-0.77</v>
      </c>
      <c r="M6" s="7" t="n">
        <v>-2.07</v>
      </c>
    </row>
    <row r="7" spans="1:13">
      <c r="A7" s="4" t="s">
        <v>926</v>
      </c>
      <c r="B7" s="5" t="n">
        <v>56673</v>
      </c>
      <c r="C7" s="5" t="n">
        <v>40229</v>
      </c>
      <c r="D7" s="5" t="n">
        <v>40089</v>
      </c>
      <c r="E7" s="5" t="n">
        <v>40026</v>
      </c>
      <c r="F7" s="5" t="n">
        <v>37342</v>
      </c>
      <c r="G7" s="5" t="n">
        <v>36151</v>
      </c>
      <c r="H7" s="5" t="n">
        <v>26619</v>
      </c>
      <c r="I7" s="5" t="n">
        <v>18915</v>
      </c>
      <c r="K7" s="5" t="n">
        <v>44158692</v>
      </c>
      <c r="L7" s="5" t="n">
        <v>30043501</v>
      </c>
      <c r="M7" s="5" t="n">
        <v>12630184</v>
      </c>
    </row>
  </sheetData>
  <mergeCells count="3">
    <mergeCell ref="A1:A2"/>
    <mergeCell ref="B1:I1"/>
    <mergeCell ref="K1:M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927</v>
      </c>
      <c r="B1" s="2" t="s">
        <v>928</v>
      </c>
      <c r="C1" s="2" t="s">
        <v>591</v>
      </c>
      <c r="D1" s="2" t="s">
        <v>592</v>
      </c>
      <c r="E1" s="2" t="s">
        <v>593</v>
      </c>
      <c r="F1" s="2" t="s">
        <v>594</v>
      </c>
      <c r="G1" s="2" t="s">
        <v>2</v>
      </c>
      <c r="H1" s="2" t="s">
        <v>32</v>
      </c>
    </row>
    <row r="2" spans="1:8">
      <c r="A2" s="4" t="s">
        <v>601</v>
      </c>
      <c r="G2" s="5" t="n">
        <v>303500</v>
      </c>
      <c r="H2" s="5" t="n">
        <v>108750</v>
      </c>
    </row>
    <row r="3" spans="1:8">
      <c r="A3" s="4" t="s">
        <v>633</v>
      </c>
    </row>
    <row r="4" spans="1:8">
      <c r="A4" s="4" t="s">
        <v>601</v>
      </c>
      <c r="C4" s="5" t="n">
        <v>23250</v>
      </c>
      <c r="D4" s="5" t="n">
        <v>227500</v>
      </c>
      <c r="E4" s="5" t="n">
        <v>194561</v>
      </c>
      <c r="F4" s="5" t="n">
        <v>762500</v>
      </c>
    </row>
    <row r="5" spans="1:8">
      <c r="A5" s="4" t="s">
        <v>929</v>
      </c>
    </row>
    <row r="6" spans="1:8">
      <c r="A6" s="4" t="s">
        <v>601</v>
      </c>
      <c r="B6" s="5" t="n">
        <v>1415000</v>
      </c>
    </row>
    <row r="7" spans="1:8">
      <c r="A7" s="4" t="s">
        <v>930</v>
      </c>
      <c r="B7" s="4" t="s">
        <v>931</v>
      </c>
    </row>
    <row r="8" spans="1:8">
      <c r="A8" s="4" t="s">
        <v>932</v>
      </c>
      <c r="B8" s="4" t="s">
        <v>93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17:02:24Z</dcterms:created>
  <dcterms:modified xmlns:dcterms="http://purl.org/dc/terms/" xmlns:xsi="http://www.w3.org/2001/XMLSchema-instance" xsi:type="dcterms:W3CDTF">2018-02-26T17:02:24Z</dcterms:modified>
</cp:coreProperties>
</file>